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LONG-TERM DEBT AND LINES OF CRE" sheetId="17" state="visible" r:id="rId17"/>
    <sheet xmlns:r="http://schemas.openxmlformats.org/officeDocument/2006/relationships" name="ACCOUNTS PAYABLE AND ACCRUED LI" sheetId="18" state="visible" r:id="rId18"/>
    <sheet xmlns:r="http://schemas.openxmlformats.org/officeDocument/2006/relationships" name="INCOME TAX" sheetId="19" state="visible" r:id="rId19"/>
    <sheet xmlns:r="http://schemas.openxmlformats.org/officeDocument/2006/relationships" name="SHAREHOLDERS_ EQUITY" sheetId="20" state="visible" r:id="rId20"/>
    <sheet xmlns:r="http://schemas.openxmlformats.org/officeDocument/2006/relationships" name="SHARE-BASED AWARDS AND OPTIONS" sheetId="21" state="visible" r:id="rId21"/>
    <sheet xmlns:r="http://schemas.openxmlformats.org/officeDocument/2006/relationships" name="SUPPLEMENTAL CASH FLOW INFORMAT" sheetId="22" state="visible" r:id="rId22"/>
    <sheet xmlns:r="http://schemas.openxmlformats.org/officeDocument/2006/relationships" name="NONCONTROLLING INTEREST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CHEDULE II VALUATION AND QUALI"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LONG-TERM DEBT AND LINES OF C_2" sheetId="35" state="visible" r:id="rId35"/>
    <sheet xmlns:r="http://schemas.openxmlformats.org/officeDocument/2006/relationships" name="ACCOUNTS PAYABLE AND ACCRUED _2" sheetId="36" state="visible" r:id="rId36"/>
    <sheet xmlns:r="http://schemas.openxmlformats.org/officeDocument/2006/relationships" name="INCOME TAX (Tables)" sheetId="37" state="visible" r:id="rId37"/>
    <sheet xmlns:r="http://schemas.openxmlformats.org/officeDocument/2006/relationships" name="SHAREHOLDERS_ EQUITY (Tables)" sheetId="38" state="visible" r:id="rId38"/>
    <sheet xmlns:r="http://schemas.openxmlformats.org/officeDocument/2006/relationships" name="SHARE-BASED AWARDS AND OPTIONS " sheetId="39" state="visible" r:id="rId39"/>
    <sheet xmlns:r="http://schemas.openxmlformats.org/officeDocument/2006/relationships" name="SUPPLEMENTAL CASH FLOW INFORM_2" sheetId="40" state="visible" r:id="rId40"/>
    <sheet xmlns:r="http://schemas.openxmlformats.org/officeDocument/2006/relationships" name="NONCONTROLLING INTERESTS (Table"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ACQUISITIONS - Narrative (Detai" sheetId="48" state="visible" r:id="rId48"/>
    <sheet xmlns:r="http://schemas.openxmlformats.org/officeDocument/2006/relationships" name="ACQUISITIONS - Assets Acquired " sheetId="49" state="visible" r:id="rId49"/>
    <sheet xmlns:r="http://schemas.openxmlformats.org/officeDocument/2006/relationships" name="ACQUISITIONS - Fair Value of In" sheetId="50" state="visible" r:id="rId50"/>
    <sheet xmlns:r="http://schemas.openxmlformats.org/officeDocument/2006/relationships" name="ACQUISITIONS - Total Considerat" sheetId="51" state="visible" r:id="rId51"/>
    <sheet xmlns:r="http://schemas.openxmlformats.org/officeDocument/2006/relationships" name="ACQUISITIONS - - Pro Forma Info" sheetId="52" state="visible" r:id="rId52"/>
    <sheet xmlns:r="http://schemas.openxmlformats.org/officeDocument/2006/relationships" name="REVENUES - Disaggregation of Re" sheetId="53" state="visible" r:id="rId53"/>
    <sheet xmlns:r="http://schemas.openxmlformats.org/officeDocument/2006/relationships" name="REVENUES - Supplemental balance" sheetId="54" state="visible" r:id="rId54"/>
    <sheet xmlns:r="http://schemas.openxmlformats.org/officeDocument/2006/relationships" name="REVENUES - Narrative (Details)" sheetId="55" state="visible" r:id="rId55"/>
    <sheet xmlns:r="http://schemas.openxmlformats.org/officeDocument/2006/relationships" name="REVENUES - Remaining Performanc" sheetId="56" state="visible" r:id="rId56"/>
    <sheet xmlns:r="http://schemas.openxmlformats.org/officeDocument/2006/relationships" name="PROPERTY AND EQUIPMENT - Summar" sheetId="57" state="visible" r:id="rId57"/>
    <sheet xmlns:r="http://schemas.openxmlformats.org/officeDocument/2006/relationships" name="PROPERTY AND EQUIPMENT - Narrat"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LEASES - Lease Assets and Liabi" sheetId="63" state="visible" r:id="rId63"/>
    <sheet xmlns:r="http://schemas.openxmlformats.org/officeDocument/2006/relationships" name="LEASES - Narrative (Details)" sheetId="64" state="visible" r:id="rId64"/>
    <sheet xmlns:r="http://schemas.openxmlformats.org/officeDocument/2006/relationships" name="LEASES - Maturities of Lease Li" sheetId="65" state="visible" r:id="rId65"/>
    <sheet xmlns:r="http://schemas.openxmlformats.org/officeDocument/2006/relationships" name="OTHER ASSETS - Narrative (Detai" sheetId="66" state="visible" r:id="rId66"/>
    <sheet xmlns:r="http://schemas.openxmlformats.org/officeDocument/2006/relationships" name="LONG-TERM DEBT AND LINES OF C_3" sheetId="67" state="visible" r:id="rId67"/>
    <sheet xmlns:r="http://schemas.openxmlformats.org/officeDocument/2006/relationships" name="LONG-TERM DEBT AND LINES OF C_4" sheetId="68" state="visible" r:id="rId68"/>
    <sheet xmlns:r="http://schemas.openxmlformats.org/officeDocument/2006/relationships" name="LONG-TERM DEBT AND LINES OF C_5" sheetId="69" state="visible" r:id="rId69"/>
    <sheet xmlns:r="http://schemas.openxmlformats.org/officeDocument/2006/relationships" name="LONG-TERM DEBT AND LINES OF C_6" sheetId="70" state="visible" r:id="rId70"/>
    <sheet xmlns:r="http://schemas.openxmlformats.org/officeDocument/2006/relationships" name="LONG-TERM DEBT AND LINES OF C_7"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INCOME TAX - Components of Inco" sheetId="74" state="visible" r:id="rId74"/>
    <sheet xmlns:r="http://schemas.openxmlformats.org/officeDocument/2006/relationships" name="INCOME TAX - Narrative (Details" sheetId="75" state="visible" r:id="rId75"/>
    <sheet xmlns:r="http://schemas.openxmlformats.org/officeDocument/2006/relationships" name="INCOME TAX - Income Before Inco" sheetId="76" state="visible" r:id="rId76"/>
    <sheet xmlns:r="http://schemas.openxmlformats.org/officeDocument/2006/relationships" name="INCOME TAX - Reconciliation (De" sheetId="77" state="visible" r:id="rId77"/>
    <sheet xmlns:r="http://schemas.openxmlformats.org/officeDocument/2006/relationships" name="INCOME TAX - Deferred Tax Asset" sheetId="78" state="visible" r:id="rId78"/>
    <sheet xmlns:r="http://schemas.openxmlformats.org/officeDocument/2006/relationships" name="INCOME TAX - Net Deferred Tax A" sheetId="79" state="visible" r:id="rId79"/>
    <sheet xmlns:r="http://schemas.openxmlformats.org/officeDocument/2006/relationships" name="INCOME TAX - Change in Valuatio" sheetId="80" state="visible" r:id="rId80"/>
    <sheet xmlns:r="http://schemas.openxmlformats.org/officeDocument/2006/relationships" name="INCOME TAX - Unrecognized Tax B" sheetId="81" state="visible" r:id="rId81"/>
    <sheet xmlns:r="http://schemas.openxmlformats.org/officeDocument/2006/relationships" name="SHAREHOLDERS_ EQUITY - Summary " sheetId="82" state="visible" r:id="rId82"/>
    <sheet xmlns:r="http://schemas.openxmlformats.org/officeDocument/2006/relationships" name="SHAREHOLDERS_ EQUITY - Narrativ" sheetId="83" state="visible" r:id="rId83"/>
    <sheet xmlns:r="http://schemas.openxmlformats.org/officeDocument/2006/relationships" name="SHARE-BASED AWARDS AND OPTION_2" sheetId="84" state="visible" r:id="rId84"/>
    <sheet xmlns:r="http://schemas.openxmlformats.org/officeDocument/2006/relationships" name="SHARE-BASED AWARDS AND OPTION_3" sheetId="85" state="visible" r:id="rId85"/>
    <sheet xmlns:r="http://schemas.openxmlformats.org/officeDocument/2006/relationships" name="SHARE-BASED AWARDS AND OPTION_4" sheetId="86" state="visible" r:id="rId86"/>
    <sheet xmlns:r="http://schemas.openxmlformats.org/officeDocument/2006/relationships" name="SHARE-BASED AWARDS AND OPTION_5" sheetId="87" state="visible" r:id="rId87"/>
    <sheet xmlns:r="http://schemas.openxmlformats.org/officeDocument/2006/relationships" name="SHARE-BASED AWARDS AND OPTION_6" sheetId="88" state="visible" r:id="rId88"/>
    <sheet xmlns:r="http://schemas.openxmlformats.org/officeDocument/2006/relationships" name="SUPPLEMENTAL CASH FLOW INFORM_3" sheetId="89" state="visible" r:id="rId89"/>
    <sheet xmlns:r="http://schemas.openxmlformats.org/officeDocument/2006/relationships" name="NONCONTROLLING INTERESTS - Summ" sheetId="90" state="visible" r:id="rId90"/>
    <sheet xmlns:r="http://schemas.openxmlformats.org/officeDocument/2006/relationships" name="NONCONTROLLING INTERESTS - Narr"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SEGMENT INFORMATION - Narrative" sheetId="94" state="visible" r:id="rId94"/>
    <sheet xmlns:r="http://schemas.openxmlformats.org/officeDocument/2006/relationships" name="SEGMENT INFORMATION - Summary (" sheetId="95" state="visible" r:id="rId95"/>
    <sheet xmlns:r="http://schemas.openxmlformats.org/officeDocument/2006/relationships" name="SEGMENT INFORMATION - Assets by"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CHEDULE II VALUATION AND QUA_2"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Entity Central Index Key</t>
        </is>
      </c>
      <c r="B4" s="4" t="inlineStr">
        <is>
          <t>0001123360</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16111</t>
        </is>
      </c>
    </row>
    <row r="14">
      <c r="A14" s="4" t="inlineStr">
        <is>
          <t>Entity Registrant Name</t>
        </is>
      </c>
      <c r="B14" s="4" t="inlineStr">
        <is>
          <t>GLOBAL PAYMENTS INC</t>
        </is>
      </c>
    </row>
    <row r="15">
      <c r="A15" s="4" t="inlineStr">
        <is>
          <t>Entity Incorporation, State or Country Code</t>
        </is>
      </c>
      <c r="B15" s="4" t="inlineStr">
        <is>
          <t>GA</t>
        </is>
      </c>
    </row>
    <row r="16">
      <c r="A16" s="4" t="inlineStr">
        <is>
          <t>Entity Tax Identification Number</t>
        </is>
      </c>
      <c r="B16" s="4" t="inlineStr">
        <is>
          <t>58-2567903</t>
        </is>
      </c>
    </row>
    <row r="17">
      <c r="A17" s="4" t="inlineStr">
        <is>
          <t>Entity Address, Address Line One</t>
        </is>
      </c>
      <c r="B17" s="4" t="inlineStr">
        <is>
          <t>3550 Lenox Road</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6</t>
        </is>
      </c>
    </row>
    <row r="21">
      <c r="A21" s="4" t="inlineStr">
        <is>
          <t>City Area Code</t>
        </is>
      </c>
      <c r="B21" s="4" t="inlineStr">
        <is>
          <t>770</t>
        </is>
      </c>
    </row>
    <row r="22">
      <c r="A22" s="4" t="inlineStr">
        <is>
          <t>Local Phone Number</t>
        </is>
      </c>
      <c r="B22" s="4" t="inlineStr">
        <is>
          <t>829-8000</t>
        </is>
      </c>
    </row>
    <row r="23">
      <c r="A23" s="4" t="inlineStr">
        <is>
          <t>Title of 12(b) Security</t>
        </is>
      </c>
      <c r="B23" s="4" t="inlineStr">
        <is>
          <t>Common Stock, No Par Value</t>
        </is>
      </c>
    </row>
    <row r="24">
      <c r="A24" s="4" t="inlineStr">
        <is>
          <t>Trading Symbol</t>
        </is>
      </c>
      <c r="B24" s="4" t="inlineStr">
        <is>
          <t>GP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4617835258</v>
      </c>
    </row>
    <row r="36">
      <c r="A36" s="4" t="inlineStr">
        <is>
          <t>Entity Common Stock, Shares Outstanding</t>
        </is>
      </c>
      <c r="C36" s="6" t="n">
        <v>281968006</v>
      </c>
    </row>
    <row r="37">
      <c r="A37" s="4" t="inlineStr">
        <is>
          <t>Documents Incorporated by Reference</t>
        </is>
      </c>
      <c r="B37" s="4" t="inlineStr">
        <is>
          <t>Specifically identified portions of the registrant's proxy statement for the 2022 annual meeting of shareholders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6—Segment Information." Global Payments Inc. and its consolidated subsidiaries are referred to herein collectively as "Global Payments," the "Company," "we," "our" or "us," unless the context requires otherwise. On September 18, 2019, we consummated our merger with Total System Services, Inc. ("TSYS") (the "Merger") for total purchase consideration of $24.5 billion, primarily funded with shares of our common stock. Prior to the Merger, TSYS was a leading global payments provider, offering seamless, secure and innovative solutions to issuers, merchants and consumers. See "Note 2—Acquisitions" for further discussion of the Merger and other acquisition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depending upon our ability to exercise significant influence over operating and financial policies. These consolidated financial statements have been prepared in accordance with accounting principles generally accepted in the United States ("GAAP"). COVID-19 Update — Since early 2020, the global economy has been affected by COVID-19. The pandemic has caused, and may continue to cause, significant disruptions to businesses and markets worldwide as the virus spreads or has a resurgence in certain jurisdictions. Measures have been implemented by governments worldwide in an effort to contain the virus, including lockdowns, physical distancing, travel restrictions, limitations on public gatherings, work from home and restrictions on nonessential businesses. Certain government actions to gradually ease restrictions, provide economic stimulus and distribute vaccines have resulted in signs of economic recovery. However, the effects of the pandemic continue, and its ultimate severity, scope and duration, and the implications on future global economic conditions, remain uncertain.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future magnitude, duration and effects of the COVID-19 pandemic are difficult to predict at this time, and the ultimate effect could result in additional charges related to the recoverability of assets, including financial assets, long-lived assets and goodwill and other losses. These consolidated financial statements reflect the financial statement effects of COVID-19 based upon management's estimates and assumptions utilizing the most currently available information. Recently adopted accounting pronouncements Accounting Standards Update ("ASU") 2020-04 — In March 2020, the Financial Accounting Standards Board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ccounting Standards Codification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A portion of our indebtedness, related to borrowings under the term loan credit agreement ("Term Loan Credit Agreement") and revolving credit agreement ("Unsecured Revolving Credit Agreement"), bears interest at a variable rate based on LIBOR. Borrowings under the Term Loan Credit Agreement were made in U.S. dollars and borrowings under the Unsecured Revolving Credit Agreement are available to be made in U.S. dollars, euros, sterling, Canadian dollars and, subject to certain conditions, certain other currencies at our option. In connection with the sunset of certain LIBOR reference rates occurring at the end of 2021, we amended the Unsecured Revolving Credit Agreement in December 2021 to replace LIBOR as administered by the ICE Benchmark Administration with the Sterling Overnight Index Average Reference Rate and the Euro Interbank Offered Rate for any extension of credit denominated in sterling or euros, respectively. We elected to apply the expedients under ASU 2020-04 to the amendment, the application of which did not result in any effect on our consolidated financial statements. Further amendments may be necessary to address the LIBOR reference rates applicable to borrowings made in U.S. dollars. Furthermore, we have entered into hedging instruments to manage our exposure to fluctuations in the USD LIBOR benchmark interest rate, which will mature as of December 31, 2022. We are still evaluating the effect of the discontinuance of LIBOR on our remaining outstanding debt and hedging instruments and the related effects of ASU 2020-04 on our consolidated financial statements. ASU 2019-12 —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ASU 2018-15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ed the definition of a hosting arrangement and requires a customer in a hosting arrangement that is a service contract to capitalize certain implementation costs following the internal-use software capitalization criteria withi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1 and 2020, capitalized implementation costs, net of accumulated amortization, were $72.4 million and $16.2 million, respectively, and are presented within other noncurrent assets in the consolidated balance sheets. Amortization expense for the years ended December 31, 2021 and 2020 was $3.0 million and $3.1 million, respectively, and is presented in the same line item in the consolidated statements of income as the expense for the associated cloud services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ASU 2016-02 — ASU 2016-02 “Leases”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Adoption did not have a material effect on any line items in our consolidated statement of income or on our cash flows from operating activities, investing activities or financing activities included in our consolidated statement of cash flows. Revenue Recognition — At contract inception, we assess the goods and services promised in our contracts with customers and identify a performance obligation for each promise to transfer to the customer a good or service that is distinct. In accordance with ASC Topic 606, Revenues from Contracts with Customers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se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Business and Consumer Solutions. Business and Consumer Solutions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We have determined that we have a right to consideration from a customer in an amount that corresponds directly with our performance completed to date. As a result, we recognize revenue in the amount to which we have a right to invoice. Revenues are recognized net of fees charged by the payment networks for services they provide in processing transactions routed through them. Additionally, certain of our Business and Consumer Solutions customer arrangements provide business-to-business ("B2B") payment services, consisting of a stand-ready obligation to process financial transactions for which revenue is recognized on a daily basis based on the services that are performed on that day. Other customer contracts include subscription based SaaS arrangements that automate key procurement processes and enable virtual cards and integrated payments options, for which revenue is recognized over time on a ratable basis over the contract term beginning on the date that the services are made available to the customer. 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894.6 million and $1,100.9 million as of December 31, 2021 and 2020,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that are subject to local regulatory restrictions requiring appropriate segregation and restriction in their use. Restricted cash is included in prepaid expenses and other current assets in the consolidated balance sheet with a corresponding liability in accounts payable and accrued liabilities. A reconciliation of the amounts of cash and cash equivalents and restricted cash in the consolidated balance sheets to the amount in the consolidated statements of cash flows is as follows: December 31, 2021 2020 (in thousands) Cash and cash equivalents $ 1,979,308 $ 1,945,868 Restricted cash 143,715 143,903 Cash, cash equivalents and restricted cash shown in the statement of cash flows $ 2,123,023 $ 2,089,771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the effects of COVID-19 on our customer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17.4 million and $20.6 million as of December 31, 2021 and 2020, respectively. The measurement of the allowance for credit losses is recognized through credit loss expense and is included as a component of selling, general and administrative expense in our consolidated statements of income. We recognized credit loss expense of $12.8 million and $23.0 million for the years ended December 31, 2021 and 2020, respectively. Write-offs are recorded in the period in which the asset is deemed to be uncollectible. Recoveries are recognized when received as a direct credit to the credit loss expense in the consolidated statements of income. Prior to the adoption of ASU 2016-13, credit losses on accounts receivable balances were recognized when an occurrence was deemed to be probable. Revenues are recognized net of estimated billing adjustments. Adjustments to customer invoices are charged against the allowance for billing adjustments. Contract costs —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in the consolidated statements of income,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Zego On June 10, 2021, we acquired Zego, a real estate technology company that provides a comprehensive resident experience management software and digital commerce solutions to property managers, primarily in the United States. Zego’s real estate software and payments solutions support property managers and residents throughout the real estate lifecycle. This acquisition aligns with our technology-enabled, software driven strategy and expands our business into a new vertical market. We paid cash consideration of approximately $933 million, which we funded with cash on hand and by drawing on our revolving credit facility. The provisional estimated acquisition-date fair values of major classes of assets acquired and liabilities assumed, including a reconciliation to the total purchase consideration, are as follows: Provisional Amounts at Acquisition Date Measurement-Period Adjustments Provisional Amounts at December 31, 2021 (in thousands) Cash and cash equivalents $ 67,374 $ — $ 67,374 Accounts receivable 1,033 (16) 1,017 Identifiable intangible assets 410,443 62,557 473,000 Property and equipment 3,634 (3,059) 575 Other assets 9,141 (90) 9,051 Accounts payable and accrued liabilities (65,753) (5,253) (71,006) Deferred income tax liabilities (10,709) (3,193) (13,902) Other liabilities (8,268) 258 (8,010) Total identifiable net assets 406,895 51,204 458,099 Goodwill 525,929 (50,782) 475,147 Total purchase consideration $ 932,824 $ 422 $ 933,246 This transaction was accounted for as a business combination, which generally requires that we record the assets acquired and liabilities assumed at fair value as of the acquisition date. As of December 31, 2021, we considered these amounts to be provisional because we were still in the process of gathering and reviewing information to support the valuation of assets acquired and liabilities assumed and to evaluate the differences in the bases of assets and liabilities for financial reporting and tax purposes. We made measurement-period adjustments, as shown in the table above, that decreased the amount of provisional goodwill by $50.8 million. The effects of the measurement-period adjustments on our consolidated statement of income for the year ended December 31, 2021 were not material. Goodwill of $475.1 million arising from the acquisition, included in the Merchant Solutions segment, is attributable to expected growth opportunities, potential synergies from combining our existing businesses and an assembled workforce. We expect that substantially all of the goodwill will be deductible for income tax purposes. The following table reflects the provisional estimated fair values of the identified intangible assets of Zego and the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 Other business acquisitions During the year ended December 31, 2021, we completed other business acquisitions that were insignificant, individually and in the aggregate, to the consolidated financial statements for an aggregate purchase price of $963 million. The assets acquired and liabilities assumed were recorded based on the provisional estimated fair values, including intangible assets of $438 million and goodwill of $514 million. See "Note 5 — Goodwill and Intangible Assets" for the aggregate allocation of goodwill to the respective segments. The operating results of each acquisition have been included in the consolidated financial statements since the respective acquisition dates. Total System Services, Inc. On September 18, 2019, we acquired all of the outstanding common stock of TSYS. Prior to the Merger, TSYS was a leading global payments provider, offering seamless, secure and innovative solutions to issuers, merchants and consumers. Holders of TSYS common stock received 0.8101 shares of Global Payments common stock for each share of TSYS common stock they owned at the effective time of the Merger (the "Exchange Ratio"). In addition, certain TSYS equity awards held by employees who were not executive officers, pursuant to their terms, vested automatically at closing ("Single-Trigger Awards") and were converted into the right to receive a number of shares of Global Payments common stock determined based on the Exchange Ratio. Also, pursuant to the Merger Agreement, we granted equity awards for approximately 2.2 million shares of Global Payments common stock to certain TSYS equity awards holders ("Replacement Awards"). Each such Replacement Award is subject to the same terms and conditions (including vesting and exercisability or payment terms) as applied to the corresponding TSYS equity award. We apportioned the fair value of the Replacement Awards between purchase consideration and amounts to be recognized in periods following the Merger as share-based compensation expense over the requisite service period of the Replacement Awards. The purchase consideration transferred to TSYS shareholders was valued at $23.8 billion. Total purchase consideration also included the amount of borrowings outstanding under TSYS' unsecured revolving credit facility together with accrued interest and fees that we were required to repay upon consummation of the Merger. 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 The estimated acquisition-date fair values of major classes of assets acquired and liabilities assumed, including a reconciliation to the total purchase consideration, were as follows (in thousands): Provisional Amounts at December 31, 2019 Measurement- Period Adjustments Final (in thousands) Cash and cash equivalents $ 446,009 $ — $ 446,009 Accounts receivable 442,848 (2,660) 440,188 Identified intangible assets 10,980,000 978 10,980,978 Property and equipment 644,084 (978) 643,106 Other assets 1,474,825 (2,969) 1,471,856 Accounts payable and accrued liabilities (614,060) (11,899) (625,959) Debt (3,295,342) 4,787 (3,290,555) Deferred income tax liabilities (2,687,849) 52,598 (2,635,251) Other liabilities (314,415) (173) (314,588) Total identifiable net assets 7,076,100 39,684 7,115,784 Goodwill 17,398,853 (39,684) 17,359,169 Total purchase consideration $ 24,474,953 $ — $ 24,474,953 This transaction was accounted for as a business combination, which generally requires that we record the assets acquired and liabilities assumed at fair value as of the acquisition date. During the year ended December 31, 2020, we made measurement-period adjustments, as shown in the table above, that decreased the amount of provisional goodwill by $39.7 million. The decrease in deferred income tax liabilities for the year ended December 31, 2020 primarily related to a refined analysis of the outside bases of partnerships. The effects of the measurement-period adjustments on our consolidated statement of income for the year ended December 31, 2020 were not material. As of December 31, 2020, goodwill arising from the acquisition of $17.4 billion was included in our reportable segments as follows: $7.1 billion in the Merchant Solutions segment, $7.9 billion in the Issuer Solutions segment and $2.4 billion in the Business and Consumer Solutions segment. Goodwill was attributable to expected growth opportunities, an assembled workforce and potential synergies from combining the acquired business into our existing business. Substantially all of the goodwill from this acquisition is not deductible for income tax purposes. The following table reflects the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 For the year ended December 31, 2020, the acquired operations of TSYS contributed $4,205.2 million to our consolidated revenues and $538.0 million to our consolidated operating income. From the acquisition date through December 31, 2019, the acquired operations of TSYS contributed $1,215.0 million to our consolidated revenues and $78.7 million to operating income. Transaction costs directly related to the Merger were $68.9 million for the year ended December 31, 2019. The following unaudited pro forma information shows the results of our operations for the year ended December 31, 2019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he acquired operations of TSYS. The unaudited pro forma information reflects the effects of applying our accounting policies and certain pro forma adjustments to the combined historical financial information of Global Payments and TSYS. The pro forma adjustments include: • incremental amortization expense associated with identified intangible assets; • a reduction of revenues and operating expenses associated with fair value adjustments made to acquired assets and assumed liabilities, such as contract cost assets and contract liabilities; • a reduction of interest expense resulting from financing of the Merger, the repayment of TSYS' secured revolving credit facility and fair value adjustments applied to TSYS debt that we assumed; and • the income tax effects of the pro forma adjustments. Year Ended Actual Pro Forma (in thousands) Total revenues $ 4,911,892 $ 7,854,282 Net income attributable to Global Payments $ 430,613 $ 711,658 Valuation of Identifi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following tables present a disaggregation of our revenues from contracts with customers by geography for each of our reportable segments for the years ended December 31, 2021, 2020 and 2019: Year Ended December 31, 2021 Merchant Solutions Issuer Solutions Business and Consumer Solutions Intersegment Revenues Total (in thousands) Americas $ 4,735,505 $ 1,559,177 $ 872,254 $ (69,011) $ 7,097,925 Europe 684,760 481,596 14,000 — 1,180,356 Asia Pacific 245,292 25,198 189 (25,198) 245,481 $ 5,665,557 $ 2,065,971 $ 886,443 $ (94,209) $ 8,523,762 Year Ended December 31, 2020 Merchant Solutions Issuer Solutions Business and Consumer Solutions Intersegment Revenues Total (in thousands) Americas $ 3,948,642 $ 1,525,122 $ 825,564 $ (65,991) $ 6,233,337 Europe 539,839 446,587 3,941 — 990,367 Asia Pacific 199,854 9,726 — (9,726) 199,854 $ 4,688,335 $ 1,981,435 $ 829,505 $ (75,717) $ 7,423,558 Year Ended December 31, 2019 Merchant Solutions Issuer Solutions Business and Consumer Solutions Intersegment Revenues Total (in thousands) Americas $ 3,240,233 $ 458,289 $ 227,440 $ (18,782) $ 3,907,180 Europe 614,747 146,365 — — 761,112 Asia Pacific 243,600 — — — 243,600 $ 4,098,580 $ 604,654 $ 227,440 $ (18,782) $ 4,911,892 The following table presents a disaggregation of our Merchant Solutions segment revenues by distribution channel for the years ended December 31, 2021, 2020 and 2019: 2021 2020 2019 (in thousands) Relationship-led $ 3,031,873 $ 2,600,440 $ 2,218,559 Technology-enabled 2,633,684 2,087,895 1,880,021 $ 5,665,557 $ 4,688,335 $ 4,098,580 ASC 606 requires that we determine for each customer arrangement whether revenue should be recognized at a point in time or over time. For the years ended December 31, 2021, 2020, and 2019, substantially all of our revenues were recognized over time. Supplemental balance sheet information related to contracts from customers as of December 31, 2021 and 2020 was as follows: Balance Sheet Location December 31, 2021 December 31, 2020 (in thousands) Assets: Capitalized costs to obtain customer contracts, net Other noncurrent assets $ 291,914 $ 253,780 Capitalized costs to fulfill customer contracts, net Other noncurrent assets 113,366 81,371 Liabilities: Contract liabilities, net (current) Accounts payable and accrued liabilities 227,783 217,938 Contract liabilities, net (noncurrent) Other noncurrent liabilities 44,502 52,944 Net contract assets were not material at December 31, 2021 or December 31, 2020. Revenue recognized for the years ended December 31, 2021 and 2020 from contract liability balances at the beginning of each period was $207.1 million and $182.3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December 31, 2021.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977,500 2023 803,671 2024 547,963 2025 429,303 2026 333,970 2027 and thereafter 519,539 Total $ 3,611,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s of December 31, 2021 and 2020, property and equipment consisted of the following: Range of Depreciable Lives 2021 2020 (Years) (in thousands) Software 5-10 $ 1,309,160 $ 1,144,230 Equipment 3-20 778,533 679,686 Buildings 40 195,088 208,264 Leasehold improvements 5-15 132,529 131,790 Furniture and fixtures 5-10 78,364 63,542 Land 12,126 13,751 2,505,800 2,241,263 Less accumulated depreciation and amortization (1,196,623) (900,438) Work-in-progress 378,409 237,707 $ 1,687,586 $ 1,578,532 As a result of actions taken during the fourth quarter of 2021 to reduce our facilities footprint in certain markets around the world given the success of remote work and flexible arrangements implemented during the COVID-19 pandemic, we recognized charges of $9.2 million in selling, general and administrative expenses in our consolidated statement of income, primarily related to certain leasehold improvements, furniture and fixtures and equipment to reduce the carrying amount of each asset group to the estimated fair value. We continue to evaluate our physical footprint and additional charges may be incurred as these facilities exit activities continue in 2022. During the fourth quarter of 2019, we wrote-off capitalized software assets of $31.1 million related to legacy Global Payments technology that will no longer be utilized for the combined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s of December 31, 2021 and 2020, goodwill and other intangible assets consisted of the following: 2021 2020 (in thousands) Goodwill $ 24,813,274 $ 23,871,451 Other intangible assets: Customer-related intangible assets $ 9,694,083 $ 9,275,093 Acquired technologies 2,962,154 2,795,991 Contract-based intangible assets 2,258,676 1,981,260 Trademarks and trade names 1,271,302 1,239,925 16,186,215 15,292,269 Less accumulated amortization: Customer-related intangible assets 2,587,586 1,914,214 Acquired technologies 1,367,513 960,281 Contract-based intangible assets 180,975 120,631 Trademarks and trade names 416,432 281,260 4,552,506 3,276,386 $ 11,633,709 $ 12,015,883 On December 31, 2019, we acquired a merchant portfolio from Desjardins Group, a cooperative financial group in Canada. We accounted for the acquisition as an asset purchase and recognized customer-related intangible assets of $307.9 million in the consolidated balance sheet at the acquisition date. The following table sets forth the changes by reportable segment in the carrying amount of goodwill for the years ended December 31, 2021, 2020 and 2019: Merchant Solutions Issuer Solutions Business and Consumer Solutions Total (in thousands) Balance at December 31, 2018 $ 6,309,526 $ 31,829 $ — $ 6,341,355 Goodwill acquired 7,095,167 7,945,029 2,358,657 17,398,853 Effect of foreign currency translation 10,030 8,873 — 18,903 Measurement-period adjustments 629 — — 629 Balance at December 31, 2019 13,415,352 7,985,731 2,358,657 23,759,740 Goodwill acquired 80,152 — — 80,152 Effect of foreign currency translation 54,548 14,182 — 68,730 Measurement-period adjustments (1,362) (42,297) 6,488 (37,171) Balance at December 31, 2020 13,548,690 7,957,616 2,365,145 23,871,451 Goodwill acquired 557,044 — 431,797 988,841 Effect of foreign currency translation (36,192) (3,163) (1,663) (41,018) Measurement-period adjustments (5,860) — (140) (6,000) Balance at December 31, 2021 $ 14,063,682 $ 7,954,453 $ 2,795,139 $ 24,813,274 There were no accumulated impairment losses for goodwill at any balance sheet date reflected in the table above. Customer-related intangible assets, acquired technologies, contract-based intangible assets, and trademarks and trade names acquired during the year ended December 31, 2021 had weighted-average amortization periods of 11.9 years, 6.0 years, 18.5 years, and 15.0 years, respectively. Customer-related intangible assets, acquired technologies and contract-based intangible assets acquired during the year ended December 31, 2020 had weighted-average amortization periods of 8.9 years, 5.0 years, and 9.8 years, respectively. Customer-related intangible assets, acquired technologies, contract-based intangible assets and trademarks and trade names acquired during the year ended December 31, 2019 had weighted-average amortization periods of 15.1 years, 6.9 years, 17.7 years and 10.7 years, respectively. Amortization expense of acquired intangibles was $1,295.0 million for the year ended December 31, 2021, $1,256.9 million for the year ended December 31, 2020 and $667.1 million for the year ended December 31, 2019. The estimated amortization expense of acquired intangibles as of December 31, 2021 for the next five years, calculated using the currency exchange rate at the date of acquisition, if applicable, is as follows (in thousands): 2022 $ 1,295,054 2023 1,226,690 2024 1,173,996 2025 1,110,748 2026 979,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Basis of Presentation and Summary of Significant Accounting Policies," we adopted ASU 2016-02 on January 1, 2019. As of December 31, 2021 and 2020, right-of-use assets and lease liabilities consisted of the following: Balance Sheet Location December 31, 2021 December 31, 2020 (in thousands) Assets: Operating lease right-of-use assets: Real estate Other noncurrent assets $ 404,453 $ 425,376 Computer equipment Other noncurrent assets 88,431 54,959 Other Other noncurrent assets 1,198 862 Total operating lease right-of-use-assets $ 494,082 $ 481,197 Finance lease right-of-use assets: Computer equipment Property and equipment, net $ 24,720 $ 26,737 Other equipment Property and equipment, net 55,953 45,560 Other Property and equipment, net 4,608 4,260 85,281 76,557 Less accumulated depreciation: Computer equipment Property and equipment, net (11,107) (6,602) Other equipment Property and equipment, net (19,914) (8,628) Other Property and equipment, net (344) (869) Total accumulated depreciation (31,365) (16,099) Total finance lease right-of-use assets 53,916 60,458 Total right-of-use assets (1) $ 547,998 $ 541,655 Liabilities: Operating lease liabilities (current) Accounts payable and accrued liabilities $ 103,554 $ 103,706 Operating lease liabilities (noncurrent) Other noncurrent liabilities 550,726 448,016 Finance lease liabilities (current) Current portion of long-term debt 19,905 18,217 Finance lease liabilities (noncurrent) Long-term debt 44,516 57,772 Total lease liabilities $ 718,701 $ 627,711 (1) As of December 31, 2021 and 2020, approximately 75% and 72% of our right-of-use assets were located in the United States. The weighted-average remaining lease term for operating and finance leases at December 31, 2021 was 8.4 years and 3.2 years, respectively. The weighted-average remaining lease term for operating and finance leases at December 31, 2020 was 7.4 years and 4.3 years, respectively. As of December 31, 2021, the weighted-average discount rate used in the measurement of operating and finance lease liabilities was 3.2% and 3.2%, respectively. As of December 31, 2020, the weighted-average discount rate used in the measurement of operating and finance lease liabilities was 3.5% and 3.3%, respectively. As of December 31, 2021, maturities of lease liabilities were as follows: Operating Leases Finance Leases (in thousands) Year ending December 31, 2022 $ 129,762 $ 25,060 2023 111,749 20,460 2024 106,834 18,061 2025 79,220 4,701 2026 60,828 317 2027 and thereafter 264,535 — Total lease payments (1) 752,928 68,599 Imputed interest (98,648) (4,178) Total lease liabilities $ 654,280 $ 64,421 (1) Total operating lease payments do not include approximately $24.2 million for operating leases that had not yet commenced at December 31, 2021. We expect the lease commencement dates for these leases to occur in 2022. Operating lease costs in our consolidated statement of income for the year ended December 31, 2021 we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e $20.5 million, including $18.4 million of amortization on right-of use assets and $2.2 million of interest on lease liabilities. Lease costs for leases with a term of less than 12 months were not material for the year ended December 31, 2021 . Operating lease costs in our consolidated statement of income for the year ended December 31, 2020 were $147.0 million, including $108.4 million in selling, general and administrative expenses and $38.6 million in cost of services. Total lease costs for the year ended December 31, 2020 include variable lease costs of $17.9 million, which are primarily comprised of the cost of property taxes, insurance and maintenance. Finance lease costs for the year ended December 31, 2020 wer e $16.3 million, including $14.6 million of amortization on right-of use assets and $1.6 million of interest on lease liabilities. Lease costs for leases with a term of less than 12 months were not material for the year ended December 31, 2020. Operating lease costs in our consolidated statement of income for the year ended December 31, 2019 were $85.9 million, including $71.0 million in selling, general and administrative expenses and $14.9 million in cost of services. Total lease costs for the year ended December 31, 2019 include variable lease costs of $19.1 million, which are primarily comprised of the cost of property taxes, insurance and maintenance. Finance lease costs and lease costs for leases with a term of less than 12 months were not material for the year ended December 31, 2019. Cash paid for amounts included in the measurement of operating lease liabilities for the years ended December 31, 2021, 2020 and 2019 w as $123.6 million , </t>
        </is>
      </c>
    </row>
    <row r="5">
      <c r="A5" s="4" t="inlineStr">
        <is>
          <t>LEASES</t>
        </is>
      </c>
      <c r="B5" s="4" t="inlineStr">
        <is>
          <t xml:space="preserve">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Basis of Presentation and Summary of Significant Accounting Policies," we adopted ASU 2016-02 on January 1, 2019. As of December 31, 2021 and 2020, right-of-use assets and lease liabilities consisted of the following: Balance Sheet Location December 31, 2021 December 31, 2020 (in thousands) Assets: Operating lease right-of-use assets: Real estate Other noncurrent assets $ 404,453 $ 425,376 Computer equipment Other noncurrent assets 88,431 54,959 Other Other noncurrent assets 1,198 862 Total operating lease right-of-use-assets $ 494,082 $ 481,197 Finance lease right-of-use assets: Computer equipment Property and equipment, net $ 24,720 $ 26,737 Other equipment Property and equipment, net 55,953 45,560 Other Property and equipment, net 4,608 4,260 85,281 76,557 Less accumulated depreciation: Computer equipment Property and equipment, net (11,107) (6,602) Other equipment Property and equipment, net (19,914) (8,628) Other Property and equipment, net (344) (869) Total accumulated depreciation (31,365) (16,099) Total finance lease right-of-use assets 53,916 60,458 Total right-of-use assets (1) $ 547,998 $ 541,655 Liabilities: Operating lease liabilities (current) Accounts payable and accrued liabilities $ 103,554 $ 103,706 Operating lease liabilities (noncurrent) Other noncurrent liabilities 550,726 448,016 Finance lease liabilities (current) Current portion of long-term debt 19,905 18,217 Finance lease liabilities (noncurrent) Long-term debt 44,516 57,772 Total lease liabilities $ 718,701 $ 627,711 (1) As of December 31, 2021 and 2020, approximately 75% and 72% of our right-of-use assets were located in the United States. The weighted-average remaining lease term for operating and finance leases at December 31, 2021 was 8.4 years and 3.2 years, respectively. The weighted-average remaining lease term for operating and finance leases at December 31, 2020 was 7.4 years and 4.3 years, respectively. As of December 31, 2021, the weighted-average discount rate used in the measurement of operating and finance lease liabilities was 3.2% and 3.2%, respectively. As of December 31, 2020, the weighted-average discount rate used in the measurement of operating and finance lease liabilities was 3.5% and 3.3%, respectively. As of December 31, 2021, maturities of lease liabilities were as follows: Operating Leases Finance Leases (in thousands) Year ending December 31, 2022 $ 129,762 $ 25,060 2023 111,749 20,460 2024 106,834 18,061 2025 79,220 4,701 2026 60,828 317 2027 and thereafter 264,535 — Total lease payments (1) 752,928 68,599 Imputed interest (98,648) (4,178) Total lease liabilities $ 654,280 $ 64,421 (1) Total operating lease payments do not include approximately $24.2 million for operating leases that had not yet commenced at December 31, 2021. We expect the lease commencement dates for these leases to occur in 2022. Operating lease costs in our consolidated statement of income for the year ended December 31, 2021 were $195.6 million, including $157.4 million in selling, general and administrative expenses and $38.2 million in cost of services. Total lease costs for the year ended December 31, 2021 include variable lease costs of $18.1 million, which are primarily comprised of the cost of property taxes, insurance and maintenance. Finance lease costs for the year ended December 31, 2021 were $20.5 million, including $18.4 million of amortization on right-of use assets and $2.2 million of interest on lease liabilities. Lease costs for leases with a term of less than 12 months were not material for the year ended December 31, 2021 . Operating lease costs in our consolidated statement of income for the year ended December 31, 2020 were $147.0 million, including $108.4 million in selling, general and administrative expenses and $38.6 million in cost of services. Total lease costs for the year ended December 31, 2020 include variable lease costs of $17.9 million, which are primarily comprised of the cost of property taxes, insurance and maintenance. Finance lease costs for the year ended December 31, 2020 wer e $16.3 million, including $14.6 million of amortization on right-of use assets and $1.6 million of interest on lease liabilities. Lease costs for leases with a term of less than 12 months were not material for the year ended December 31, 2020. Operating lease costs in our consolidated statement of income for the year ended December 31, 2019 were $85.9 million, including $71.0 million in selling, general and administrative expenses and $14.9 million in cost of services. Total lease costs for the year ended December 31, 2019 include variable lease costs of $19.1 million, which are primarily comprised of the cost of property taxes, insurance and maintenance. Finance lease costs and lease costs for leases with a term of less than 12 months were not material for the year ended December 31, 2019. Cash paid for amounts included in the measurement of operating lease liabilities for the years ended December 31, 2021, 2020 and 2019 w as $123.6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received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On September 24, 2020, in connection with the first mandatory release assessment, a portion of the Series B and C convertible preferred shares was converted by Visa representing approximately half of the original potential conversion rate. We recognized a gain of $27.7 million reported in interest and other income in our consolidated statement of income for the year ended December 31, 2020 based on the fair value of the shares received. The shares were subsequently sold in October 2020.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1</t>
        </is>
      </c>
    </row>
    <row r="3">
      <c r="A3" s="3" t="inlineStr">
        <is>
          <t>Debt Disclosure [Abstract]</t>
        </is>
      </c>
    </row>
    <row r="4">
      <c r="A4" s="4" t="inlineStr">
        <is>
          <t>LONG-TERM DEBT AND LINES OF CREDIT</t>
        </is>
      </c>
      <c r="B4" s="4" t="inlineStr">
        <is>
          <t>LONG-TERM DEBT AND LINES OF CREDIT As of December 31, 2021 and 2020, long-term debt consisted of the following: December 31, 2021 December 31, 2020 (in thousands) Long-term Debt 3.800% senior notes due April 1, 2021 $ — $ 752,199 3.750% senior notes due June 1, 2023 557,186 562,258 4.000% senior notes due June 1, 2023 559,338 565,930 1.500% senior notes due November 15, 2024 497,185 — 2.650% senior notes due February 15, 2025 994,797 993,110 1.200% senior notes due March 1, 2026 1,092,016 — 4.800% senior notes due April 1, 2026 798,024 809,324 2.150% senior notes due January 15, 2027 743,695 — 4.450% senior notes due June 1, 2028 478,194 482,588 3.200% senior notes due August 15, 2029 1,238,006 1,236,424 2.900% senior notes due May 15, 2030 990,196 989,025 2.900% senior notes due November 15, 2031 741,716 — 4.150% senior notes due August 15, 2049 740,146 739,789 Unsecured term loan facility 1,989,793 1,985,776 Unsecured revolving credit facility — 36,000 Finance lease liabilities 64,421 75,989 Other borrowings 8,601 65,352 Total long-term debt 11,493,314 9,293,764 Less current portion 78,505 827,357 Long-term debt, excluding current portion $ 11,414,809 $ 8,466,407 The carrying amounts of our senior notes and term loan in the table above are presented net of unamortized discount and unamortized debt issuance costs, as applicable. At December 31, 2021, unamortized discount on senior notes was $11.7 million, and unamortized debt issuance costs on senior notes and the unsecured term loan facility were $60.7 million. At December 31, 2020, unamortized discount on senior notes was $8.5 million, and unamortized debt issuance costs on our senior notes and unsecured term loans were $47.4 million. The portion of unamortized debt issuance costs related to revolving credit facilities is included in other noncurrent assets. At December 31, 2021, unamortized debt issuance costs on the unsecured revolving credit facility were $9.9 million, and, at December 31, 2020, unamortized debt issuance costs on the secured revolving credit facility were $13.8 million. The amortization of debt discounts and debt issuance costs is recognized as an increase to interest expense over the terms of the respective debt instruments. Amortization of discounts and debt issuance costs was $14.4 million, $12.0 million and $11.9 million, respectively, for years ended December 31, 2021, 2020 and 2019. At December 31, 2021, future maturities of long-term debt (excluding finance lease liabilities) are as follows by year (in thousands): Year ending December 31, 2022 $ 58,600 2023 1,300,000 2024 2,250,000 2025 1,000,000 2026 1,850,000 2027 and thereafter 4,950,000 Total $ 11,408,600 See "Note 6—Leases" for more information about our finance lease liabilities, including maturities. Senior Unsecured Notes We have $9.4 billion in aggregate principal amount of senior unsecured notes, as presented in the table above, which are comprised of senior notes issued in 2021, 2020 and 2019, and senior notes assumed in the Merger. Interest on the senior notes is payable semi-annually at various dates. Each series of the senior notes is redeemable, at our option, in whole or in part, at any time and from time-to-time at the redemption prices set forth in the related indenture On November 22, 2021, we issued $2.0 billion aggregate principal amount of senior unsecured notes consisting of the following: (i) $500.0 million aggregate principal amount of 1.500% senior notes due November 2024; (ii) $750.0 million aggregate principal amount of 2.150% senior notes due January 2027; and (iii) $750.0 million aggregate principal amount of 2.900% senior notes due November 2031. We incurred debt issuance costs of approximately $14.4 million, including underwriting fees, fees for professional services and registration fees, which were capitalized and reflected as a reduction of the related carrying amount of the notes in our consolidated balance sheet at December 31, 2021. Interest on the senior unsecured notes is payable semi-annually in arrears on May 15 and November 15 for the 2024 and 2031 notes and January 15 and July 15 on the 2027 note, commencing May 15, 2022 for the 2024 note and the 2031 note and July 15, 2022 for the 2027 note. The notes are unsecured and unsubordinated indebtedness and rank equally in right of payment with all of our other outstanding unsecured and unsubordinated indebtedness. We used the net proceeds from the offering to repay the outstanding indebtedness under our revolving credit facility and for general corporate purposes. On February 26, 2021, we issued $1.1 billion aggregate principal amount of 1.200% senior unsecured notes due March 2026. We incurred debt issuance costs of approximately $8.6 million, including underwriting fees, fees for professional services and registration fees, which were capitalized and reflected as a reduction of the related carrying amount of the notes in our consolidated balance sheet at December 31, 2021. Interest on the notes is payable semi-annually in arrears on March 1 and September 1 of each year, commencing September 1, 2021. The notes are unsecured and unsubordinated indebtedness and rank equally in right of payment with all of our other outstanding unsecured and unsubordinated indebtedness. We used the net proceeds from this offering to fund the redemption in full of the 3.800% senior unsecured notes due April 2021, to repay a portion of the outstanding indebtedness under our revolving credit facility and for general corporate purposes. On May 15, 2020, we issued $1.0 billion aggregate principal amount of 2.900% senior unsecured notes due May 2030 and received proceeds of $996.7 million. We incurred debt issuance costs of approximately $8.4 million, including underwriting fees, fees for professional services and registration fees, which were capitalized and reflected as a reduction of the related carrying amount of the notes in our consolidated balance sheet at December 31, 2021. Interest on the notes is payable semi-annually in arrears on May 15 and November 15 of each year, commencing November 15, 2020. The notes are unsecured and unsubordinated indebtedness and rank equally in right of payment with all of our other outstanding unsecured and unsubordinated indebtedness. We used the net proceeds from the offering to repay a portion of the outstanding indebtedness on our revolving credit facility and for general corporate purposes. On August 14, 2019, we issued $3.0 billion aggregate principal amount of senior unsecured notes, consisting of the following: (i) $1.0 billion aggregate principal amount of 2.650% senior notes due 2025; (ii) $1.25 billion aggregate principal amount of 3.200% senior notes due 2029; and (iii) $750.0 million aggregate principal amount of 4.150% senior notes due 2049. Interest on the senior notes is payable semi-annually in arrears on each February 15 and August 15, beginning on February 15, 2020.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6 million. From August 14, 2019 until the closing of the Merger on September 18, 2019, the proceeds from the issuance of the senior notes were held in escrow. Upon closing, the funds were released and used together with borrowings under the term loan facility and the revolving credit facility, as well as cash on hand, to repay TSYS' unsecured revolving credit facility, refinance certain of our existing indebtedness, fund cash payments made in lieu of fractional shares and pay transaction fees and costs related to the Merger. In addition, in connection with the Merger, we assumed $3.0 billion aggregate principal amount of senior unsecured notes of TSYS, consisting of the following: (i) $750.0 million aggregate principal amount of 3.800% senior notes due 2021, which were redeemed in February 2021; (ii) $550.0 million aggregate principal amount of 3.750% senior notes due 2023; (iii) $550.0 million aggregate principal amount of 4.000% senior notes due 2023; (iv) $750 million aggregate principal amount of 4.800% senior notes due 2026; and (v) $450 million aggregate principal amount of 4.450% senior notes due 2028. For the 3.800% senior notes due 2021 and the 4.800% senior notes due 2026, interest is payable semi-annually each April 1 and October 1. For the 3.750% senior notes due 2023, the 4.000% senior notes due 2023 and the 4.450% senior notes due 2028, interest is payable semi-annually each June 1 and December 1. The difference between the acquisition-date fair value and face value of senior notes assumed in the Merger is recognized over the terms of the respective notes as a reduction of interest expense. The amortization of this fair value adjustment was $29.6 million and $36.2 million for the years ended December 31, 2021 and 2020, respectively. As of December 31, 2021, our senior notes had a total carrying amount of $9.4 billion and an estimated fair value of $9.8 billion. The estimated fair value of our senior notes was based on quoted market prices in an active market and is considered to be a Level 1 measurement of the valuation hierarchy. The fair value of other long-term debt approximated its carrying amount at December 31, 2021. Senior Unsecured Credit Facilities We have a Term Loan Credit Agreement and an Unsecured Revolving Credit Agreement in each case with Bank of America, N.A., as administrative agent, and a syndicate of financial institutions, as lenders and other agents. The Term Loan Credit Agreement provides for a senior unsecured $2.0 billion term loan facility, and the Unsecured Revolving Credit Agreement provides for a senior unsecured $3.0 billion revolving credit facility. We capitalized debt issuance costs of $12.8 million in connection with the issuances of these term loan and revolving credit facilities. As of December 31, 2021, borrowings outstanding under the term loan facility were $2.0 billion and there were no outstanding borrowings under the revolving credit facility. Borrowings under the term loan facility were made in U.S. dollars and borrowings under the revolving credit facility are available to be made in U.S. dollars, euros, sterling, Canadian dollars and, subject to certain conditions, certain other currencies at our option. Borrowings in U.S. dollars and certain other LIBOR-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or (3) the highest of (a) the federal funds effective rate plus 0.5%, (b) the rate of interest as publicly announced by Bank of America as its "prime rate" or (c) LIBOR plus 1.0%, in each case, plus an applicable margin. In connection with the sunset of certain LIBOR reference rates occurring at the end of 2021, we amended the Unsecured Revolving Credit Agreement in December 2021 to replace LIBOR as administered by the ICE Benchmark Administration with the Sterling Overnight Index Average Reference Rate and the Euro Interbank Offered Rate for any extension of credit denominated in sterling or euros, respectively. As of December 31, 2021, the interest rate on the term loan facility was 1.48%. In addition, we are required to pay a quarterly commitment fee with respect to the unused portion of the revolving credit facility at an applicable rate per annum ranging from 0.125% to 0.300% depending on our credit rating. Beginning on December 31, 2022, and at the end of each quarter thereafter, the term loan facility must be repaid in quarterly installments in the amount of 2.50% of original principal through the maturity date with the remaining principal balance due upon maturity in September 2024. The revolving credit facility also matures in September 2024.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December 31, 2021, the total available commitments under the revolving credit facility wer e $1.9 billion . Compliance with Covenants The term loan facility and the revolving credit facility contain customary conditions to funding, affirmative covenants, negative covenants, financial covenants and events of default. As of December 31, 2021, financial covenants under the term loan facility required a leverage ratio o f 3.50 to 1.00 and an interest coverage ratio of 3.00 to 1.00. We were in compliance with all applicable covenants as of December 31, 2021. Settlement Lines of Credit In various markets where our Merchant Solutions segment does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21 and 2020, a total of $76.3 million an d $64.5 million, respectively, of cash on deposit was used to determine the available credit. As of December 31, 2021, we had $484.2 million outstanding under these lines of credit with additional capacity to fund settlement of $1,693.2 million. During the year ended December 31, 2021, the maximum and average outstanding balances under these lines of credit were $1,267.4 million and $487.7 million, respectively. The weighted-average interest rate on these borrowings was 2.22% at December 31, 2021. Derivative Instru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In addition, in June 2019, we entered into forward-starting interest rate swap agreements with an aggregate notional amount of $1.0 billion. The forward-starting interest rate swaps, designated as cash flow hedges, were designed to manage the exposure to interest rate volatility in anticipation of the issuance of our senior unsecured notes. During the period from the commencement of the swaps through the date upon which our senior unsecured notes were issued, the effective portion of the unrealized losses on the swaps was included in other comprehensive loss. Upon issuance of our senior unsecured notes, we terminated the forward-starting swap agreements and made settlement payments of $48.3 million, which are included in cash flows from operating activities in our consolidated statement of cash flows for the year ended December 31, 2019 within the caption labeled "Other, net." We have and will continue to reclassify the effective portion of the realized loss from accumulated other comprehensive loss into interest expense over the terms of the related senior notes. The table below presents information about our derivative financial instruments, designated as cash flow hedges, included in the consolidated balance sheets. The fair values of our interest rate swaps were determined based on the present value of the estimated future net cash flows using implied rates in the applicable yield curve as of December 31, 2021 and classified within Level 2 of the valuation hierarchy. Weighted-Average Fixed Rate of Interest at Range of Maturity Dates at Fair Value Derivative Financial Instruments Balance Sheet Location December 31, 2021 December 31, 2021 December 31, 2021 December 31, 2020 (in thousands) Interest rate swaps (Notional of $1,250.0 million at December 31, 2021 and $300.0 million at December 31, 2020) Accounts payable &amp; accrued liabilities 2.73% December 31, 2022 $ 28,777 $ 1,330 Interest rate swaps (Notional of $1,250 million at December 31, 2020) Other noncurrent liabilities N/A N/A $ — $ 65,490 N/A - not applicable. The table below presents the effects of our interest rate swaps on the consolidated statements of income and statements of comprehensive income for the years ended December 31, 2021, 2020 and 2019: Years Ended December 31, 2021 2020 2019 (in thousands) Net unrealized gains (losses) recognized in other comprehensive loss $ 3,425 $ (52,742) $ (90,238) Net unrealized losses reclassified out of other comprehensive loss to interest expense $ 40,094 $ 36,510 $ 2,257 At December 31, 2021, the amount of net unrealized losses in accumulated other comprehensive loss related to our interest rate swaps that is expected to be reclassified into interest expense during the next 12 months was approximately $34.2 million. Interest Expense Interest expense was $328.0 million, $326.8 million and $301.2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t>
        </is>
      </c>
      <c r="B4" s="4" t="inlineStr">
        <is>
          <t>ACCOUNTS PAYABLE AND ACCRUED LIABILITIES As of December 31, 2021 and 2020, accounts payable and accrued liabilities consisted of the following: 2021 2020 (in thousands) Funds held for customers $ 775,852 $ 645,863 Trade accounts payable 262,014 128,721 Contract liabilities 227,783 217,938 Payment network fees 187,665 166,880 Compensation and benefits 184,580 194,090 Operating lease liabilities 103,554 103,706 Third-party commissions 88,109 74,391 Audit and legal 82,108 44,146 Miscellaneous taxes and withholdings 68,323 68,048 Interest 64,591 62,865 Income taxes payable 51,818 13,517 Unclaimed property 34,744 32,497 Interest rate swap liabilities 28,777 1,330 Third-party processing fees 27,345 24,619 Current portion of accrued buyout liability (1) 22,204 16,180 Settlement of common share repurchases — 20,000 Other 332,789 246,593 $ 2,542,256 $ 2,061,384 (1) The noncurrent portion of accrued buyout liability of $44.6 million and $30.7 million is included in other noncurrent liabilities in the consolidated balance sheets as of December 31, 2021 and 2020, respectively. At December 31, 2021 and 2020, accounts payable and accrued liabilities in the consolidated balance sheet included obligations totaling $14.5 million and $48.4 million, respectively, for employee termination benefits resulting from Merger-related integration activities. During the years ended December 31, 2021, 2020 and 2019, we recognized charges for employee termination benefits of $43.4 million, $83.3 million and $57.1 million, respectively, which included $1.2 million, $6.7 million and $17.3 million, respectively, of share-based compensation expense. As of December 31, 2021, the cumulative amount of recognized charges for employee termination benefits resulting from Merger-related integration activities was $183.8 million, which included $25.2 million of share-based compensation expense. These charges are recorded within selling, general and administrative expenses in our consolidated statements of income and included within Corporate expenses for segment reporting purposes. Employee termination benefits from Merger-related integration activities are substantially complete as of December 31, 2021 and any remaining obligations are expected to be pai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income tax expense for the years ended December 31, 2021, 2020 and 2019 consisted of the following: Years Ended December 31, 2021 2020 2019 (in thousands) Current income tax expense (benefit): Federal $ 195,804 $ 124,176 $ 50,048 State 58,772 35,840 29,788 Foreign 103,781 82,456 90,895 358,357 242,472 170,731 Deferred income tax expense (benefit): Federal (178,666) (151,824) (79,813) State (18,500) (20,607) (29,326) Foreign 7,843 7,112 598 (189,323) (165,319) (108,541) $ 169,034 $ 77,153 $ 62,190 Income tax expense allocated to noncontrolling interests was $6.8 million, $8.5 million and $12.3 million for the years ended December 31, 2021, 2020 and 2019, respectively. The following table presents income before income taxes for the years ended December 31, 2021, 2020 and 2019: Years Ended December 31, 2021 2020 2019 (in thousands) United States $ 537,586 $ 194,190 $ 60,000 Foreign 506,959 399,766 457,925 $ 1,044,545 $ 593,956 $ 517,925 Approximately $32.7 million of our undistributed foreign earnings are considered to be indefinitely reinvested outside the United States as of December 31, 2021.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21, 2020 and 2019 differ from the federal statutory rate for those periods as follows: Years Ended December 31, 2021 2020 2019 Federal U.S. statutory rate 21.0 % 21.0 % 21.0 % Foreign interest income not subject to tax (4.2) (4.2) (4.5) Tax credits (3.8) (5.3) (3.9) State income taxes, net of federal income tax benefit 3.4 0.7 1.0 Foreign-derived intangible income deduction (1.9) (2.8) (2.7) Valuation allowance (1.7) (0.1) 4.6 Nondeductible executive compensation 1.0 1.7 1.0 Equity method investment partnership income 0.9 1.1 — Uncertain tax positions (0.3) 1.1 (2.6) Foreign income taxes 0.3 0.6 (0.7) Share-based compensation expense (0.2) (2.7) (2.5) Other 1.7 1.9 1.3 Effective tax rate 16.2 % 13.0 % 12.0 % Deferred income taxes are determined based on the difference between the financial statement and tax bases of assets and liabilities using enacted tax laws and rates. Deferred income taxes as of December 31, 2021 and 2020 reflect the effect of temporary differences between the amounts of assets and liabilities for financial accounting and income tax purposes. As of December 31, 2021 and 2020, principal components of deferred tax items were as follows: 2021 2020 (in thousands) Deferred income tax assets: Lease liabilities $ 130,328 $ 105,959 Foreign net operating loss carryforwards 104,499 107,931 Credit carryforwards 49,875 42,637 Accrued expenses 42,839 38,521 Financial instruments 37,928 60,340 Share-based compensation expense 36,086 41,558 Domestic net operating loss carryforwards 29,806 18,952 Other 42,945 58,107 474,306 474,005 Valuation allowance (112,259) (132,531) 362,047 341,474 Deferred tax liabilities: Acquired intangibles 2,580,489 2,736,300 Property and equipment 261,764 248,375 Partnership interests 136,022 100,951 Right-of-use assets 94,739 89,734 Other 70,343 106,877 3,143,357 3,282,237 Net deferred income tax liability $ 2,781,310 $ 2,940,763 The net deferred income taxes reflected in our consolidated balance sheets as of December 31, 2021 and 2020 are as follows: 2021 2020 (in thousands) Noncurrent deferred income tax asset $ (12,117) $ (7,627) Noncurrent deferred income tax liability 2,793,427 2,948,390 Net deferred income tax liability $ 2,781,310 $ 2,940,763 A valuation allowance is provided against deferred tax assets when it is more likely than not that some portion or all of the deferred tax assets will not be realized. Changes to our valuation allowance during the years ended December 31, 2021, 2020 and 2019 are summarized below (in thousands): Balance at December 31, 2018 $ (23,390) Allowance for foreign net operating loss carryforwards (26,439) Allowance for foreign credit carryforwards (15,226) Allowance for state credit carryforwards (6,680) Allowance for domestic net operating loss carryforwards (307) Balance at December 31, 2019 (72,042) Allowance for foreign net operating loss carryforwards (63,113) Allowance for foreign credit carryforwards (2,486) Allowance for state credit carryforwards 2,932 Allowance for domestic net operating loss carryforwards 2,178 Balance at December 31, 2020 (132,531) Allowance for foreign net operating loss carryforwards 5,804 Allowance for foreign credit carryforwards 12,656 Allowance for state credit carryforwards (1,995) Allowance for domestic net operating loss carryforwards 3,807 Balance at December 31, 2021 $ (112,259) The decrease in the valuation allowance for the year ended December 31, 2021 is primarily related to the foreign net operating loss carryforwards and the foreign tax credit carryforwards which the Company determined are more likely than not to be realized. The increase in the valuation allowance related to the foreign net operating loss carryforwards for the year ended December 31, 2020 is due to the addition of a foreign affiliate net operating loss with a related full valuation allowance. The increases in the valuation allowance related to both the state and foreign credit carryforwards for the year ended December 31, 2019 relate primarily to carryforward assets recognized in connection with the Merger . Foreign net operating loss carryforwards of $103.8 million will expire between December 31, 2024 and December 31, 2040, if not utilized. Foreign net operating loss carryforwards of $0.7 million have indefinite carryforward periods. Domestic net operating loss carryforwards of $29.8 million and tax credit carryforwards of $49.9 million will expire between December 31, 2024 and December 31, 2040, if not utilized. We conduct business globally and file income tax returns in the U.S. federal jurisdiction and various state and foreign jurisdictions. In the normal course of business, we are subject to examination by taxing authorities around the world. We are no longer subject to state income tax examinations for years ended on or before May 31, 2007, U.S. federal income tax examinations for years ended on or before December 31, 2017 and U.K. corporation tax examinations for years ended on or before December 31, 2017. A reconciliation of the beginning and ending amounts of unrecognized income tax benefits, excluding penalties and interest, for the years ended December 31, 2021, 2020 and 2019 is as follows: Years Ended December 31, 2021 2020 2019 (in thousands) Balance at the beginning of the year $ 39,408 $ 29,671 $ 21,197 Additions related to acquisitions 387 3,186 22,283 Reductions for income tax positions of prior years (10,875) (5,408) (14,235) Settlements with income tax authorities (2,137) (909) (2,583) Additions for income tax positions of prior years 2,289 7,968 1,803 Additions based on income tax positions related to the current year 5,833 4,900 1,206 Balance at the end of the year $ 34,905 $ 39,408 $ 29,671 As of December 31, 2021, the total amount of gross unrecognized income tax benefits that, if recognized, would affect the provision for income taxes is $3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We repurchase our common stock mainly through open market repurchase plans and, at times, through accelerated share repurchase ("ASR") programs. Information about shares repurchased and retired was as follows for the years ended December 31, 2021, 2020 and 2019: Years Ended December 31, 2021 2020 2019 (in thousands, except per share amounts) Number of shares repurchased and retired 15,169 3,304 2,328 Cost of shares repurchased, including commissions $ 2,513,629 $ 633,948 $ 324,583 Average cost per share $ 165.72 $ 191.87 $ 139.42 The share repurchase activity for the year ended December 31, 2021 included the repurchase of 2,491,161 shares at an average price of $200.71 per share under an ASR agreement we entered into on February 10, 2021 with a financial institution to repurchase an aggregate of $500 million of our common stock during the A SR program purchase period, which ended on March 31, 2021. In connection with the completion of the Merger, our Articles of Incorporation were amended during the year ended December 31, 2019 to increase the number of authorized shares of Global Payments common stock from 200 million to 400 million. As of December 31, 2021, the amount that may yet be purchased under our share repurchase program was $1,540.0 million. On January 27, 2022, our board of directors approved an increase to our existing share repurchase program authorization, which raised the total available authorization to $2.0 billion. On January 27, 2022, our board of directors declared a cash dividend of $0.25 per share payable on March 25, 2022 to common shareholders of record on March 1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OPTIONS</t>
        </is>
      </c>
      <c r="B1" s="2" t="inlineStr">
        <is>
          <t>12 Months Ended</t>
        </is>
      </c>
    </row>
    <row r="2">
      <c r="B2" s="2" t="inlineStr">
        <is>
          <t>Dec. 31, 2021</t>
        </is>
      </c>
    </row>
    <row r="3">
      <c r="A3" s="3" t="inlineStr">
        <is>
          <t>Share-based Payment Arrangement [Abstract]</t>
        </is>
      </c>
    </row>
    <row r="4">
      <c r="A4" s="4" t="inlineStr">
        <is>
          <t>SHARE-BASED AWARDS AND OPTIONS</t>
        </is>
      </c>
      <c r="B4" s="4" t="inlineStr">
        <is>
          <t>SHARE-BASED AWARDS AND OPTIONS We have granted nonqualified stock options and restricted stock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Years Ended December 31, 2021 2020 2019 (in thousands) Share-based compensation expense $ 180,779 $ 148,792 $ 89,634 Income tax benefit $ 42,870 $ 33,530 $ 20,519 Restricted Stock Restricted stock awards vest in equal annual installments over a three-year period or in some cases vest at the end of a three-year service period. Restricted shares cannot be sold or transferred until they have vested. The grant date fair value of restricted stock awards, which is based on the quoted market value of our common stock on the grant date, is recognized as share-based compensation expense on a straight-line basis over the vesting period. Performance Units Certain of our executives have been granted performance-based restricted stock units that, after a performance period, may convert into common shares ("performance units"). The number of common shares is dependent upon the level of achievement of certain performance measures during the performance period. The Compensation Committee of our board of directors ("Compensation Committee") establishes performance measures and may set a range of possible performance-based outcomes for performance units. Performance units are converted only after the Compensation Committee certifies performance based on pre-established measures. For these awards, we recognize compensation expense on a straight-line basis over the applicable performance or service period using the grant date fair value of the award and the number of shares expected to be earned according to the level of achievement of performance measures. When the estimated number of common shares expected to be earned is changed during the performance period, we make a cumulative adjustment to share-based compensation expense based on the revised estimate. The performance periods for awards granted generally range from one The following table summarizes the changes in unvested restricted stock awards and performance units for the years ended December 31, 2021, 2020 and 2019: Shares Weighted-Average (in thousands) Unvested at December 31, 2018 1,084 $108.51 Replacement Awards 894 163.74 Granted 784 142.26 Vested (781) 105.04 Forfeited (137) 124.30 Unvested at December 31, 2019 1,844 149.96 Granted 607 191.20 Vested (835) 128.91 Forfeited (70) 168.40 Unvested at December 31, 2020 1,546 176.71 Granted 1,465 192.19 Vested (1,263) 154.06 Forfeited (108) 181.61 Unvested at December 31, 2021 1,640 $184.90 The total fair value of restricted stock and performance awards vested was $194.6 million, $107.7 million and $82.1 million for the years ended December 31, 2021, 2020 and 2019, respectively. For restricted stock and performance awards, we recognized compensation expense of $167.3 million, $135.4 million and $74.3 million for the years ended December 31, 2021, 2020 and 2019, respectively. Compensation expense for the year ended December 31, 2021 included approximately $32.2 million related to the vesting of certain performance-based restricted stock units upon achievement of performance measures during the period. As of December 31, 2021, there was $174.2 million of unrecognized compensation expense related to unvested restricted stock awards and performance units that we expect to recognize over a weighted-average period of 1.9 years. Our restricted stock and performance unit plans provide for accelerated vesting under certain conditions. Stock Options Stock options are granted with an exercise price equal to 100% of fair market value of our common stock on the date of grant and have a term of ten years. Stock options vest in equal installments on each of the first three The following table summarizes changes in stock option activity for the years ended December 31, 2021, 2020 and 2019: Options Weighted-Average Exercise Price Weighted-Average Remaining Contractual Term Aggregate Intrinsic Value (in thousands) (years) (in millions) Outstanding at December 31, 2018 598 $59.16 6.2 $27.3 Replacement Awards 1,336 68.96 Granted 109 128.22 Forfeited (23) 110.13 Exercised (265) 33.99 28.8 Outstanding at December 31, 2019 1,755 74.06 6.5 190.3 Granted 124 200.42 Forfeited (3) 112.85 Exercised (623) 59.78 85.8 Outstanding at December 31, 2020 1,253 93.66 6.3 152.6 Granted 112 196.06 Forfeited (1) 113.48 Exercised (192) 68.42 24.1 Outstanding at December 31, 2021 1,172 $107.44 5.8 $47.4 Options vested and exercisable at December 31, 2021 897 $86.80 5.1 $46.1 We recognized compensation expense for stock opti ons of $7.9 million , $8.4 million and $12.5 million during the years ended December 31, 2021, 2020 and 2019, respectively. The aggregate intrinsic value of stock options exercised during the years ended December 31, 2021, 2020 and 2019 was $24.1 million, $85.8 million and $28.8 million. As of December 31, 2021, we had $8.2 million of unrecognized compensation expense related to unvested stock options that we expect to recognize over a weighted-average period of 1.7 years. The weighted-average grant-date fair value of stock options granted during the years ended December 31, 2021, 2020 and 2019, including the Replacement Awards granted during the year ended December 31, 2019, was $65.99, $54.85, and $99.56, respectively. Fair value was estimated on the date of grant using the Black-Scholes valuation model with the following weighted-average assumptions: Years Ended December 31, 2021 2020 2019 Risk-free interest rate 0.59 % 1.24 % 1.72 % Expected volatility 40 % 30 % 31 % Dividend yield 0.44 % 0.39 % 0.04 % Expected term (years) 5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Supplemental cash flow disclosures for the years ended December 31, 2021, 2020 and 2019 are as follows: Years Ended December 31, 2021 2020 2019 (in thousands) Income taxes paid, net of refunds $ 295,534 $ 308,620 $ 146,739 Interest paid $ 335,481 $ 343,213 $ 206,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The following table presents the reconciliation of net income attributable to noncontrolling interests to comprehensive income attributable to noncontrolling interests for the years ended December 31, 2021, 2020 and 2019: Years Ended December 31, 2021 2020 2019 (in thousands) Net income attributable to noncontrolling interests $ 22,404 $ 20,580 $ 38,663 Foreign currency translation attributable to noncontrolling interests (10,281) 14,643 (2,725) Comprehensive income attributable to noncontrolling interests $ 12,123 $ 35,223 $ 35,938 During the year ended December 31, 2021, Global Payments and noncontrolling shareholders made contributions of $209.6 million and $70.0 million, respectively, to certain of our majority-owned subsidiaries based on each shareholder's proportionate ownership, primarily to fund acquisitions that closed in the fourth quarter of 2021. The contributions from the noncontrolling shareholders were recorded as an increase to noncontrolling interests in the consolidated balance sheet. In addition, we increased our controlling financial interest in one of our majority-owned subsidiaries from 51% to 55%, which resulted in a reallocation between equity attributable to noncontrolling interests and total equity attributable to Global Payments. During the year ended December 31, 2020, we paid €493 million ($578.2 million equivalent) to increase our controlling financial interest in Comercia Global Payments Entidad de Pago, S.L. (“Comercia”) from 51% to 80%. We funded the transaction with a combination of available cash and borrowings on our unsecured revolving credit facility. The transaction resulted in a reduction in equity attributable to noncontrolling interests of approximately $68.4 million and a reduction in total equity attributable to Global Payments of approximately $509.8 million. The net effects of the transaction include a reclassification of an accumulated other comprehensive loss related to foreign currency translation of $12.1 million from noncontrolling interests to equity attributable to Global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changes in the accumulated balances for each component of other comprehensive income (loss) were as follows for the years ended December 31, 2021, 2020 and 2019: Foreign Currency Translation Net Unrealized Gains (Losses) on Hedging Activities Other Accumulated Other Comprehensive Loss (in thousands) Balance at December 31, 2018 $ (304,274) $ (2,374) $ (3,527) $ (310,175) Other comprehensive income (loss) 62,375 (66,945) 4,174 (396) Balance at December 31, 2019 (241,899) (69,319) 647 (310,571) Other comprehensive income (loss) 139,727 (12,224) (7,150) 120,353 Effect of purchase of subsidiary shares from noncontrolling interest (12,055) — — (12,055) Balance at December 31, 2020 (114,227) (81,543) (6,503) (202,273) Other comprehensive income (loss) (68,814) 33,053 3,760 (32,001) Effect of change in ownership attributable to a noncontrolling interest 92 — — 92 Balance at December 31, 2021 $ (182,949) $ (48,490) $ (2,743) $ (234,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Information About Profit and Assets We operate in three reportable segments: Merchant Solutions, Issuer Solutions and Business and Consumer Solutions. Our payment technology solutions are similar around the world in that we enable our customers to accept card, check and digital-based payments. Through our Merchant Solutions segment, our offerings include, but are not limited to, authorization, settlement and funding services, customer support, chargeback resolution, terminal rental, sales and deployment, payment security services, consolidated billing and on-line reporting. In addition, we offer a wide array of enterprise software solutions that streamline business operations to customers in numerous vertical markets. We also provide a variety of value-added solutions and services, including specialty point-of-sale software, analytic and customer engagement, human capital management and payroll and reporting that assist our customers with driving demand and operating their businesses more efficiently. Through our Issuer Solutions segment, we provide solutions that enable financial institutions and retailers to manage their card portfolios, reduce technical complexity and overhead and offer a seamless experience for cardholders on a single platform. In addition, we provide flexible commercial payments and ePayables solutions that support business-to-business payment processes for businesses and governments. We also offer complementary services including account management and servicing, fraud solution services, analytics and business intelligence, cards, statements and correspondence, customer contact solutions and risk management solutions. Through our Business and Consumer Solutions segment, we provide general purpose reloadable prepaid debit and payroll cards, demand deposit accounts and other financial service solutions to the underbanked and other consumers and businesses in the United States. Additionally, our Business and Consumer Solutions segment provides B2B payment services and SaaS offerings that automate key procurement processes and enable virtual cards and integrated payments option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consolidated operating income and consolidated depreciation and amortization was as follows: Years Ended December 31, 2021 2020 2019 (in thousands) Revenues (1) : Merchant Solutions $ 5,665,557 $ 4,688,335 $ 4,098,580 Issuer Solutions 2,065,971 1,981,435 604,654 Business and Consumer Solutions 886,443 829,505 227,440 Intersegment eliminations (94,209) (75,717) (18,782) Consolidated revenues $ 8,523,762 $ 7,423,558 $ 4,911,892 Operating income (loss) (1)(2) : Merchant Solutions $ 1,725,990 $ 1,162,741 $ 1,148,975 Issuer Solutions 301,119 277,651 82,172 Business and Consumer Solutions 167,777 138,630 19,473 Corporate (836,010) (685,069) (459,203) Consolidated operating income $ 1,358,876 $ 893,953 $ 791,417 Depreciation and amortization (1) : Merchant Solutions $ 993,228 $ 948,798 $ 677,196 Issuer Solutions 580,304 547,299 157,799 Business and Consumer Solutions 85,108 95,720 34,914 Corporate 32,744 22,623 8,426 Consolidated depreciation and amortization $ 1,691,384 $ 1,614,440 $ 878,335 (1) Revenues, operating income and depreciation and amortization reflect the effects of acquired businesses from the respective acquisition dates. (2) During the years ended December 31, 2021, 2020 and 2019, operating loss for Corporate included acquisition and integration expenses of $335.5 million, $313.0 million, and $199.5 million, respectively. During the year ended December 31, 2021, operating loss for Corporate also included $56.8 million of other costs related to facilities exit activities in response to the transition to remote and flexible work arrangements. Operating income for our Merchant Solutions segment reflected the effect of acquisition and integration expenses of $56.1 million during the year ended December 31, 2019. Entity-Wide Information As a percentage of our total consolidated revenues, revenues from external customers in the United States were 79% for the year ended December 31, 2021, 78% for the year ended December 31, 2020, and 72% for the year ended December 31, 2019.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21 and 2020 were as follows: 2021 2020 (in thousands) United States $ 1,092,899 $ 1,026,884 Foreign countries 594,687 551,648 $ 1,687,586 $ 1,578,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December 31, 2021 for purchase obligations were as follows (in thousands): Year ending December 31: 2022 $ 497,436 2023 239,021 2024 152,084 2025 169,788 2026 201,661 2027 and thereafter 785,128 Total future minimum payments $ 2,045,118 During the year ended December 31, 2020, we entered into a new agreement to acquire software and related services, of which $97.6 million was financed utilizing a two-year vendor financing arrangement.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appealed the decision to the Georgia Court of Appeals. On June 30, 2021, a panel of the Georgia Court of Appeals unanimously reversed the judgment, including the entire damages award. On January 11, 2022, the Georgia Supreme Court denied Frontline’s petition for writ of certiorari and the case has been remanded back to the trial court. We previously determined that it was not probable that a loss had been incurred under the applicable accounting standard (ASC Topic 450, Contingencies ); therefore, the reversal of the judgment did not affect our consolidated financial statement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We are subject to ongoing audits in certain jurisdictions, and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mp; Qualifying Accounts (in thousands) (a) (b) (c) (d) (e) Description Balance at Beginning of Period Additions: Charged to Costs and Expenses (2) Deductions: Uncollectible Accounts Write-Offs (Recoveries) Balance at End of Period Allowance for credit losses - accounts receivable December 31, 2019 $ 3,048 $ 18,097 $ 11,765 $ 9,380 December 31, 2020 9,380 27,107 15,879 20,608 December 31, 2021 $ 20,608 $ 12,835 $ 16,054 $ 17,389 Allowance for credit losses - settlement assets (1) December 31, 2019 $ 2,788 $ 20,433 $ 19,794 $ 3,427 December 31, 2020 3,427 16,915 14,171 6,171 December 31, 2021 $ 6,171 $ 3,553 $ 6,750 $ 2,974 Reserve for sales allowances December 31, 2019 $ 1,541 $ 6,370 $ 3,841 $ 4,070 December 31, 2020 4,070 14,511 7,710 10,871 December 31, 2021 $ 10,871 $ 16,881 $ 19,236 $ 8,516 Allowance for credit and operating losses - check guarantee December 31, 2019 $ 5,065 $ 13,346 $ 14,490 $ 3,921 December 31, 2020 3,921 10,092 11,911 2,102 December 31, 2021 $ 2,102 $ 10,160 $ 9,725 $ 2,536 Reserve for contract contingencies and processing errors December 31, 2019 $ — $ 5,669 $ 1,453 $ 4,216 December 31, 2020 4,216 515 1,142 3,589 December 31, 2021 $ 3,589 $ 734 $ 2,986 $ 1,337 Reserve for cardholder losses December 31, 2019 $ — $ 24,391 $ 15,159 $ 9,232 December 31, 2020 9,232 61,847 61,004 10,075 December 31, 2021 $ 10,075 $ 62,751 $ 62,769 $ 10,058 Deferred income tax asset valuation allowance December 31, 2019 $ 23,390 $ 48,652 $ — $ 72,042 December 31, 2020 72,042 60,489 — 132,531 December 31, 2021 $ 132,531 $ (20,272) $ — $ 112,259 (1) Included in settlement processing obligations. (2) In addition to amounts charged to costs and expenses, amounts in this column include additions, as applicable, resulting from business combinations and the adoption of the new credit loss standard as of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6—Segment Information." Global Payments Inc. and its consolidated subsidiaries are referred to herein collectively as "Global Payments," the "Company," "we," "our" or "us," unless the context requires otherwise. On September 18, 2019, we consummated our merger with Total System Services, Inc. ("TSYS") (the "Merger") for total purchase consideration of $24.5 billion, primarily funded with shares of our common stock. Prior to the Merger, TSYS was a leading global payments provider, offering seamless, secure and innovative solutions to issuers, merchants and consumers. See "Note 2—Acquisitions" for further discussion of the Merger and other acquisitions.</t>
        </is>
      </c>
    </row>
    <row r="5">
      <c r="A5" s="4" t="inlineStr">
        <is>
          <t>Use of estimates</t>
        </is>
      </c>
      <c r="B5" s="4" t="inlineStr">
        <is>
          <t xml:space="preserve">Use of estimates — </t>
        </is>
      </c>
    </row>
    <row r="6">
      <c r="A6" s="4" t="inlineStr">
        <is>
          <t>Recently adopted and recently issued but not yet adopted accounting pronouncements</t>
        </is>
      </c>
      <c r="B6" s="4" t="inlineStr">
        <is>
          <t>Recently adopted accounting pronouncements Accounting Standards Update ("ASU") 2020-04 — In March 2020, the Financial Accounting Standards Board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ccounting Standards Codification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A portion of our indebtedness, related to borrowings under the term loan credit agreement ("Term Loan Credit Agreement") and revolving credit agreement ("Unsecured Revolving Credit Agreement"), bears interest at a variable rate based on LIBOR. Borrowings under the Term Loan Credit Agreement were made in U.S. dollars and borrowings under the Unsecured Revolving Credit Agreement are available to be made in U.S. dollars, euros, sterling, Canadian dollars and, subject to certain conditions, certain other currencies at our option. In connection with the sunset of certain LIBOR reference rates occurring at the end of 2021, we amended the Unsecured Revolving Credit Agreement in December 2021 to replace LIBOR as administered by the ICE Benchmark Administration with the Sterling Overnight Index Average Reference Rate and the Euro Interbank Offered Rate for any extension of credit denominated in sterling or euros, respectively. We elected to apply the expedients under ASU 2020-04 to the amendment, the application of which did not result in any effect on our consolidated financial statements. Further amendments may be necessary to address the LIBOR reference rates applicable to borrowings made in U.S. dollars. Furthermore, we have entered into hedging instruments to manage our exposure to fluctuations in the USD LIBOR benchmark interest rate, which will mature as of December 31, 2022. We are still evaluating the effect of the discontinuance of LIBOR on our remaining outstanding debt and hedging instruments and the related effects of ASU 2020-04 on our consolidated financial statements. ASU 2019-12 —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ASU 2018-15 —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ed the definition of a hosting arrangement and requires a customer in a hosting arrangement that is a service contract to capitalize certain implementation costs following the internal-use software capitalization criteria withi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1 and 2020, capitalized implementation costs, net of accumulated amortization, were $72.4 million and $16.2 million, respectively, and are presented within other noncurrent assets in the consolidated balance sheets. Amortization expense for the years ended December 31, 2021 and 2020 was $3.0 million and $3.1 million, respectively, and is presented in the same line item in the consolidated statements of income as the expense for the associated cloud services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ASU 2016-02 — ASU 2016-02 “Leases”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Adoption did not have a material effect on any line items in our consolidated statement of income or on our cash flows from operating activities, investing activities or financing activities included in our consolidated statement of cash flows. Recently issued pronouncements not yet adopted ASU 2021-08 — In October 2021, the FASB issued ASU 2021-08, "Business Combinations (Topic 805): Accounting for Contract Assets and Contract Liabilities from Contracts with Customers. "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Topic 606, at fair value on the acquisition date. ASU 2021-08 requires that an entity recognize and measure contract assets and contract liabilities acquired in a business combination in accordance with ASC Topic 606. At the acquisition date, an acquirer should account for the related revenue contracts in accordance with ASC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The amendments in this update are effective for fiscal years beginning after December 15, 2022, including interim periods within those fiscal years, and should be applied prospectively to business combinations occurring on or after the effective date of the amendments. Early adoption is permitted, including adoption in an interim period. Adoption during an interim period requires retrospective application to all business combinations for which the acquisition date occurs on or after the beginning of the fiscal year that includes the interim period of early application. We are evaluating the potential effects of ASU 2021-08 on our consolidated financial statements.</t>
        </is>
      </c>
    </row>
    <row r="7">
      <c r="A7" s="4" t="inlineStr">
        <is>
          <t>Revenue recognition</t>
        </is>
      </c>
      <c r="B7" s="4" t="inlineStr">
        <is>
          <t>Revenue Recognition — At contract inception, we assess the goods and services promised in our contracts with customers and identify a performance obligation for each promise to transfer to the customer a good or service that is distinct. In accordance with ASC Topic 606, Revenues from Contracts with Customers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se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Business and Consumer Solutions. Business and Consumer Solutions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We have determined that we have a right to consideration from a customer in an amount that corresponds directly with our performance completed to date. As a result, we recognize revenue in the amount to which we have a right to invoice. Revenues are recognized net of fees charged by the payment networks for services they provide in processing transactions routed through them. Additionally, certain of our Business and Consumer Solutions customer arrangements provide business-to-business ("B2B") payment services, consisting of a stand-ready obligation to process financial transactions for which revenue is recognized on a daily basis based on the services that are performed on that day. Other customer contracts include subscription based SaaS arrangements that automate key procurement processes and enable virtual cards and integrated payments options, for which revenue is recognized over time on a ratable basis over the contract term beginning on the date that the services are made available to the customer.</t>
        </is>
      </c>
    </row>
    <row r="8">
      <c r="A8" s="4" t="inlineStr">
        <is>
          <t>Cash, cash equivalents and restricted cash</t>
        </is>
      </c>
      <c r="B8" s="4" t="inlineStr">
        <is>
          <t xml:space="preserve">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894.6 million and $1,100.9 million as of December 31, 2021 and 2020,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t>
        </is>
      </c>
    </row>
    <row r="9">
      <c r="A9" s="4" t="inlineStr">
        <is>
          <t>Accounts receivable, contract assets and contract liabilities</t>
        </is>
      </c>
      <c r="B9" s="4" t="inlineStr">
        <is>
          <t>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t>
        </is>
      </c>
    </row>
    <row r="10">
      <c r="A10" s="4" t="inlineStr">
        <is>
          <t>Allowance for credit losses</t>
        </is>
      </c>
      <c r="B10" s="4" t="inlineStr">
        <is>
          <t>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the effects of COVID-19 on our customer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17.4 million and $20.6 million as of December 31, 2021 and 2020, respectively. The measurement of the allowance for credit losses is recognized through credit loss expense and is included as a component of selling, general and administrative expense in our consolidated statements of income. We recognized credit loss expense of $12.8 million and $23.0 million for the years ended December 31, 2021 and 2020, respectively. Write-offs are recorded in the period in which the asset is deemed to be uncollectible. Recoveries are recognized when received as a direct credit to the credit loss expense in the consolidated statements of income. Prior to the adoption of ASU 2016-13, credit losses on accounts receivable balances were recognized when an occurrence was deemed to be probable. Revenues are recognized net of estimated billing adjustments. Adjustments to customer invoices are charged against the allowance for billing adjustments. Allowance for credit and other merchant losses on settlement assets — Our merchant customers are liable for any charges or losses that occur under the merchant agreement. We have a risk of loss in our card processing services associated with the liability to collect amounts from merchant customers for any charges properly reversed by the card issuing financial institutions. We are therefore exposed to credit losses on these settlement processing asset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consideration of the effects of COVID-19 on our customer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We require cash deposits, guarantees, letters of credit and other types of collateral from certain merchants to minimize the risk of loss, and we also utilize a number of systems and procedures to manage merchant risk. The allowance for credit losses on settlement processing assets was $3.0 million and $6.2 million as of December 31, 2021 and 2020, respectively. The measurement of the allowance for credit losses is recognized through credit loss expense and is included as a component of cost of service in our consolidated statements of income. We recognized credit loss expense of $3.6 million and $16.8 million for the years ended December 31, 2021 and 2020, respectively. Write-offs are recognized in the period in which the asset is deemed to be uncollectible. Recoveries are recognized when received as a direct credit to the credit loss expense in the consolidated statements of income. Prior to the adoption of ASU 2016-13, credit losses were recognized when an occurrence was deemed to be probable. Additionally, when we are not able to collect these amounts from merchants due to merchant fraud, insolvency, bankruptcy or any other reason, we may be liable for the reversed charges. We record an estimated liability for merchant losses comprised of estimated incurred but not reported losses, which is included in accrued liabilities in our consolidated balance sheet. The provision for merchant losses is included as a component of cost of service in our consolidated statements of income. Allowance for credit and operating losses on check guarantee claims receivable assets — Our check guarantee business is exposed to credit losses when we are unable to collect the full amount of a guaranteed check from the checkwriter.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we have not always recovered 100% of the guaranteed checks. We recognize an allowance for estimated losses on returned checks to reduce the claims receivable balance to the amount expected to be recovered, which is determined based on recent loss history and expected future collection trends. Check guarantee claims receivable are included in prepaid expenses and other current assets in the consolidated balance sheets and are presented net of an allowance of $2.5 million and $2.1 million as of December 31, 2021 and 2020, respectively. The provision for check guarantee losses, which was approximately $10.2 million and $10.1 million for the years ended December 31, 2021 and 2020, respectively, is included as a component of cost of service in the consolidated statements of income. Reserve for contract contingencies and processing errors — A significant number of our customer contracts in our Issuer Solutions segment contain service level agreements that can result in performance penalties payable by us if we do not meet contractually required service levels. We record an accrual for estimated performance penalties and processing errors. When providing for these accruals, we consider such factors as our history of incurring performance penalties and processing errors, actual contractual penalty charge rates in our contracts, progress towards milestones and known processing errors. These accruals are included in accounts payable and accrued liabilities in our consolidated balance sheets. Depending on the nature of item, transaction processing provisions are either included as a reduction of the transaction price and recognized as a reduction in revenues as the related services are provided to the customer, or recognized as a component of cost of service, in our consolidated statements of income. Reserve for cardholder losses —</t>
        </is>
      </c>
    </row>
    <row r="11">
      <c r="A11" s="4" t="inlineStr">
        <is>
          <t>Contract costs</t>
        </is>
      </c>
      <c r="B11" s="4" t="inlineStr">
        <is>
          <t>Contract costs —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three</t>
        </is>
      </c>
    </row>
    <row r="12">
      <c r="A12" s="4" t="inlineStr">
        <is>
          <t>Up-front distributor and partner payments</t>
        </is>
      </c>
      <c r="B12" s="4" t="inlineStr">
        <is>
          <t>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t>
        </is>
      </c>
    </row>
    <row r="13">
      <c r="A13" s="4" t="inlineStr">
        <is>
          <t>Settlement processing assets and obligations</t>
        </is>
      </c>
      <c r="B13" s="4" t="inlineStr">
        <is>
          <t>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in our consolidated balance sheet. If that net position is a liability, we reflect the net amount in settlement processing obligations in our consolidated balance sheet. In the direct membership model, offsetting is not applied, and the individual components are presented as an asset or obligation based on the nature of that component.</t>
        </is>
      </c>
    </row>
    <row r="14">
      <c r="A14" s="4" t="inlineStr">
        <is>
          <t>Property and equipment</t>
        </is>
      </c>
      <c r="B14" s="4" t="inlineStr">
        <is>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is>
      </c>
    </row>
    <row r="15">
      <c r="A15" s="4" t="inlineStr">
        <is>
          <t>Software</t>
        </is>
      </c>
      <c r="B15" s="4" t="inlineStr">
        <is>
          <t>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recognized as expense as incurred. Capitalized internal-use software is amortized over its estimated useful life, which is typically five</t>
        </is>
      </c>
    </row>
    <row r="16">
      <c r="A16" s="4" t="inlineStr">
        <is>
          <t>Goodwill and Other intangible assets</t>
        </is>
      </c>
      <c r="B16" s="4" t="inlineStr">
        <is>
          <t xml:space="preserve">Goodwill — We perform our annual goodwill impairment test as of October 1 each year.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The quantitative assessment compares the estimated fair value of the reporting unit to its carrying amount, and recognizes an impairment loss for the amount by which a reporting unit’s carrying amount exceeds its fair value, without exceeding the total amount of goodwill allocated to that reporting unit. When applying the quantitative assessment, we determine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Our reporting units consist of the following: North America Payment Solutions, Integrated Solutions, Vertical Market Software Solutions, Europe Merchant Solutions, Spain Merchant Solutions, Asia-Pacific Merchant Solutions, Issuer Solutions and Business and Consumer Solutions. As of October 1, 2021, we performed a quantitative assessment of impairment for our Vertical Market Software Solutions, Issuer Solutions and Business and Consumer Solutions reporting units and a qualitative assessment for all other reporting units. We determined on the basis of the quantitative assessments of our Vertical Market Software Solutions, Issuer Solutions and Business and Consumer Solutions reporting units that the fair value of each reporting unit is greater than its respective carrying amount. Additionally, we determined on the basis of the qualitative factors that the fair value of other reporting units was not more likely than not less than the respective carrying amounts. Our current year assessments also included consideration of the expected near term effects of the COVID-19 pandemic on revenues and our cost mitigation efforts, as well as longer term performance expectations. Other intangible assets — Other intangible assets include customer-related intangible assets (such as customer lists, merchant contracts and referral agreements), contract-based intangible assets (such as noncompete agreements, distributor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cquired technologies are based on an estimate of the period over which we expect to receive economic benefit. The useful lives of amortizable trademarks and trade names are based on an estimate of the period over which we will earn revenues for the related brands, including contemplation of any future plans to use the trademarks and trade names in the applicable markets. </t>
        </is>
      </c>
    </row>
    <row r="17">
      <c r="A17" s="4" t="inlineStr">
        <is>
          <t>Leases</t>
        </is>
      </c>
      <c r="B17" s="4" t="inlineStr">
        <is>
          <t xml:space="preserve">Leases — </t>
        </is>
      </c>
    </row>
    <row r="18">
      <c r="A18" s="4" t="inlineStr">
        <is>
          <t>Impairment of long-lived assets</t>
        </is>
      </c>
      <c r="B18" s="4" t="inlineStr">
        <is>
          <t xml:space="preserve">Impairment of long-lived assets — We regularly evaluate whether events and circumstances have occurred that indicate the carrying amount of property and equipment, lease right-of-use assets and finite-life intangible assets may not be recoverable. When factors indicate that these long-lived assets should be evaluated for possible impairment, we assess the </t>
        </is>
      </c>
    </row>
    <row r="19">
      <c r="A19" s="4" t="inlineStr">
        <is>
          <t>Equity method investments</t>
        </is>
      </c>
      <c r="B19" s="4" t="inlineStr">
        <is>
          <t>Equity method investments — We have certain investments, including a 45% interest in China UnionPay Data Co., Ltd. that we account for using the equity method of accounting. Equity method investments are recorded initially at cost and subsequently adjusted for equity in earnings, cash contributions and distributions, and foreign currency translation adjustments.</t>
        </is>
      </c>
    </row>
    <row r="20">
      <c r="A20" s="4" t="inlineStr">
        <is>
          <t>Income taxes</t>
        </is>
      </c>
      <c r="B20" s="4" t="inlineStr">
        <is>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do not reach a more-likely-than-not determination, no benefit is recognized. If we determine that the tax position is more likely than not to be sustained, we recognize the largest amount of benefit that is more likely than not to be realized when the tax position is settled. We present interest and penalties related to unrecognized income tax benefits in interest and selling, general and administrative expenses, respectively, in our consolidated statements of income.</t>
        </is>
      </c>
    </row>
    <row r="21">
      <c r="A21" s="4" t="inlineStr">
        <is>
          <t>Derivative instruments</t>
        </is>
      </c>
      <c r="B21" s="4" t="inlineStr">
        <is>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active interest rate swap agreements as a cash flow hedge of interest payments on variable rate borrowings. See "Note 8 — Long-Term Debt and Lines of Credit" for more information about our interest rate swaps.</t>
        </is>
      </c>
    </row>
    <row r="22">
      <c r="A22" s="4" t="inlineStr">
        <is>
          <t>Fair value measurements</t>
        </is>
      </c>
      <c r="B22" s="4" t="inlineStr">
        <is>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is>
      </c>
    </row>
    <row r="23">
      <c r="A23" s="4" t="inlineStr">
        <is>
          <t>Fair value of financial instruments</t>
        </is>
      </c>
      <c r="B23" s="4" t="inlineStr">
        <is>
          <t xml:space="preserve">Fair value of financial instruments — The carrying amounts of cash and cash equivalents, restricted cash, receivables, settlement lines of credit, accounts payable and accrued liabilities, approximate their fair value given the short-term nature of these items. The estimated fair value of our senior notes was based on quoted market prices in an active market and is considered to be a Level 1 measurement of the valuation hierarchy. Certain of our long-term debt arrangements include variable interest rates. The carrying amount of long-term debt with variable interest rates,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 See "Note 8 — Long-Term Debt and Lines of Credit" for further information. </t>
        </is>
      </c>
    </row>
    <row r="24">
      <c r="A24" s="4" t="inlineStr">
        <is>
          <t>Foreign currencies</t>
        </is>
      </c>
      <c r="B24" s="4" t="inlineStr">
        <is>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present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21, 2020 and 2019, our transaction gains and losses were insignificant. Transaction gains and losses on intercompany balances of a long-term investment nature are presented as a component of other comprehensive income and included in accumulated comprehensive income within equity in our consolidated balance sheets.</t>
        </is>
      </c>
    </row>
    <row r="25">
      <c r="A25" s="4" t="inlineStr">
        <is>
          <t>Earnings per share</t>
        </is>
      </c>
      <c r="B25" s="4" t="inlineStr">
        <is>
          <t xml:space="preserve">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t>
        </is>
      </c>
    </row>
    <row r="26">
      <c r="A26" s="4" t="inlineStr">
        <is>
          <t>Repurchased shares</t>
        </is>
      </c>
      <c r="B26" s="4" t="inlineStr">
        <is>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A reconciliation of the amounts of cash and cash equivalents and restricted cash in the consolidated balance sheets to the amount in the consolidated statements of cash flows is as follows: December 31, 2021 2020 (in thousands) Cash and cash equivalents $ 1,979,308 $ 1,945,868 Restricted cash 143,715 143,903 Cash, cash equivalents and restricted cash shown in the statement of cash flows $ 2,123,023 $ 2,089,771 </t>
        </is>
      </c>
    </row>
    <row r="5">
      <c r="A5" s="4" t="inlineStr">
        <is>
          <t>Schedule of Restricted Cash</t>
        </is>
      </c>
      <c r="B5" s="4" t="inlineStr">
        <is>
          <t xml:space="preserve">A reconciliation of the amounts of cash and cash equivalents and restricted cash in the consolidated balance sheets to the amount in the consolidated statements of cash flows is as follows: December 31, 2021 2020 (in thousands) Cash and cash equivalents $ 1,979,308 $ 1,945,868 Restricted cash 143,715 143,903 Cash, cash equivalents and restricted cash shown in the statement of cash flows $ 2,123,023 $ 2,089,771 </t>
        </is>
      </c>
    </row>
    <row r="6">
      <c r="A6" s="4" t="inlineStr">
        <is>
          <t>Schedule of Weighted Average Number of Shares Outstanding</t>
        </is>
      </c>
      <c r="B6" s="4" t="inlineStr">
        <is>
          <t xml:space="preserve">The following table sets forth the computation of the diluted weighted-average number of shares outstanding for all periods presented: Years Ended December 31, 2021 2020 2019 (in thousands) Basic weighted-average number of shares outstanding 292,655 299,222 198,298 Plus: Dilutive effect of stock options and other share-based awards 1,014 1,294 836 Diluted weighted-average number of shares outstanding 293,669 300,516 199,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8523762</v>
      </c>
      <c r="C4" s="5" t="n">
        <v>7423558</v>
      </c>
      <c r="D4" s="5" t="n">
        <v>4911892</v>
      </c>
    </row>
    <row r="5">
      <c r="A5" s="3" t="inlineStr">
        <is>
          <t>Operating expenses:</t>
        </is>
      </c>
    </row>
    <row r="6">
      <c r="A6" s="4" t="inlineStr">
        <is>
          <t>Cost of service</t>
        </is>
      </c>
      <c r="B6" s="6" t="n">
        <v>3773725</v>
      </c>
      <c r="C6" s="6" t="n">
        <v>3650727</v>
      </c>
      <c r="D6" s="6" t="n">
        <v>2073803</v>
      </c>
    </row>
    <row r="7">
      <c r="A7" s="4" t="inlineStr">
        <is>
          <t>Selling, general and administrative</t>
        </is>
      </c>
      <c r="B7" s="6" t="n">
        <v>3391161</v>
      </c>
      <c r="C7" s="6" t="n">
        <v>2878878</v>
      </c>
      <c r="D7" s="6" t="n">
        <v>2046672</v>
      </c>
    </row>
    <row r="8">
      <c r="A8" s="4" t="inlineStr">
        <is>
          <t>Total costs and expenses</t>
        </is>
      </c>
      <c r="B8" s="6" t="n">
        <v>7164886</v>
      </c>
      <c r="C8" s="6" t="n">
        <v>6529605</v>
      </c>
      <c r="D8" s="6" t="n">
        <v>4120475</v>
      </c>
    </row>
    <row r="9">
      <c r="A9" s="4" t="inlineStr">
        <is>
          <t>Operating income</t>
        </is>
      </c>
      <c r="B9" s="6" t="n">
        <v>1358876</v>
      </c>
      <c r="C9" s="6" t="n">
        <v>893953</v>
      </c>
      <c r="D9" s="6" t="n">
        <v>791417</v>
      </c>
    </row>
    <row r="10">
      <c r="A10" s="4" t="inlineStr">
        <is>
          <t>Interest and other income</t>
        </is>
      </c>
      <c r="B10" s="6" t="n">
        <v>19320</v>
      </c>
      <c r="C10" s="6" t="n">
        <v>43551</v>
      </c>
      <c r="D10" s="6" t="n">
        <v>31413</v>
      </c>
    </row>
    <row r="11">
      <c r="A11" s="4" t="inlineStr">
        <is>
          <t>Interest and other expense</t>
        </is>
      </c>
      <c r="B11" s="6" t="n">
        <v>-333651</v>
      </c>
      <c r="C11" s="6" t="n">
        <v>-343548</v>
      </c>
      <c r="D11" s="6" t="n">
        <v>-304905</v>
      </c>
    </row>
    <row r="12">
      <c r="A12" s="4" t="inlineStr">
        <is>
          <t>Total nonoperating income (expense)</t>
        </is>
      </c>
      <c r="B12" s="6" t="n">
        <v>-314331</v>
      </c>
      <c r="C12" s="6" t="n">
        <v>-299997</v>
      </c>
      <c r="D12" s="6" t="n">
        <v>-273492</v>
      </c>
    </row>
    <row r="13">
      <c r="A13" s="4" t="inlineStr">
        <is>
          <t>Income before income taxes and equity in income of equity method investments</t>
        </is>
      </c>
      <c r="B13" s="6" t="n">
        <v>1044545</v>
      </c>
      <c r="C13" s="6" t="n">
        <v>593956</v>
      </c>
      <c r="D13" s="6" t="n">
        <v>517925</v>
      </c>
    </row>
    <row r="14">
      <c r="A14" s="4" t="inlineStr">
        <is>
          <t>Income tax expense</t>
        </is>
      </c>
      <c r="B14" s="6" t="n">
        <v>169034</v>
      </c>
      <c r="C14" s="6" t="n">
        <v>77153</v>
      </c>
      <c r="D14" s="6" t="n">
        <v>62190</v>
      </c>
    </row>
    <row r="15">
      <c r="A15" s="4" t="inlineStr">
        <is>
          <t>Income before equity in income of equity method investments</t>
        </is>
      </c>
      <c r="B15" s="6" t="n">
        <v>875511</v>
      </c>
      <c r="C15" s="6" t="n">
        <v>516803</v>
      </c>
      <c r="D15" s="6" t="n">
        <v>455735</v>
      </c>
    </row>
    <row r="16">
      <c r="A16" s="4" t="inlineStr">
        <is>
          <t>Equity in income of equity method investments, net of tax</t>
        </is>
      </c>
      <c r="B16" s="6" t="n">
        <v>112353</v>
      </c>
      <c r="C16" s="6" t="n">
        <v>88297</v>
      </c>
      <c r="D16" s="6" t="n">
        <v>13541</v>
      </c>
    </row>
    <row r="17">
      <c r="A17" s="4" t="inlineStr">
        <is>
          <t>Net income</t>
        </is>
      </c>
      <c r="B17" s="6" t="n">
        <v>987864</v>
      </c>
      <c r="C17" s="6" t="n">
        <v>605100</v>
      </c>
      <c r="D17" s="6" t="n">
        <v>469276</v>
      </c>
    </row>
    <row r="18">
      <c r="A18" s="4" t="inlineStr">
        <is>
          <t>Net income attributable to noncontrolling interests</t>
        </is>
      </c>
      <c r="B18" s="6" t="n">
        <v>-22404</v>
      </c>
      <c r="C18" s="6" t="n">
        <v>-20580</v>
      </c>
      <c r="D18" s="6" t="n">
        <v>-38663</v>
      </c>
    </row>
    <row r="19">
      <c r="A19" s="4" t="inlineStr">
        <is>
          <t>Net income attributable to Global Payments</t>
        </is>
      </c>
      <c r="B19" s="5" t="n">
        <v>965460</v>
      </c>
      <c r="C19" s="5" t="n">
        <v>584520</v>
      </c>
      <c r="D19" s="5" t="n">
        <v>430613</v>
      </c>
    </row>
    <row r="20">
      <c r="A20" s="3" t="inlineStr">
        <is>
          <t>Earnings per share attributable to Global Payments:</t>
        </is>
      </c>
    </row>
    <row r="21">
      <c r="A21" s="4" t="inlineStr">
        <is>
          <t>Basic earnings per share (USD per share)</t>
        </is>
      </c>
      <c r="B21" s="7" t="n">
        <v>3.3</v>
      </c>
      <c r="C21" s="7" t="n">
        <v>1.95</v>
      </c>
      <c r="D21" s="7" t="n">
        <v>2.17</v>
      </c>
    </row>
    <row r="22">
      <c r="A22" s="4" t="inlineStr">
        <is>
          <t>Diluted earnings per share (USD per share)</t>
        </is>
      </c>
      <c r="B22" s="7" t="n">
        <v>3.29</v>
      </c>
      <c r="C22" s="7" t="n">
        <v>1.95</v>
      </c>
      <c r="D22" s="7" t="n">
        <v>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ro Forma Information</t>
        </is>
      </c>
      <c r="B4" s="4" t="inlineStr">
        <is>
          <t xml:space="preserve">Year Ended Actual Pro Forma (in thousands) Total revenues $ 4,911,892 $ 7,854,282 Net income attributable to Global Payments $ 430,613 $ 711,658 </t>
        </is>
      </c>
    </row>
    <row r="5">
      <c r="A5" s="4" t="inlineStr">
        <is>
          <t>Zego</t>
        </is>
      </c>
    </row>
    <row r="6">
      <c r="A6" s="3" t="inlineStr">
        <is>
          <t>Business Acquisition [Line Items]</t>
        </is>
      </c>
    </row>
    <row r="7">
      <c r="A7" s="4" t="inlineStr">
        <is>
          <t>Schedule of Recognized Identified Assets Acquired and Liabilities Assumed</t>
        </is>
      </c>
      <c r="B7" s="4" t="inlineStr">
        <is>
          <t xml:space="preserve">The provisional estimated acquisition-date fair values of major classes of assets acquired and liabilities assumed, including a reconciliation to the total purchase consideration, are as follows: Provisional Amounts at Acquisition Date Measurement-Period Adjustments Provisional Amounts at December 31, 2021 (in thousands) Cash and cash equivalents $ 67,374 $ — $ 67,374 Accounts receivable 1,033 (16) 1,017 Identifiable intangible assets 410,443 62,557 473,000 Property and equipment 3,634 (3,059) 575 Other assets 9,141 (90) 9,051 Accounts payable and accrued liabilities (65,753) (5,253) (71,006) Deferred income tax liabilities (10,709) (3,193) (13,902) Other liabilities (8,268) 258 (8,010) Total identifiable net assets 406,895 51,204 458,099 Goodwill 525,929 (50,782) 475,147 Total purchase consideration $ 932,824 $ 422 $ 933,246 </t>
        </is>
      </c>
    </row>
    <row r="8">
      <c r="A8" s="4" t="inlineStr">
        <is>
          <t>Schedule of Fair Values of Identified Intangible Assets Acquired and Respective Weighted-Average Estimated Amortization Periods</t>
        </is>
      </c>
      <c r="B8" s="4" t="inlineStr">
        <is>
          <t>The following table reflects the provisional estimated fair values of the identified intangible assets of Zego and the respective weighted-average estimated amortization periods: Estimated Fair Value Weighted-Average Estimated Amortization Periods (in thousands) (years) Customer-related intangible assets $ 208,000 13 Contract-based intangible assets 119,000 20 Acquired technologies 124,000 6 Trademarks and trade names 22,000 15 Total estimated identifiable intangible assets $ 473,000 14</t>
        </is>
      </c>
    </row>
    <row r="9">
      <c r="A9" s="4" t="inlineStr">
        <is>
          <t>Total System Services, Inc.</t>
        </is>
      </c>
    </row>
    <row r="10">
      <c r="A10" s="3" t="inlineStr">
        <is>
          <t>Business Acquisition [Line Items]</t>
        </is>
      </c>
    </row>
    <row r="11">
      <c r="A11" s="4" t="inlineStr">
        <is>
          <t>Schedule of Recognized Identified Assets Acquired and Liabilities Assumed</t>
        </is>
      </c>
      <c r="B11" s="4" t="inlineStr">
        <is>
          <t xml:space="preserve">The estimated acquisition-date fair values of major classes of assets acquired and liabilities assumed, including a reconciliation to the total purchase consideration, were as follows (in thousands): Provisional Amounts at December 31, 2019 Measurement- Period Adjustments Final (in thousands) Cash and cash equivalents $ 446,009 $ — $ 446,009 Accounts receivable 442,848 (2,660) 440,188 Identified intangible assets 10,980,000 978 10,980,978 Property and equipment 644,084 (978) 643,106 Other assets 1,474,825 (2,969) 1,471,856 Accounts payable and accrued liabilities (614,060) (11,899) (625,959) Debt (3,295,342) 4,787 (3,290,555) Deferred income tax liabilities (2,687,849) 52,598 (2,635,251) Other liabilities (314,415) (173) (314,588) Total identifiable net assets 7,076,100 39,684 7,115,784 Goodwill 17,398,853 (39,684) 17,359,169 Total purchase consideration $ 24,474,953 $ — $ 24,474,953 </t>
        </is>
      </c>
    </row>
    <row r="12">
      <c r="A12" s="4" t="inlineStr">
        <is>
          <t>Schedule of Fair Values of Identified Intangible Assets Acquired and Respective Weighted-Average Estimated Amortization Periods</t>
        </is>
      </c>
      <c r="B12" s="4" t="inlineStr">
        <is>
          <t>The following table reflects the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t>
        </is>
      </c>
    </row>
    <row r="13">
      <c r="A13" s="4" t="inlineStr">
        <is>
          <t>Schedule of Total Purchase Consideration</t>
        </is>
      </c>
      <c r="B13" s="4" t="inlineStr">
        <is>
          <t>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t>
        </is>
      </c>
    </row>
    <row r="14">
      <c r="A14" s="4" t="inlineStr">
        <is>
          <t>Schedule of Pro Forma Information</t>
        </is>
      </c>
      <c r="B14" s="4" t="inlineStr">
        <is>
          <t xml:space="preserve">Year Ended Actual Pro Forma (in thousands) Total revenues $ 4,911,892 $ 7,854,282 Net income attributable to Global Payments $ 430,613 $ 711,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s present a disaggregation of our revenues from contracts with customers by geography for each of our reportable segments for the years ended December 31, 2021, 2020 and 2019: Year Ended December 31, 2021 Merchant Solutions Issuer Solutions Business and Consumer Solutions Intersegment Revenues Total (in thousands) Americas $ 4,735,505 $ 1,559,177 $ 872,254 $ (69,011) $ 7,097,925 Europe 684,760 481,596 14,000 — 1,180,356 Asia Pacific 245,292 25,198 189 (25,198) 245,481 $ 5,665,557 $ 2,065,971 $ 886,443 $ (94,209) $ 8,523,762 Year Ended December 31, 2020 Merchant Solutions Issuer Solutions Business and Consumer Solutions Intersegment Revenues Total (in thousands) Americas $ 3,948,642 $ 1,525,122 $ 825,564 $ (65,991) $ 6,233,337 Europe 539,839 446,587 3,941 — 990,367 Asia Pacific 199,854 9,726 — (9,726) 199,854 $ 4,688,335 $ 1,981,435 $ 829,505 $ (75,717) $ 7,423,558 Year Ended December 31, 2019 Merchant Solutions Issuer Solutions Business and Consumer Solutions Intersegment Revenues Total (in thousands) Americas $ 3,240,233 $ 458,289 $ 227,440 $ (18,782) $ 3,907,180 Europe 614,747 146,365 — — 761,112 Asia Pacific 243,600 — — — 243,600 $ 4,098,580 $ 604,654 $ 227,440 $ (18,782) $ 4,911,892 The following table presents a disaggregation of our Merchant Solutions segment revenues by distribution channel for the years ended December 31, 2021, 2020 and 2019: 2021 2020 2019 (in thousands) Relationship-led $ 3,031,873 $ 2,600,440 $ 2,218,559 Technology-enabled 2,633,684 2,087,895 1,880,021 $ 5,665,557 $ 4,688,335 $ 4,098,580 </t>
        </is>
      </c>
    </row>
    <row r="5">
      <c r="A5" s="4" t="inlineStr">
        <is>
          <t>Schedule of Contracts with Customers</t>
        </is>
      </c>
      <c r="B5" s="4" t="inlineStr">
        <is>
          <t xml:space="preserve">Supplemental balance sheet information related to contracts from customers as of December 31, 2021 and 2020 was as follows: Balance Sheet Location December 31, 2021 December 31, 2020 (in thousands) Assets: Capitalized costs to obtain customer contracts, net Other noncurrent assets $ 291,914 $ 253,780 Capitalized costs to fulfill customer contracts, net Other noncurrent assets 113,366 81,371 Liabilities: Contract liabilities, net (current) Accounts payable and accrued liabilities 227,783 217,938 Contract liabilities, net (noncurrent) Other noncurrent liabilities 44,502 52,944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December 31, 2021.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2 $ 977,500 2023 803,671 2024 547,963 2025 429,303 2026 333,970 2027 and thereafter 519,539 Total $ 3,611,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Range of Depreciable Lives 2021 2020 (Years) (in thousands) Software 5-10 $ 1,309,160 $ 1,144,230 Equipment 3-20 778,533 679,686 Buildings 40 195,088 208,264 Leasehold improvements 5-15 132,529 131,790 Furniture and fixtures 5-10 78,364 63,542 Land 12,126 13,751 2,505,800 2,241,263 Less accumulated depreciation and amortization (1,196,623) (900,438) Work-in-progress 378,409 237,707 $ 1,687,586 $ 1,578,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As of December 31, 2021 and 2020, goodwill and other intangible assets consisted of the following: 2021 2020 (in thousands) Goodwill $ 24,813,274 $ 23,871,451 Other intangible assets: Customer-related intangible assets $ 9,694,083 $ 9,275,093 Acquired technologies 2,962,154 2,795,991 Contract-based intangible assets 2,258,676 1,981,260 Trademarks and trade names 1,271,302 1,239,925 16,186,215 15,292,269 Less accumulated amortization: Customer-related intangible assets 2,587,586 1,914,214 Acquired technologies 1,367,513 960,281 Contract-based intangible assets 180,975 120,631 Trademarks and trade names 416,432 281,260 4,552,506 3,276,386 $ 11,633,709 $ 12,015,883 </t>
        </is>
      </c>
    </row>
    <row r="5">
      <c r="A5" s="4" t="inlineStr">
        <is>
          <t>Schedule of Goodwill</t>
        </is>
      </c>
      <c r="B5" s="4" t="inlineStr">
        <is>
          <t xml:space="preserve">The following table sets forth the changes by reportable segment in the carrying amount of goodwill for the years ended December 31, 2021, 2020 and 2019: Merchant Solutions Issuer Solutions Business and Consumer Solutions Total (in thousands) Balance at December 31, 2018 $ 6,309,526 $ 31,829 $ — $ 6,341,355 Goodwill acquired 7,095,167 7,945,029 2,358,657 17,398,853 Effect of foreign currency translation 10,030 8,873 — 18,903 Measurement-period adjustments 629 — — 629 Balance at December 31, 2019 13,415,352 7,985,731 2,358,657 23,759,740 Goodwill acquired 80,152 — — 80,152 Effect of foreign currency translation 54,548 14,182 — 68,730 Measurement-period adjustments (1,362) (42,297) 6,488 (37,171) Balance at December 31, 2020 13,548,690 7,957,616 2,365,145 23,871,451 Goodwill acquired 557,044 — 431,797 988,841 Effect of foreign currency translation (36,192) (3,163) (1,663) (41,018) Measurement-period adjustments (5,860) — (140) (6,000) Balance at December 31, 2021 $ 14,063,682 $ 7,954,453 $ 2,795,139 $ 24,813,274 </t>
        </is>
      </c>
    </row>
    <row r="6">
      <c r="A6" s="4" t="inlineStr">
        <is>
          <t>Schedule of Expected Amortization Expense</t>
        </is>
      </c>
      <c r="B6" s="4" t="inlineStr">
        <is>
          <t xml:space="preserve">The estimated amortization expense of acquired intangibles as of December 31, 2021 for the next five years, calculated using the currency exchange rate at the date of acquisition, if applicable, is as follows (in thousands): 2022 $ 1,295,054 2023 1,226,690 2024 1,173,996 2025 1,110,748 2026 979,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ease Liabilities</t>
        </is>
      </c>
      <c r="B4" s="4" t="inlineStr">
        <is>
          <t>As of December 31, 2021 and 2020, right-of-use assets and lease liabilities consisted of the following: Balance Sheet Location December 31, 2021 December 31, 2020 (in thousands) Assets: Operating lease right-of-use assets: Real estate Other noncurrent assets $ 404,453 $ 425,376 Computer equipment Other noncurrent assets 88,431 54,959 Other Other noncurrent assets 1,198 862 Total operating lease right-of-use-assets $ 494,082 $ 481,197 Finance lease right-of-use assets: Computer equipment Property and equipment, net $ 24,720 $ 26,737 Other equipment Property and equipment, net 55,953 45,560 Other Property and equipment, net 4,608 4,260 85,281 76,557 Less accumulated depreciation: Computer equipment Property and equipment, net (11,107) (6,602) Other equipment Property and equipment, net (19,914) (8,628) Other Property and equipment, net (344) (869) Total accumulated depreciation (31,365) (16,099) Total finance lease right-of-use assets 53,916 60,458 Total right-of-use assets (1) $ 547,998 $ 541,655 Liabilities: Operating lease liabilities (current) Accounts payable and accrued liabilities $ 103,554 $ 103,706 Operating lease liabilities (noncurrent) Other noncurrent liabilities 550,726 448,016 Finance lease liabilities (current) Current portion of long-term debt 19,905 18,217 Finance lease liabilities (noncurrent) Long-term debt 44,516 57,772 Total lease liabilities $ 718,701 $ 627,711 (1) As of December 31, 2021 and 2020, approximately 75% and 72% of our right-of-use assets were located in the United States.</t>
        </is>
      </c>
    </row>
    <row r="5">
      <c r="A5" s="4" t="inlineStr">
        <is>
          <t>Schedule of Maturities of Operating Lease Liabilities</t>
        </is>
      </c>
      <c r="B5" s="4" t="inlineStr">
        <is>
          <t>As of December 31, 2021, maturities of lease liabilities were as follows: Operating Leases Finance Leases (in thousands) Year ending December 31, 2022 $ 129,762 $ 25,060 2023 111,749 20,460 2024 106,834 18,061 2025 79,220 4,701 2026 60,828 317 2027 and thereafter 264,535 — Total lease payments (1) 752,928 68,599 Imputed interest (98,648) (4,178) Total lease liabilities $ 654,280 $ 64,421 (1) Total operating lease payments do not include approximately $24.2 million for operating leases that had not yet commenced at December 31, 2021. We expect the lease commencement dates for these leases to occur in 2022.</t>
        </is>
      </c>
    </row>
    <row r="6">
      <c r="A6" s="4" t="inlineStr">
        <is>
          <t>Schedule of Maturities of Finance Lease Liabilities</t>
        </is>
      </c>
      <c r="B6" s="4" t="inlineStr">
        <is>
          <t>As of December 31, 2021, maturities of lease liabilities were as follows: Operating Leases Finance Leases (in thousands) Year ending December 31, 2022 $ 129,762 $ 25,060 2023 111,749 20,460 2024 106,834 18,061 2025 79,220 4,701 2026 60,828 317 2027 and thereafter 264,535 — Total lease payments (1) 752,928 68,599 Imputed interest (98,648) (4,178) Total lease liabilities $ 654,280 $ 64,421 (1) Total operating lease payments do not include approximately $24.2 million for operating leases that had not yet commenced at December 31, 2021. We expect the lease commencement dates for these leases to occur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LINES OF CREDIT (Tables)</t>
        </is>
      </c>
      <c r="B1" s="2" t="inlineStr">
        <is>
          <t>12 Months Ended</t>
        </is>
      </c>
    </row>
    <row r="2">
      <c r="B2" s="2" t="inlineStr">
        <is>
          <t>Dec. 31, 2021</t>
        </is>
      </c>
    </row>
    <row r="3">
      <c r="A3" s="3" t="inlineStr">
        <is>
          <t>Debt Disclosure [Abstract]</t>
        </is>
      </c>
    </row>
    <row r="4">
      <c r="A4" s="4" t="inlineStr">
        <is>
          <t>Schedule of Debt</t>
        </is>
      </c>
      <c r="B4" s="4" t="inlineStr">
        <is>
          <t xml:space="preserve">As of December 31, 2021 and 2020, long-term debt consisted of the following: December 31, 2021 December 31, 2020 (in thousands) Long-term Debt 3.800% senior notes due April 1, 2021 $ — $ 752,199 3.750% senior notes due June 1, 2023 557,186 562,258 4.000% senior notes due June 1, 2023 559,338 565,930 1.500% senior notes due November 15, 2024 497,185 — 2.650% senior notes due February 15, 2025 994,797 993,110 1.200% senior notes due March 1, 2026 1,092,016 — 4.800% senior notes due April 1, 2026 798,024 809,324 2.150% senior notes due January 15, 2027 743,695 — 4.450% senior notes due June 1, 2028 478,194 482,588 3.200% senior notes due August 15, 2029 1,238,006 1,236,424 2.900% senior notes due May 15, 2030 990,196 989,025 2.900% senior notes due November 15, 2031 741,716 — 4.150% senior notes due August 15, 2049 740,146 739,789 Unsecured term loan facility 1,989,793 1,985,776 Unsecured revolving credit facility — 36,000 Finance lease liabilities 64,421 75,989 Other borrowings 8,601 65,352 Total long-term debt 11,493,314 9,293,764 Less current portion 78,505 827,357 Long-term debt, excluding current portion $ 11,414,809 $ 8,466,407 </t>
        </is>
      </c>
    </row>
    <row r="5">
      <c r="A5" s="4" t="inlineStr">
        <is>
          <t>Schedule of Maturities of Long-Term Debt</t>
        </is>
      </c>
      <c r="B5" s="4" t="inlineStr">
        <is>
          <t xml:space="preserve">At December 31, 2021, future maturities of long-term debt (excluding finance lease liabilities) are as follows by year (in thousands): Year ending December 31, 2022 $ 58,600 2023 1,300,000 2024 2,250,000 2025 1,000,000 2026 1,850,000 2027 and thereafter 4,950,000 Total $ 11,408,600 </t>
        </is>
      </c>
    </row>
    <row r="6">
      <c r="A6" s="4" t="inlineStr">
        <is>
          <t>Schedule of Derivative Instruments</t>
        </is>
      </c>
      <c r="B6" s="4" t="inlineStr">
        <is>
          <t xml:space="preserve">The table below presents information about our derivative financial instruments, designated as cash flow hedges, included in the consolidated balance sheets. The fair values of our interest rate swaps were determined based on the present value of the estimated future net cash flows using implied rates in the applicable yield curve as of December 31, 2021 and classified within Level 2 of the valuation hierarchy. Weighted-Average Fixed Rate of Interest at Range of Maturity Dates at Fair Value Derivative Financial Instruments Balance Sheet Location December 31, 2021 December 31, 2021 December 31, 2021 December 31, 2020 (in thousands) Interest rate swaps (Notional of $1,250.0 million at December 31, 2021 and $300.0 million at December 31, 2020) Accounts payable &amp; accrued liabilities 2.73% December 31, 2022 $ 28,777 $ 1,330 Interest rate swaps (Notional of $1,250 million at December 31, 2020) Other noncurrent liabilities N/A N/A $ — $ 65,490 </t>
        </is>
      </c>
    </row>
    <row r="7">
      <c r="A7" s="4" t="inlineStr">
        <is>
          <t>Schedule of Effects of Derivatives on Consolidated Statements of Income and Comprehensive Income</t>
        </is>
      </c>
      <c r="B7" s="4" t="inlineStr">
        <is>
          <t xml:space="preserve">The table below presents the effects of our interest rate swaps on the consolidated statements of income and statements of comprehensive income for the years ended December 31, 2021, 2020 and 2019: Years Ended December 31, 2021 2020 2019 (in thousands) Net unrealized gains (losses) recognized in other comprehensive loss $ 3,425 $ (52,742) $ (90,238) Net unrealized losses reclassified out of other comprehensive loss to interest expense $ 40,094 $ 36,510 $ 2,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Liabilities</t>
        </is>
      </c>
      <c r="B4" s="4" t="inlineStr">
        <is>
          <t>As of December 31, 2021 and 2020, accounts payable and accrued liabilities consisted of the following: 2021 2020 (in thousands) Funds held for customers $ 775,852 $ 645,863 Trade accounts payable 262,014 128,721 Contract liabilities 227,783 217,938 Payment network fees 187,665 166,880 Compensation and benefits 184,580 194,090 Operating lease liabilities 103,554 103,706 Third-party commissions 88,109 74,391 Audit and legal 82,108 44,146 Miscellaneous taxes and withholdings 68,323 68,048 Interest 64,591 62,865 Income taxes payable 51,818 13,517 Unclaimed property 34,744 32,497 Interest rate swap liabilities 28,777 1,330 Third-party processing fees 27,345 24,619 Current portion of accrued buyout liability (1) 22,204 16,180 Settlement of common share repurchases — 20,000 Other 332,789 246,593 $ 2,542,256 $ 2,061,384 (1) The noncurrent portion of accrued buyout liability of $44.6 million and $30.7 million is included in other noncurrent liabilities in the consolidated balance sheets as of December 31,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income tax expense for the years ended December 31, 2021, 2020 and 2019 consisted of the following: Years Ended December 31, 2021 2020 2019 (in thousands) Current income tax expense (benefit): Federal $ 195,804 $ 124,176 $ 50,048 State 58,772 35,840 29,788 Foreign 103,781 82,456 90,895 358,357 242,472 170,731 Deferred income tax expense (benefit): Federal (178,666) (151,824) (79,813) State (18,500) (20,607) (29,326) Foreign 7,843 7,112 598 (189,323) (165,319) (108,541) $ 169,034 $ 77,153 $ 62,190 </t>
        </is>
      </c>
    </row>
    <row r="5">
      <c r="A5" s="4" t="inlineStr">
        <is>
          <t>Schedule of Income before Income Tax, Domestic and Foreign</t>
        </is>
      </c>
      <c r="B5" s="4" t="inlineStr">
        <is>
          <t xml:space="preserve">The following table presents income before income taxes for the years ended December 31, 2021, 2020 and 2019: Years Ended December 31, 2021 2020 2019 (in thousands) United States $ 537,586 $ 194,190 $ 60,000 Foreign 506,959 399,766 457,925 $ 1,044,545 $ 593,956 $ 517,925 </t>
        </is>
      </c>
    </row>
    <row r="6">
      <c r="A6" s="4" t="inlineStr">
        <is>
          <t>Schedule of Effective Income Tax Rate Reconciliation</t>
        </is>
      </c>
      <c r="B6" s="4" t="inlineStr">
        <is>
          <t>Our effective tax rates for the years ended December 31, 2021, 2020 and 2019 differ from the federal statutory rate for those periods as follows: Years Ended December 31, 2021 2020 2019 Federal U.S. statutory rate 21.0 % 21.0 % 21.0 % Foreign interest income not subject to tax (4.2) (4.2) (4.5) Tax credits (3.8) (5.3) (3.9) State income taxes, net of federal income tax benefit 3.4 0.7 1.0 Foreign-derived intangible income deduction (1.9) (2.8) (2.7) Valuation allowance (1.7) (0.1) 4.6 Nondeductible executive compensation 1.0 1.7 1.0 Equity method investment partnership income 0.9 1.1 — Uncertain tax positions (0.3) 1.1 (2.6) Foreign income taxes 0.3 0.6 (0.7) Share-based compensation expense (0.2) (2.7) (2.5) Other 1.7 1.9 1.3 Effective tax rate 16.2 % 13.0 % 12.0 %</t>
        </is>
      </c>
    </row>
    <row r="7">
      <c r="A7" s="4" t="inlineStr">
        <is>
          <t>Schedule of Deferred Tax Assets and Liabilities</t>
        </is>
      </c>
      <c r="B7" s="4" t="inlineStr">
        <is>
          <t xml:space="preserve">As of December 31, 2021 and 2020, principal components of deferred tax items were as follows: 2021 2020 (in thousands) Deferred income tax assets: Lease liabilities $ 130,328 $ 105,959 Foreign net operating loss carryforwards 104,499 107,931 Credit carryforwards 49,875 42,637 Accrued expenses 42,839 38,521 Financial instruments 37,928 60,340 Share-based compensation expense 36,086 41,558 Domestic net operating loss carryforwards 29,806 18,952 Other 42,945 58,107 474,306 474,005 Valuation allowance (112,259) (132,531) 362,047 341,474 Deferred tax liabilities: Acquired intangibles 2,580,489 2,736,300 Property and equipment 261,764 248,375 Partnership interests 136,022 100,951 Right-of-use assets 94,739 89,734 Other 70,343 106,877 3,143,357 3,282,237 Net deferred income tax liability $ 2,781,310 $ 2,940,763 The net deferred income taxes reflected in our consolidated balance sheets as of December 31, 2021 and 2020 are as follows: 2021 2020 (in thousands) Noncurrent deferred income tax asset $ (12,117) $ (7,627) Noncurrent deferred income tax liability 2,793,427 2,948,390 Net deferred income tax liability $ 2,781,310 $ 2,940,763 </t>
        </is>
      </c>
    </row>
    <row r="8">
      <c r="A8" s="4" t="inlineStr">
        <is>
          <t>Summary of Valuation Allowance</t>
        </is>
      </c>
      <c r="B8" s="4" t="inlineStr">
        <is>
          <t>Changes to our valuation allowance during the years ended December 31, 2021, 2020 and 2019 are summarized below (in thousands): Balance at December 31, 2018 $ (23,390) Allowance for foreign net operating loss carryforwards (26,439) Allowance for foreign credit carryforwards (15,226) Allowance for state credit carryforwards (6,680) Allowance for domestic net operating loss carryforwards (307) Balance at December 31, 2019 (72,042) Allowance for foreign net operating loss carryforwards (63,113) Allowance for foreign credit carryforwards (2,486) Allowance for state credit carryforwards 2,932 Allowance for domestic net operating loss carryforwards 2,178 Balance at December 31, 2020 (132,531) Allowance for foreign net operating loss carryforwards 5,804 Allowance for foreign credit carryforwards 12,656 Allowance for state credit carryforwards (1,995) Allowance for domestic net operating loss carryforwards 3,807 Balance at December 31, 2021 $ (112,259)</t>
        </is>
      </c>
    </row>
    <row r="9">
      <c r="A9" s="4" t="inlineStr">
        <is>
          <t>Schedule of Unrecognized Tax Benefits Roll Forward</t>
        </is>
      </c>
      <c r="B9" s="4" t="inlineStr">
        <is>
          <t xml:space="preserve">A reconciliation of the beginning and ending amounts of unrecognized income tax benefits, excluding penalties and interest, for the years ended December 31, 2021, 2020 and 2019 is as follows: Years Ended December 31, 2021 2020 2019 (in thousands) Balance at the beginning of the year $ 39,408 $ 29,671 $ 21,197 Additions related to acquisitions 387 3,186 22,283 Reductions for income tax positions of prior years (10,875) (5,408) (14,235) Settlements with income tax authorities (2,137) (909) (2,583) Additions for income tax positions of prior years 2,289 7,968 1,803 Additions based on income tax positions related to the current year 5,833 4,900 1,206 Balance at the end of the year $ 34,905 $ 39,408 $ 29,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s Repurchased and Retired</t>
        </is>
      </c>
      <c r="B4" s="4" t="inlineStr">
        <is>
          <t xml:space="preserve">Information about shares repurchased and retired was as follows for the years ended December 31, 2021, 2020 and 2019: Years Ended December 31, 2021 2020 2019 (in thousands, except per share amounts) Number of shares repurchased and retired 15,169 3,304 2,328 Cost of shares repurchased, including commissions $ 2,513,629 $ 633,948 $ 324,583 Average cost per share $ 165.72 $ 191.87 $ 139.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OPTIONS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Years Ended December 31, 2021 2020 2019 (in thousands) Share-based compensation expense $ 180,779 $ 148,792 $ 89,634 Income tax benefit $ 42,870 $ 33,530 $ 20,519 </t>
        </is>
      </c>
    </row>
    <row r="5">
      <c r="A5" s="4" t="inlineStr">
        <is>
          <t>Schedule of Changes in Unvested Restricted Stock Awards and Performance Units</t>
        </is>
      </c>
      <c r="B5" s="4" t="inlineStr">
        <is>
          <t>The following table summarizes the changes in unvested restricted stock awards and performance units for the years ended December 31, 2021, 2020 and 2019: Shares Weighted-Average (in thousands) Unvested at December 31, 2018 1,084 $108.51 Replacement Awards 894 163.74 Granted 784 142.26 Vested (781) 105.04 Forfeited (137) 124.30 Unvested at December 31, 2019 1,844 149.96 Granted 607 191.20 Vested (835) 128.91 Forfeited (70) 168.40 Unvested at December 31, 2020 1,546 176.71 Granted 1,465 192.19 Vested (1,263) 154.06 Forfeited (108) 181.61 Unvested at December 31, 2021 1,640 $184.90</t>
        </is>
      </c>
    </row>
    <row r="6">
      <c r="A6" s="4" t="inlineStr">
        <is>
          <t>Schedule of Changes in Stock Option Activity</t>
        </is>
      </c>
      <c r="B6" s="4" t="inlineStr">
        <is>
          <t>The following table summarizes changes in stock option activity for the years ended December 31, 2021, 2020 and 2019: Options Weighted-Average Exercise Price Weighted-Average Remaining Contractual Term Aggregate Intrinsic Value (in thousands) (years) (in millions) Outstanding at December 31, 2018 598 $59.16 6.2 $27.3 Replacement Awards 1,336 68.96 Granted 109 128.22 Forfeited (23) 110.13 Exercised (265) 33.99 28.8 Outstanding at December 31, 2019 1,755 74.06 6.5 190.3 Granted 124 200.42 Forfeited (3) 112.85 Exercised (623) 59.78 85.8 Outstanding at December 31, 2020 1,253 93.66 6.3 152.6 Granted 112 196.06 Forfeited (1) 113.48 Exercised (192) 68.42 24.1 Outstanding at December 31, 2021 1,172 $107.44 5.8 $47.4 Options vested and exercisable at December 31, 2021 897 $86.80 5.1 $46.1</t>
        </is>
      </c>
    </row>
    <row r="7">
      <c r="A7" s="4" t="inlineStr">
        <is>
          <t>Schedule of Fair Valuation Assumptions</t>
        </is>
      </c>
      <c r="B7" s="4" t="inlineStr">
        <is>
          <t>Fair value was estimated on the date of grant using the Black-Scholes valuation model with the following weighted-average assumptions: Years Ended December 31, 2021 2020 2019 Risk-free interest rate 0.59 % 1.24 % 1.72 % Expected volatility 40 % 30 % 31 % Dividend yield 0.44 % 0.39 % 0.04 % Expected term (years) 5 5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87864</v>
      </c>
      <c r="C4" s="5" t="n">
        <v>605100</v>
      </c>
      <c r="D4" s="5" t="n">
        <v>469276</v>
      </c>
    </row>
    <row r="5">
      <c r="A5" s="3" t="inlineStr">
        <is>
          <t>Other comprehensive income (loss):</t>
        </is>
      </c>
    </row>
    <row r="6">
      <c r="A6" s="4" t="inlineStr">
        <is>
          <t>Foreign currency translation adjustments</t>
        </is>
      </c>
      <c r="B6" s="6" t="n">
        <v>-79550</v>
      </c>
      <c r="C6" s="6" t="n">
        <v>153210</v>
      </c>
      <c r="D6" s="6" t="n">
        <v>58369</v>
      </c>
    </row>
    <row r="7">
      <c r="A7" s="4" t="inlineStr">
        <is>
          <t>Income tax benefit related to foreign currency translation adjustments</t>
        </is>
      </c>
      <c r="B7" s="6" t="n">
        <v>455</v>
      </c>
      <c r="C7" s="6" t="n">
        <v>1160</v>
      </c>
      <c r="D7" s="6" t="n">
        <v>1281</v>
      </c>
    </row>
    <row r="8">
      <c r="A8" s="4" t="inlineStr">
        <is>
          <t>Net unrealized gains (losses) on hedging activities</t>
        </is>
      </c>
      <c r="B8" s="6" t="n">
        <v>3425</v>
      </c>
      <c r="C8" s="6" t="n">
        <v>-52742</v>
      </c>
      <c r="D8" s="6" t="n">
        <v>-90238</v>
      </c>
    </row>
    <row r="9">
      <c r="A9" s="4" t="inlineStr">
        <is>
          <t>Reclassification of net unrealized losses on hedging activities to interest expense</t>
        </is>
      </c>
      <c r="B9" s="6" t="n">
        <v>40094</v>
      </c>
      <c r="C9" s="6" t="n">
        <v>36510</v>
      </c>
      <c r="D9" s="6" t="n">
        <v>2257</v>
      </c>
    </row>
    <row r="10">
      <c r="A10" s="4" t="inlineStr">
        <is>
          <t>Income tax (expense) benefit related to hedging activities</t>
        </is>
      </c>
      <c r="B10" s="6" t="n">
        <v>-10466</v>
      </c>
      <c r="C10" s="6" t="n">
        <v>4008</v>
      </c>
      <c r="D10" s="6" t="n">
        <v>21036</v>
      </c>
    </row>
    <row r="11">
      <c r="A11" s="4" t="inlineStr">
        <is>
          <t>Other, net of tax</t>
        </is>
      </c>
      <c r="B11" s="6" t="n">
        <v>3760</v>
      </c>
      <c r="C11" s="6" t="n">
        <v>-7150</v>
      </c>
      <c r="D11" s="6" t="n">
        <v>4174</v>
      </c>
    </row>
    <row r="12">
      <c r="A12" s="4" t="inlineStr">
        <is>
          <t>Other comprehensive (loss) income</t>
        </is>
      </c>
      <c r="B12" s="6" t="n">
        <v>-42282</v>
      </c>
      <c r="C12" s="6" t="n">
        <v>134996</v>
      </c>
      <c r="D12" s="6" t="n">
        <v>-3121</v>
      </c>
    </row>
    <row r="13">
      <c r="A13" s="4" t="inlineStr">
        <is>
          <t>Comprehensive income</t>
        </is>
      </c>
      <c r="B13" s="6" t="n">
        <v>945582</v>
      </c>
      <c r="C13" s="6" t="n">
        <v>740096</v>
      </c>
      <c r="D13" s="6" t="n">
        <v>466155</v>
      </c>
    </row>
    <row r="14">
      <c r="A14" s="4" t="inlineStr">
        <is>
          <t>Comprehensive income attributable to noncontrolling interests</t>
        </is>
      </c>
      <c r="B14" s="6" t="n">
        <v>-12123</v>
      </c>
      <c r="C14" s="6" t="n">
        <v>-35223</v>
      </c>
      <c r="D14" s="6" t="n">
        <v>-35938</v>
      </c>
    </row>
    <row r="15">
      <c r="A15" s="4" t="inlineStr">
        <is>
          <t>Comprehensive income attributable to Global Payments</t>
        </is>
      </c>
      <c r="B15" s="5" t="n">
        <v>933459</v>
      </c>
      <c r="C15" s="5" t="n">
        <v>704873</v>
      </c>
      <c r="D15" s="5" t="n">
        <v>430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Disclosures</t>
        </is>
      </c>
      <c r="B4" s="4" t="inlineStr">
        <is>
          <t xml:space="preserve">Supplemental cash flow disclosures for the years ended December 31, 2021, 2020 and 2019 are as follows: Years Ended December 31, 2021 2020 2019 (in thousands) Income taxes paid, net of refunds $ 295,534 $ 308,620 $ 146,739 Interest paid $ 335,481 $ 343,213 $ 206,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Net Income Reconciliation</t>
        </is>
      </c>
      <c r="B4" s="4" t="inlineStr">
        <is>
          <t xml:space="preserve">The following table presents the reconciliation of net income attributable to noncontrolling interests to comprehensive income attributable to noncontrolling interests for the years ended December 31, 2021, 2020 and 2019: Years Ended December 31, 2021 2020 2019 (in thousands) Net income attributable to noncontrolling interests $ 22,404 $ 20,580 $ 38,663 Foreign currency translation attributable to noncontrolling interests (10,281) 14,643 (2,725) Comprehensive income attributable to noncontrolling interests $ 12,123 $ 35,223 $ 35,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hanges in the accumulated balances for each component of other comprehensive income (loss) were as follows for the years ended December 31, 2021, 2020 and 2019: Foreign Currency Translation Net Unrealized Gains (Losses) on Hedging Activities Other Accumulated Other Comprehensive Loss (in thousands) Balance at December 31, 2018 $ (304,274) $ (2,374) $ (3,527) $ (310,175) Other comprehensive income (loss) 62,375 (66,945) 4,174 (396) Balance at December 31, 2019 (241,899) (69,319) 647 (310,571) Other comprehensive income (loss) 139,727 (12,224) (7,150) 120,353 Effect of purchase of subsidiary shares from noncontrolling interest (12,055) — — (12,055) Balance at December 31, 2020 (114,227) (81,543) (6,503) (202,273) Other comprehensive income (loss) (68,814) 33,053 3,760 (32,001) Effect of change in ownership attributable to a noncontrolling interest 92 — — 92 Balance at December 31, 2021 $ (182,949) $ (48,490) $ (2,743) $ (234,1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Information on segments and reconciliations to consolidated revenues, consolidated operating income and consolidated depreciation and amortization was as follows: Years Ended December 31, 2021 2020 2019 (in thousands) Revenues (1) : Merchant Solutions $ 5,665,557 $ 4,688,335 $ 4,098,580 Issuer Solutions 2,065,971 1,981,435 604,654 Business and Consumer Solutions 886,443 829,505 227,440 Intersegment eliminations (94,209) (75,717) (18,782) Consolidated revenues $ 8,523,762 $ 7,423,558 $ 4,911,892 Operating income (loss) (1)(2) : Merchant Solutions $ 1,725,990 $ 1,162,741 $ 1,148,975 Issuer Solutions 301,119 277,651 82,172 Business and Consumer Solutions 167,777 138,630 19,473 Corporate (836,010) (685,069) (459,203) Consolidated operating income $ 1,358,876 $ 893,953 $ 791,417 Depreciation and amortization (1) : Merchant Solutions $ 993,228 $ 948,798 $ 677,196 Issuer Solutions 580,304 547,299 157,799 Business and Consumer Solutions 85,108 95,720 34,914 Corporate 32,744 22,623 8,426 Consolidated depreciation and amortization $ 1,691,384 $ 1,614,440 $ 878,335 (1) Revenues, operating income and depreciation and amortization reflect the effects of acquired businesses from the respective acquisition dates. (2) </t>
        </is>
      </c>
    </row>
    <row r="5">
      <c r="A5" s="4" t="inlineStr">
        <is>
          <t>Schedule of Long-Lived Assets by Geographic Regions</t>
        </is>
      </c>
      <c r="B5" s="4" t="inlineStr">
        <is>
          <t xml:space="preserve">Long-lived assets, excluding goodwill and other intangible assets, by location as of December 31, 2021 and 2020 were as follows: 2021 2020 (in thousands) United States $ 1,092,899 $ 1,026,884 Foreign countries 594,687 551,648 $ 1,687,586 $ 1,578,5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Purchase Obligations</t>
        </is>
      </c>
      <c r="B4" s="4" t="inlineStr">
        <is>
          <t xml:space="preserve">Future minimum payments at December 31, 2021 for purchase obligations were as follows (in thousands): Year ending December 31: 2022 $ 497,436 2023 239,021 2024 152,084 2025 169,788 2026 201,661 2027 and thereafter 785,128 Total future minimum payments $ 2,045,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7" customWidth="1" min="5" max="5"/>
    <col width="21" customWidth="1" min="6" max="6"/>
    <col width="21" customWidth="1" min="7" max="7"/>
  </cols>
  <sheetData>
    <row r="1">
      <c r="A1" s="1" t="inlineStr">
        <is>
          <t>BASIS OF PRESENTATION AND SUMMARY OF SIGNIFICANT ACCOUNTING POLICIES - Narrative (Details) $ in Thousands</t>
        </is>
      </c>
      <c r="B1" s="2" t="inlineStr">
        <is>
          <t>Sep. 18, 2019USD ($)</t>
        </is>
      </c>
      <c r="C1" s="2" t="inlineStr">
        <is>
          <t>Dec. 31, 2021USD ($)segmentshares</t>
        </is>
      </c>
      <c r="D1" s="2" t="inlineStr">
        <is>
          <t>Dec. 31, 2020USD ($)shares</t>
        </is>
      </c>
      <c r="E1" s="2" t="inlineStr">
        <is>
          <t>Dec. 31, 2019USD ($)shares</t>
        </is>
      </c>
      <c r="F1" s="2" t="inlineStr">
        <is>
          <t>Jan. 01, 2019USD ($)</t>
        </is>
      </c>
      <c r="G1" s="2" t="inlineStr">
        <is>
          <t>Dec. 31, 2018USD ($)</t>
        </is>
      </c>
    </row>
    <row r="2">
      <c r="A2" s="3" t="inlineStr">
        <is>
          <t>Product Information [Line Items]</t>
        </is>
      </c>
    </row>
    <row r="3">
      <c r="A3" s="4" t="inlineStr">
        <is>
          <t>Number of reportable segments | segment</t>
        </is>
      </c>
      <c r="C3" s="6" t="n">
        <v>3</v>
      </c>
    </row>
    <row r="4">
      <c r="A4" s="4" t="inlineStr">
        <is>
          <t>Stockholders' equity</t>
        </is>
      </c>
      <c r="C4" s="5" t="n">
        <v>25869417</v>
      </c>
      <c r="D4" s="5" t="n">
        <v>27487044</v>
      </c>
      <c r="E4" s="5" t="n">
        <v>28054989</v>
      </c>
      <c r="G4" s="5" t="n">
        <v>4186343</v>
      </c>
    </row>
    <row r="5">
      <c r="A5" s="4" t="inlineStr">
        <is>
          <t>Operating lease liabilities</t>
        </is>
      </c>
      <c r="C5" s="6" t="n">
        <v>654280</v>
      </c>
    </row>
    <row r="6">
      <c r="A6" s="4" t="inlineStr">
        <is>
          <t>Operating lease right-of-use-assets</t>
        </is>
      </c>
      <c r="C6" s="6" t="n">
        <v>494082</v>
      </c>
      <c r="D6" s="6" t="n">
        <v>481197</v>
      </c>
    </row>
    <row r="7">
      <c r="A7" s="4" t="inlineStr">
        <is>
          <t>Cash available for general purposes</t>
        </is>
      </c>
      <c r="C7" s="6" t="n">
        <v>894600</v>
      </c>
      <c r="D7" s="6" t="n">
        <v>1100900</v>
      </c>
    </row>
    <row r="8">
      <c r="A8" s="4" t="inlineStr">
        <is>
          <t>Allowance for credit loss related to accounts receivable</t>
        </is>
      </c>
      <c r="C8" s="6" t="n">
        <v>17400</v>
      </c>
      <c r="D8" s="6" t="n">
        <v>20600</v>
      </c>
    </row>
    <row r="9">
      <c r="A9" s="4" t="inlineStr">
        <is>
          <t>Credit loss expense related to accounts receivable</t>
        </is>
      </c>
      <c r="C9" s="6" t="n">
        <v>12800</v>
      </c>
      <c r="D9" s="6" t="n">
        <v>23000</v>
      </c>
    </row>
    <row r="10">
      <c r="A10" s="4" t="inlineStr">
        <is>
          <t>Allowance for credit losses related to settlement processing assets</t>
        </is>
      </c>
      <c r="C10" s="6" t="n">
        <v>3000</v>
      </c>
      <c r="D10" s="6" t="n">
        <v>6200</v>
      </c>
    </row>
    <row r="11">
      <c r="A11" s="4" t="inlineStr">
        <is>
          <t>Credit loss expense related to settlement processing assets</t>
        </is>
      </c>
      <c r="C11" s="6" t="n">
        <v>3600</v>
      </c>
      <c r="D11" s="6" t="n">
        <v>16800</v>
      </c>
    </row>
    <row r="12">
      <c r="A12" s="4" t="inlineStr">
        <is>
          <t>Allowance for credit losses related to check guarantee claims receivable</t>
        </is>
      </c>
      <c r="C12" s="6" t="n">
        <v>2500</v>
      </c>
      <c r="D12" s="6" t="n">
        <v>2100</v>
      </c>
    </row>
    <row r="13">
      <c r="A13" s="4" t="inlineStr">
        <is>
          <t>Credit loss provisions related to check guarantee claims receivable</t>
        </is>
      </c>
      <c r="C13" s="5" t="n">
        <v>10200</v>
      </c>
      <c r="D13" s="5" t="n">
        <v>10100</v>
      </c>
    </row>
    <row r="14">
      <c r="A14" s="4" t="inlineStr">
        <is>
          <t>Buyout of relationship managers and sales managers commissions, fixed multiple period</t>
        </is>
      </c>
      <c r="C14" s="4" t="inlineStr">
        <is>
          <t>12 months</t>
        </is>
      </c>
    </row>
    <row r="15">
      <c r="A15" s="4" t="inlineStr">
        <is>
          <t>Antidilutive securities excluded from computation of earnings per share (shares) | shares</t>
        </is>
      </c>
      <c r="C15" s="6" t="n">
        <v>234813</v>
      </c>
      <c r="D15" s="6" t="n">
        <v>124888</v>
      </c>
      <c r="E15" s="6" t="n">
        <v>0</v>
      </c>
    </row>
    <row r="16">
      <c r="A16" s="4" t="inlineStr">
        <is>
          <t>Accounting Standards Update 2016-02</t>
        </is>
      </c>
    </row>
    <row r="17">
      <c r="A17" s="3" t="inlineStr">
        <is>
          <t>Product Information [Line Items]</t>
        </is>
      </c>
    </row>
    <row r="18">
      <c r="A18" s="4" t="inlineStr">
        <is>
          <t>Operating lease liabilities</t>
        </is>
      </c>
      <c r="F18" s="5" t="n">
        <v>274000</v>
      </c>
    </row>
    <row r="19">
      <c r="A19" s="4" t="inlineStr">
        <is>
          <t>Operating lease right-of-use-assets</t>
        </is>
      </c>
      <c r="F19" s="5" t="n">
        <v>236000</v>
      </c>
    </row>
    <row r="20">
      <c r="A20" s="4" t="inlineStr">
        <is>
          <t>CUP Data</t>
        </is>
      </c>
    </row>
    <row r="21">
      <c r="A21" s="3" t="inlineStr">
        <is>
          <t>Product Information [Line Items]</t>
        </is>
      </c>
    </row>
    <row r="22">
      <c r="A22" s="4" t="inlineStr">
        <is>
          <t>Ownership interest in equity method investment (as a percent)</t>
        </is>
      </c>
      <c r="C22" s="4" t="inlineStr">
        <is>
          <t>45.00%</t>
        </is>
      </c>
    </row>
    <row r="23">
      <c r="A23" s="4" t="inlineStr">
        <is>
          <t>Minimum</t>
        </is>
      </c>
    </row>
    <row r="24">
      <c r="A24" s="3" t="inlineStr">
        <is>
          <t>Product Information [Line Items]</t>
        </is>
      </c>
    </row>
    <row r="25">
      <c r="A25" s="4" t="inlineStr">
        <is>
          <t>Amortization period of capitalized contract costs</t>
        </is>
      </c>
      <c r="C25" s="4" t="inlineStr">
        <is>
          <t>3 years</t>
        </is>
      </c>
    </row>
    <row r="26">
      <c r="A26" s="4" t="inlineStr">
        <is>
          <t>Maximum</t>
        </is>
      </c>
    </row>
    <row r="27">
      <c r="A27" s="3" t="inlineStr">
        <is>
          <t>Product Information [Line Items]</t>
        </is>
      </c>
    </row>
    <row r="28">
      <c r="A28" s="4" t="inlineStr">
        <is>
          <t>Amortization period of capitalized contract costs</t>
        </is>
      </c>
      <c r="C28" s="4" t="inlineStr">
        <is>
          <t>7 years</t>
        </is>
      </c>
    </row>
    <row r="29">
      <c r="A29" s="4" t="inlineStr">
        <is>
          <t>Retained Earnings</t>
        </is>
      </c>
    </row>
    <row r="30">
      <c r="A30" s="3" t="inlineStr">
        <is>
          <t>Product Information [Line Items]</t>
        </is>
      </c>
    </row>
    <row r="31">
      <c r="A31" s="4" t="inlineStr">
        <is>
          <t>Stockholders' equity</t>
        </is>
      </c>
      <c r="C31" s="5" t="n">
        <v>2982122</v>
      </c>
      <c r="D31" s="5" t="n">
        <v>2570874</v>
      </c>
      <c r="E31" s="5" t="n">
        <v>2333011</v>
      </c>
      <c r="G31" s="5" t="n">
        <v>2066415</v>
      </c>
    </row>
    <row r="32">
      <c r="A32" s="4" t="inlineStr">
        <is>
          <t>Cumulative Effect, Period of Adoption, Adjustment</t>
        </is>
      </c>
    </row>
    <row r="33">
      <c r="A33" s="3" t="inlineStr">
        <is>
          <t>Product Information [Line Items]</t>
        </is>
      </c>
    </row>
    <row r="34">
      <c r="A34" s="4" t="inlineStr">
        <is>
          <t>Stockholders' equity</t>
        </is>
      </c>
      <c r="E34" s="6" t="n">
        <v>-5379</v>
      </c>
    </row>
    <row r="35">
      <c r="A35" s="4" t="inlineStr">
        <is>
          <t>Cumulative Effect, Period of Adoption, Adjustment | Retained Earnings</t>
        </is>
      </c>
    </row>
    <row r="36">
      <c r="A36" s="3" t="inlineStr">
        <is>
          <t>Product Information [Line Items]</t>
        </is>
      </c>
    </row>
    <row r="37">
      <c r="A37" s="4" t="inlineStr">
        <is>
          <t>Stockholders' equity</t>
        </is>
      </c>
      <c r="E37" s="5" t="n">
        <v>-5379</v>
      </c>
    </row>
    <row r="38">
      <c r="A38" s="4" t="inlineStr">
        <is>
          <t>Internal-Use Software</t>
        </is>
      </c>
    </row>
    <row r="39">
      <c r="A39" s="3" t="inlineStr">
        <is>
          <t>Product Information [Line Items]</t>
        </is>
      </c>
    </row>
    <row r="40">
      <c r="A40" s="4" t="inlineStr">
        <is>
          <t>Capitalized implementation costs, net of accumulated amortization</t>
        </is>
      </c>
      <c r="C40" s="6" t="n">
        <v>72400</v>
      </c>
      <c r="D40" s="6" t="n">
        <v>16200</v>
      </c>
    </row>
    <row r="41">
      <c r="A41" s="4" t="inlineStr">
        <is>
          <t>Amortization expense of capitalized implementation costs</t>
        </is>
      </c>
      <c r="C41" s="5" t="n">
        <v>3000</v>
      </c>
      <c r="D41" s="5" t="n">
        <v>3100</v>
      </c>
    </row>
    <row r="42">
      <c r="A42" s="4" t="inlineStr">
        <is>
          <t>Internal-Use Software | Minimum</t>
        </is>
      </c>
    </row>
    <row r="43">
      <c r="A43" s="3" t="inlineStr">
        <is>
          <t>Product Information [Line Items]</t>
        </is>
      </c>
    </row>
    <row r="44">
      <c r="A44" s="4" t="inlineStr">
        <is>
          <t>Estimated useful life</t>
        </is>
      </c>
      <c r="C44" s="4" t="inlineStr">
        <is>
          <t>5 years</t>
        </is>
      </c>
    </row>
    <row r="45">
      <c r="A45" s="4" t="inlineStr">
        <is>
          <t>Internal-Use Software | Maximum</t>
        </is>
      </c>
    </row>
    <row r="46">
      <c r="A46" s="3" t="inlineStr">
        <is>
          <t>Product Information [Line Items]</t>
        </is>
      </c>
    </row>
    <row r="47">
      <c r="A47" s="4" t="inlineStr">
        <is>
          <t>Estimated useful life</t>
        </is>
      </c>
      <c r="C47" s="4" t="inlineStr">
        <is>
          <t>10 years</t>
        </is>
      </c>
    </row>
    <row r="48">
      <c r="A48" s="4" t="inlineStr">
        <is>
          <t>Total System Services, Inc.</t>
        </is>
      </c>
    </row>
    <row r="49">
      <c r="A49" s="3" t="inlineStr">
        <is>
          <t>Product Information [Line Items]</t>
        </is>
      </c>
    </row>
    <row r="50">
      <c r="A50" s="4" t="inlineStr">
        <is>
          <t>Total purchase consideration</t>
        </is>
      </c>
      <c r="B50" s="5" t="n">
        <v>24474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979308</v>
      </c>
      <c r="C3" s="5" t="n">
        <v>1945868</v>
      </c>
    </row>
    <row r="4">
      <c r="A4" s="4" t="inlineStr">
        <is>
          <t>Restricted cash</t>
        </is>
      </c>
      <c r="B4" s="6" t="n">
        <v>143715</v>
      </c>
      <c r="C4" s="6" t="n">
        <v>143903</v>
      </c>
    </row>
    <row r="5">
      <c r="A5" s="4" t="inlineStr">
        <is>
          <t>Cash, cash equivalents and restricted cash shown in the statement of cash flows</t>
        </is>
      </c>
      <c r="B5" s="5" t="n">
        <v>2123023</v>
      </c>
      <c r="C5" s="5" t="n">
        <v>2089771</v>
      </c>
      <c r="D5" s="5" t="n">
        <v>1678273</v>
      </c>
      <c r="E5" s="5" t="n">
        <v>1210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Basic weighted-average number of shares outstanding (shares)</t>
        </is>
      </c>
      <c r="B4" s="6" t="n">
        <v>292655</v>
      </c>
      <c r="C4" s="6" t="n">
        <v>299222</v>
      </c>
      <c r="D4" s="6" t="n">
        <v>198298</v>
      </c>
    </row>
    <row r="5">
      <c r="A5" s="4" t="inlineStr">
        <is>
          <t>Plus: Dilutive effect of stock options and other share-based awards (shares)</t>
        </is>
      </c>
      <c r="B5" s="6" t="n">
        <v>1014</v>
      </c>
      <c r="C5" s="6" t="n">
        <v>1294</v>
      </c>
      <c r="D5" s="6" t="n">
        <v>836</v>
      </c>
    </row>
    <row r="6">
      <c r="A6" s="4" t="inlineStr">
        <is>
          <t>Diluted weighted-average number of shares outstanding (shares)</t>
        </is>
      </c>
      <c r="B6" s="6" t="n">
        <v>293669</v>
      </c>
      <c r="C6" s="6" t="n">
        <v>300516</v>
      </c>
      <c r="D6" s="6" t="n">
        <v>1991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Jun. 10, 2021</t>
        </is>
      </c>
      <c r="C1" s="2" t="inlineStr">
        <is>
          <t>Sep. 18, 2019</t>
        </is>
      </c>
      <c r="D1" s="2" t="inlineStr">
        <is>
          <t>Dec. 31, 2019</t>
        </is>
      </c>
      <c r="E1" s="2" t="inlineStr">
        <is>
          <t>Dec. 31, 2021</t>
        </is>
      </c>
      <c r="F1" s="2" t="inlineStr">
        <is>
          <t>Dec. 31, 2021</t>
        </is>
      </c>
      <c r="G1" s="2" t="inlineStr">
        <is>
          <t>Dec. 31, 2020</t>
        </is>
      </c>
      <c r="H1" s="2" t="inlineStr">
        <is>
          <t>Dec. 31, 2019</t>
        </is>
      </c>
    </row>
    <row r="2">
      <c r="A2" s="3" t="inlineStr">
        <is>
          <t>Business Acquisition [Line Items]</t>
        </is>
      </c>
    </row>
    <row r="3">
      <c r="A3" s="4" t="inlineStr">
        <is>
          <t>Goodwill acquired</t>
        </is>
      </c>
      <c r="F3" s="5" t="n">
        <v>988841</v>
      </c>
      <c r="G3" s="5" t="n">
        <v>80152</v>
      </c>
      <c r="H3" s="5" t="n">
        <v>17398853</v>
      </c>
    </row>
    <row r="4">
      <c r="A4" s="4" t="inlineStr">
        <is>
          <t>Goodwill acquired</t>
        </is>
      </c>
      <c r="E4" s="5" t="n">
        <v>24813274</v>
      </c>
      <c r="F4" s="6" t="n">
        <v>24813274</v>
      </c>
      <c r="G4" s="6" t="n">
        <v>23871451</v>
      </c>
    </row>
    <row r="5">
      <c r="A5" s="4" t="inlineStr">
        <is>
          <t>Merchant Solutions</t>
        </is>
      </c>
    </row>
    <row r="6">
      <c r="A6" s="3" t="inlineStr">
        <is>
          <t>Business Acquisition [Line Items]</t>
        </is>
      </c>
    </row>
    <row r="7">
      <c r="A7" s="4" t="inlineStr">
        <is>
          <t>Goodwill acquired</t>
        </is>
      </c>
      <c r="F7" s="6" t="n">
        <v>557044</v>
      </c>
      <c r="G7" s="6" t="n">
        <v>80152</v>
      </c>
      <c r="H7" s="6" t="n">
        <v>7095167</v>
      </c>
    </row>
    <row r="8">
      <c r="A8" s="4" t="inlineStr">
        <is>
          <t>Issuer Solutions</t>
        </is>
      </c>
    </row>
    <row r="9">
      <c r="A9" s="3" t="inlineStr">
        <is>
          <t>Business Acquisition [Line Items]</t>
        </is>
      </c>
    </row>
    <row r="10">
      <c r="A10" s="4" t="inlineStr">
        <is>
          <t>Goodwill acquired</t>
        </is>
      </c>
      <c r="F10" s="6" t="n">
        <v>0</v>
      </c>
      <c r="G10" s="6" t="n">
        <v>0</v>
      </c>
      <c r="H10" s="6" t="n">
        <v>7945029</v>
      </c>
    </row>
    <row r="11">
      <c r="A11" s="4" t="inlineStr">
        <is>
          <t>Business and Consumer Solutions</t>
        </is>
      </c>
    </row>
    <row r="12">
      <c r="A12" s="3" t="inlineStr">
        <is>
          <t>Business Acquisition [Line Items]</t>
        </is>
      </c>
    </row>
    <row r="13">
      <c r="A13" s="4" t="inlineStr">
        <is>
          <t>Goodwill acquired</t>
        </is>
      </c>
      <c r="F13" s="6" t="n">
        <v>431797</v>
      </c>
      <c r="G13" s="6" t="n">
        <v>0</v>
      </c>
      <c r="H13" s="6" t="n">
        <v>2358657</v>
      </c>
    </row>
    <row r="14">
      <c r="A14" s="4" t="inlineStr">
        <is>
          <t>Zego</t>
        </is>
      </c>
    </row>
    <row r="15">
      <c r="A15" s="3" t="inlineStr">
        <is>
          <t>Business Acquisition [Line Items]</t>
        </is>
      </c>
    </row>
    <row r="16">
      <c r="A16" s="4" t="inlineStr">
        <is>
          <t>Cash consideration paid to acquire business</t>
        </is>
      </c>
      <c r="B16" s="5" t="n">
        <v>933000</v>
      </c>
    </row>
    <row r="17">
      <c r="A17" s="4" t="inlineStr">
        <is>
          <t>Measurement period adjustments to goodwill acquired</t>
        </is>
      </c>
      <c r="E17" s="6" t="n">
        <v>-50782</v>
      </c>
    </row>
    <row r="18">
      <c r="A18" s="4" t="inlineStr">
        <is>
          <t>Goodwill acquired</t>
        </is>
      </c>
      <c r="B18" s="6" t="n">
        <v>525929</v>
      </c>
      <c r="E18" s="6" t="n">
        <v>475147</v>
      </c>
      <c r="F18" s="6" t="n">
        <v>475147</v>
      </c>
    </row>
    <row r="19">
      <c r="A19" s="4" t="inlineStr">
        <is>
          <t>Adjustment to identifiable net assets</t>
        </is>
      </c>
      <c r="E19" s="6" t="n">
        <v>51204</v>
      </c>
    </row>
    <row r="20">
      <c r="A20" s="4" t="inlineStr">
        <is>
          <t>Zego | Merchant Solutions</t>
        </is>
      </c>
    </row>
    <row r="21">
      <c r="A21" s="3" t="inlineStr">
        <is>
          <t>Business Acquisition [Line Items]</t>
        </is>
      </c>
    </row>
    <row r="22">
      <c r="A22" s="4" t="inlineStr">
        <is>
          <t>Goodwill acquired</t>
        </is>
      </c>
      <c r="B22" s="5" t="n">
        <v>475100</v>
      </c>
    </row>
    <row r="23">
      <c r="A23" s="4" t="inlineStr">
        <is>
          <t>Total System Services, Inc.</t>
        </is>
      </c>
    </row>
    <row r="24">
      <c r="A24" s="3" t="inlineStr">
        <is>
          <t>Business Acquisition [Line Items]</t>
        </is>
      </c>
    </row>
    <row r="25">
      <c r="A25" s="4" t="inlineStr">
        <is>
          <t>Cash consideration paid to acquire business</t>
        </is>
      </c>
      <c r="C25" s="5" t="n">
        <v>1352</v>
      </c>
    </row>
    <row r="26">
      <c r="A26" s="4" t="inlineStr">
        <is>
          <t>Measurement period adjustments to goodwill acquired</t>
        </is>
      </c>
      <c r="G26" s="6" t="n">
        <v>-39684</v>
      </c>
    </row>
    <row r="27">
      <c r="A27" s="4" t="inlineStr">
        <is>
          <t>Goodwill acquired</t>
        </is>
      </c>
      <c r="F27" s="6" t="n">
        <v>17400000</v>
      </c>
      <c r="G27" s="6" t="n">
        <v>17400000</v>
      </c>
    </row>
    <row r="28">
      <c r="A28" s="4" t="inlineStr">
        <is>
          <t>Aggregate purchase price</t>
        </is>
      </c>
      <c r="C28" s="5" t="n">
        <v>24474953</v>
      </c>
    </row>
    <row r="29">
      <c r="A29" s="4" t="inlineStr">
        <is>
          <t>Goodwill acquired</t>
        </is>
      </c>
      <c r="D29" s="5" t="n">
        <v>17398853</v>
      </c>
      <c r="G29" s="6" t="n">
        <v>17359169</v>
      </c>
      <c r="H29" s="6" t="n">
        <v>17398853</v>
      </c>
    </row>
    <row r="30">
      <c r="A30" s="4" t="inlineStr">
        <is>
          <t>Entity stock issued per acquiree share (shares)</t>
        </is>
      </c>
      <c r="C30" s="9" t="n">
        <v>0.8101</v>
      </c>
    </row>
    <row r="31">
      <c r="A31" s="4" t="inlineStr">
        <is>
          <t>Number of equity awards of acquiree exchanged for corresponding acquirer equity awards (shares)</t>
        </is>
      </c>
      <c r="C31" s="6" t="n">
        <v>2200000</v>
      </c>
    </row>
    <row r="32">
      <c r="A32" s="4" t="inlineStr">
        <is>
          <t>Total purchase consideration transferred to TSYS shareholders</t>
        </is>
      </c>
      <c r="C32" s="5" t="n">
        <v>23772741</v>
      </c>
    </row>
    <row r="33">
      <c r="A33" s="4" t="inlineStr">
        <is>
          <t>Adjustment to identifiable net assets</t>
        </is>
      </c>
      <c r="G33" s="6" t="n">
        <v>39684</v>
      </c>
    </row>
    <row r="34">
      <c r="A34" s="4" t="inlineStr">
        <is>
          <t>Revenue of acquiree</t>
        </is>
      </c>
      <c r="G34" s="6" t="n">
        <v>4205200</v>
      </c>
    </row>
    <row r="35">
      <c r="A35" s="4" t="inlineStr">
        <is>
          <t>Operating income (loss) of acquiree</t>
        </is>
      </c>
      <c r="G35" s="6" t="n">
        <v>538000</v>
      </c>
    </row>
    <row r="36">
      <c r="A36" s="4" t="inlineStr">
        <is>
          <t>Revenue of acquiree since acquisition date</t>
        </is>
      </c>
      <c r="D36" s="6" t="n">
        <v>1215000</v>
      </c>
    </row>
    <row r="37">
      <c r="A37" s="4" t="inlineStr">
        <is>
          <t>Operating income of acquiree since acquisition date</t>
        </is>
      </c>
      <c r="D37" s="5" t="n">
        <v>78700</v>
      </c>
    </row>
    <row r="38">
      <c r="A38" s="4" t="inlineStr">
        <is>
          <t>Acquisition and integration expenses</t>
        </is>
      </c>
      <c r="H38" s="5" t="n">
        <v>68900</v>
      </c>
    </row>
    <row r="39">
      <c r="A39" s="4" t="inlineStr">
        <is>
          <t>Total System Services, Inc. | Merchant Solutions</t>
        </is>
      </c>
    </row>
    <row r="40">
      <c r="A40" s="3" t="inlineStr">
        <is>
          <t>Business Acquisition [Line Items]</t>
        </is>
      </c>
    </row>
    <row r="41">
      <c r="A41" s="4" t="inlineStr">
        <is>
          <t>Goodwill acquired</t>
        </is>
      </c>
      <c r="F41" s="6" t="n">
        <v>7100000</v>
      </c>
      <c r="G41" s="6" t="n">
        <v>7100000</v>
      </c>
    </row>
    <row r="42">
      <c r="A42" s="4" t="inlineStr">
        <is>
          <t>Total System Services, Inc. | Issuer Solutions</t>
        </is>
      </c>
    </row>
    <row r="43">
      <c r="A43" s="3" t="inlineStr">
        <is>
          <t>Business Acquisition [Line Items]</t>
        </is>
      </c>
    </row>
    <row r="44">
      <c r="A44" s="4" t="inlineStr">
        <is>
          <t>Goodwill acquired</t>
        </is>
      </c>
      <c r="F44" s="6" t="n">
        <v>7900000</v>
      </c>
      <c r="G44" s="6" t="n">
        <v>7900000</v>
      </c>
    </row>
    <row r="45">
      <c r="A45" s="4" t="inlineStr">
        <is>
          <t>Total System Services, Inc. | Business and Consumer Solutions</t>
        </is>
      </c>
    </row>
    <row r="46">
      <c r="A46" s="3" t="inlineStr">
        <is>
          <t>Business Acquisition [Line Items]</t>
        </is>
      </c>
    </row>
    <row r="47">
      <c r="A47" s="4" t="inlineStr">
        <is>
          <t>Goodwill acquired</t>
        </is>
      </c>
      <c r="F47" s="6" t="n">
        <v>2400000</v>
      </c>
      <c r="G47" s="5" t="n">
        <v>2400000</v>
      </c>
    </row>
    <row r="48">
      <c r="A48" s="4" t="inlineStr">
        <is>
          <t>Series of Individually Immaterial Business Acquisitions</t>
        </is>
      </c>
    </row>
    <row r="49">
      <c r="A49" s="3" t="inlineStr">
        <is>
          <t>Business Acquisition [Line Items]</t>
        </is>
      </c>
    </row>
    <row r="50">
      <c r="A50" s="4" t="inlineStr">
        <is>
          <t>Aggregate purchase price</t>
        </is>
      </c>
      <c r="F50" s="6" t="n">
        <v>963000</v>
      </c>
    </row>
    <row r="51">
      <c r="A51" s="4" t="inlineStr">
        <is>
          <t>Intangible assets acquired</t>
        </is>
      </c>
      <c r="E51" s="6" t="n">
        <v>438000</v>
      </c>
      <c r="F51" s="6" t="n">
        <v>438000</v>
      </c>
    </row>
    <row r="52">
      <c r="A52" s="4" t="inlineStr">
        <is>
          <t>Goodwill acquired</t>
        </is>
      </c>
      <c r="E52" s="5" t="n">
        <v>514000</v>
      </c>
      <c r="F52" s="5" t="n">
        <v>51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7 Months Ended</t>
        </is>
      </c>
      <c r="C1" s="2" t="inlineStr">
        <is>
          <t>12 Months Ended</t>
        </is>
      </c>
    </row>
    <row r="2">
      <c r="B2" s="2" t="inlineStr">
        <is>
          <t>Dec. 31, 2021</t>
        </is>
      </c>
      <c r="C2" s="2" t="inlineStr">
        <is>
          <t>Dec. 31, 2020</t>
        </is>
      </c>
      <c r="D2" s="2" t="inlineStr">
        <is>
          <t>Jun. 10, 2021</t>
        </is>
      </c>
      <c r="E2" s="2" t="inlineStr">
        <is>
          <t>Dec. 31, 2019</t>
        </is>
      </c>
      <c r="F2" s="2" t="inlineStr">
        <is>
          <t>Sep. 18, 2019</t>
        </is>
      </c>
    </row>
    <row r="3">
      <c r="A3" s="3" t="inlineStr">
        <is>
          <t>Business Acquisition [Line Items]</t>
        </is>
      </c>
    </row>
    <row r="4">
      <c r="A4" s="4" t="inlineStr">
        <is>
          <t>Goodwill</t>
        </is>
      </c>
      <c r="B4" s="5" t="n">
        <v>24813274</v>
      </c>
      <c r="C4" s="5" t="n">
        <v>23871451</v>
      </c>
    </row>
    <row r="5">
      <c r="A5" s="4" t="inlineStr">
        <is>
          <t>Zego</t>
        </is>
      </c>
    </row>
    <row r="6">
      <c r="A6" s="3" t="inlineStr">
        <is>
          <t>Business Acquisition [Line Items]</t>
        </is>
      </c>
    </row>
    <row r="7">
      <c r="A7" s="4" t="inlineStr">
        <is>
          <t>Cash and cash equivalents</t>
        </is>
      </c>
      <c r="B7" s="6" t="n">
        <v>67374</v>
      </c>
      <c r="D7" s="5" t="n">
        <v>67374</v>
      </c>
    </row>
    <row r="8">
      <c r="A8" s="4" t="inlineStr">
        <is>
          <t>Accounts receivable</t>
        </is>
      </c>
      <c r="B8" s="6" t="n">
        <v>1017</v>
      </c>
      <c r="D8" s="6" t="n">
        <v>1033</v>
      </c>
    </row>
    <row r="9">
      <c r="A9" s="4" t="inlineStr">
        <is>
          <t>Identified intangible assets</t>
        </is>
      </c>
      <c r="B9" s="6" t="n">
        <v>473000</v>
      </c>
      <c r="D9" s="6" t="n">
        <v>410443</v>
      </c>
    </row>
    <row r="10">
      <c r="A10" s="4" t="inlineStr">
        <is>
          <t>Property and equipment</t>
        </is>
      </c>
      <c r="B10" s="6" t="n">
        <v>575</v>
      </c>
      <c r="D10" s="6" t="n">
        <v>3634</v>
      </c>
    </row>
    <row r="11">
      <c r="A11" s="4" t="inlineStr">
        <is>
          <t>Other assets</t>
        </is>
      </c>
      <c r="B11" s="6" t="n">
        <v>9051</v>
      </c>
      <c r="D11" s="6" t="n">
        <v>9141</v>
      </c>
    </row>
    <row r="12">
      <c r="A12" s="4" t="inlineStr">
        <is>
          <t>Accounts payable and accrued liabilities</t>
        </is>
      </c>
      <c r="B12" s="6" t="n">
        <v>-71006</v>
      </c>
      <c r="D12" s="6" t="n">
        <v>-65753</v>
      </c>
    </row>
    <row r="13">
      <c r="A13" s="4" t="inlineStr">
        <is>
          <t>Deferred income tax liabilities</t>
        </is>
      </c>
      <c r="B13" s="6" t="n">
        <v>-13902</v>
      </c>
      <c r="D13" s="6" t="n">
        <v>-10709</v>
      </c>
    </row>
    <row r="14">
      <c r="A14" s="4" t="inlineStr">
        <is>
          <t>Other liabilities</t>
        </is>
      </c>
      <c r="B14" s="6" t="n">
        <v>-8010</v>
      </c>
      <c r="D14" s="6" t="n">
        <v>-8268</v>
      </c>
    </row>
    <row r="15">
      <c r="A15" s="4" t="inlineStr">
        <is>
          <t>Total identifiable net assets</t>
        </is>
      </c>
      <c r="B15" s="6" t="n">
        <v>458099</v>
      </c>
      <c r="D15" s="6" t="n">
        <v>406895</v>
      </c>
    </row>
    <row r="16">
      <c r="A16" s="4" t="inlineStr">
        <is>
          <t>Goodwill</t>
        </is>
      </c>
      <c r="B16" s="6" t="n">
        <v>475147</v>
      </c>
      <c r="D16" s="6" t="n">
        <v>525929</v>
      </c>
    </row>
    <row r="17">
      <c r="A17" s="4" t="inlineStr">
        <is>
          <t>Total purchase consideration</t>
        </is>
      </c>
      <c r="B17" s="6" t="n">
        <v>933246</v>
      </c>
      <c r="D17" s="5" t="n">
        <v>932824</v>
      </c>
    </row>
    <row r="18">
      <c r="A18" s="3" t="inlineStr">
        <is>
          <t>Measurement- Period Adjustments</t>
        </is>
      </c>
    </row>
    <row r="19">
      <c r="A19" s="4" t="inlineStr">
        <is>
          <t>Cash and cash equivalents</t>
        </is>
      </c>
      <c r="B19" s="6" t="n">
        <v>0</v>
      </c>
    </row>
    <row r="20">
      <c r="A20" s="4" t="inlineStr">
        <is>
          <t>Accounts receivable</t>
        </is>
      </c>
      <c r="B20" s="6" t="n">
        <v>-16</v>
      </c>
    </row>
    <row r="21">
      <c r="A21" s="4" t="inlineStr">
        <is>
          <t>Identified intangible assets</t>
        </is>
      </c>
      <c r="B21" s="6" t="n">
        <v>62557</v>
      </c>
    </row>
    <row r="22">
      <c r="A22" s="4" t="inlineStr">
        <is>
          <t>Property and equipment</t>
        </is>
      </c>
      <c r="B22" s="6" t="n">
        <v>-3059</v>
      </c>
    </row>
    <row r="23">
      <c r="A23" s="4" t="inlineStr">
        <is>
          <t>Other assets</t>
        </is>
      </c>
      <c r="B23" s="6" t="n">
        <v>-90</v>
      </c>
    </row>
    <row r="24">
      <c r="A24" s="4" t="inlineStr">
        <is>
          <t>Accounts payable and accrued liabilities</t>
        </is>
      </c>
      <c r="B24" s="6" t="n">
        <v>-5253</v>
      </c>
    </row>
    <row r="25">
      <c r="A25" s="4" t="inlineStr">
        <is>
          <t>Deferred income tax liabilities</t>
        </is>
      </c>
      <c r="B25" s="6" t="n">
        <v>-3193</v>
      </c>
    </row>
    <row r="26">
      <c r="A26" s="4" t="inlineStr">
        <is>
          <t>Other liabilities</t>
        </is>
      </c>
      <c r="B26" s="6" t="n">
        <v>258</v>
      </c>
    </row>
    <row r="27">
      <c r="A27" s="4" t="inlineStr">
        <is>
          <t>Total identifiable net assets</t>
        </is>
      </c>
      <c r="B27" s="6" t="n">
        <v>51204</v>
      </c>
    </row>
    <row r="28">
      <c r="A28" s="4" t="inlineStr">
        <is>
          <t>Goodwill</t>
        </is>
      </c>
      <c r="B28" s="6" t="n">
        <v>-50782</v>
      </c>
    </row>
    <row r="29">
      <c r="A29" s="4" t="inlineStr">
        <is>
          <t>Total purchase consideration</t>
        </is>
      </c>
      <c r="B29" s="5" t="n">
        <v>422</v>
      </c>
    </row>
    <row r="30">
      <c r="A30" s="4" t="inlineStr">
        <is>
          <t>Total System Services, Inc.</t>
        </is>
      </c>
    </row>
    <row r="31">
      <c r="A31" s="3" t="inlineStr">
        <is>
          <t>Business Acquisition [Line Items]</t>
        </is>
      </c>
    </row>
    <row r="32">
      <c r="A32" s="4" t="inlineStr">
        <is>
          <t>Cash and cash equivalents</t>
        </is>
      </c>
      <c r="C32" s="6" t="n">
        <v>446009</v>
      </c>
      <c r="E32" s="5" t="n">
        <v>446009</v>
      </c>
    </row>
    <row r="33">
      <c r="A33" s="4" t="inlineStr">
        <is>
          <t>Accounts receivable</t>
        </is>
      </c>
      <c r="C33" s="6" t="n">
        <v>440188</v>
      </c>
      <c r="E33" s="6" t="n">
        <v>442848</v>
      </c>
    </row>
    <row r="34">
      <c r="A34" s="4" t="inlineStr">
        <is>
          <t>Identified intangible assets</t>
        </is>
      </c>
      <c r="C34" s="6" t="n">
        <v>10980978</v>
      </c>
      <c r="E34" s="6" t="n">
        <v>10980000</v>
      </c>
      <c r="F34" s="5" t="n">
        <v>10980000</v>
      </c>
    </row>
    <row r="35">
      <c r="A35" s="4" t="inlineStr">
        <is>
          <t>Property and equipment</t>
        </is>
      </c>
      <c r="C35" s="6" t="n">
        <v>643106</v>
      </c>
      <c r="E35" s="6" t="n">
        <v>644084</v>
      </c>
    </row>
    <row r="36">
      <c r="A36" s="4" t="inlineStr">
        <is>
          <t>Other assets</t>
        </is>
      </c>
      <c r="C36" s="6" t="n">
        <v>1471856</v>
      </c>
      <c r="E36" s="6" t="n">
        <v>1474825</v>
      </c>
    </row>
    <row r="37">
      <c r="A37" s="4" t="inlineStr">
        <is>
          <t>Accounts payable and accrued liabilities</t>
        </is>
      </c>
      <c r="C37" s="6" t="n">
        <v>-625959</v>
      </c>
      <c r="E37" s="6" t="n">
        <v>-614060</v>
      </c>
    </row>
    <row r="38">
      <c r="A38" s="4" t="inlineStr">
        <is>
          <t>Debt</t>
        </is>
      </c>
      <c r="C38" s="6" t="n">
        <v>-3290555</v>
      </c>
      <c r="E38" s="6" t="n">
        <v>-3295342</v>
      </c>
    </row>
    <row r="39">
      <c r="A39" s="4" t="inlineStr">
        <is>
          <t>Deferred income tax liabilities</t>
        </is>
      </c>
      <c r="C39" s="6" t="n">
        <v>-2635251</v>
      </c>
      <c r="E39" s="6" t="n">
        <v>-2687849</v>
      </c>
    </row>
    <row r="40">
      <c r="A40" s="4" t="inlineStr">
        <is>
          <t>Other liabilities</t>
        </is>
      </c>
      <c r="C40" s="6" t="n">
        <v>-314588</v>
      </c>
      <c r="E40" s="6" t="n">
        <v>-314415</v>
      </c>
    </row>
    <row r="41">
      <c r="A41" s="4" t="inlineStr">
        <is>
          <t>Total identifiable net assets</t>
        </is>
      </c>
      <c r="C41" s="6" t="n">
        <v>7115784</v>
      </c>
      <c r="E41" s="6" t="n">
        <v>7076100</v>
      </c>
    </row>
    <row r="42">
      <c r="A42" s="4" t="inlineStr">
        <is>
          <t>Goodwill</t>
        </is>
      </c>
      <c r="C42" s="6" t="n">
        <v>17359169</v>
      </c>
      <c r="E42" s="6" t="n">
        <v>17398853</v>
      </c>
    </row>
    <row r="43">
      <c r="A43" s="4" t="inlineStr">
        <is>
          <t>Total purchase consideration</t>
        </is>
      </c>
      <c r="C43" s="6" t="n">
        <v>24474953</v>
      </c>
      <c r="E43" s="5" t="n">
        <v>24474953</v>
      </c>
    </row>
    <row r="44">
      <c r="A44" s="3" t="inlineStr">
        <is>
          <t>Measurement- Period Adjustments</t>
        </is>
      </c>
    </row>
    <row r="45">
      <c r="A45" s="4" t="inlineStr">
        <is>
          <t>Cash and cash equivalents</t>
        </is>
      </c>
      <c r="C45" s="6" t="n">
        <v>0</v>
      </c>
    </row>
    <row r="46">
      <c r="A46" s="4" t="inlineStr">
        <is>
          <t>Accounts receivable</t>
        </is>
      </c>
      <c r="C46" s="6" t="n">
        <v>-2660</v>
      </c>
    </row>
    <row r="47">
      <c r="A47" s="4" t="inlineStr">
        <is>
          <t>Identified intangible assets</t>
        </is>
      </c>
      <c r="C47" s="6" t="n">
        <v>978</v>
      </c>
    </row>
    <row r="48">
      <c r="A48" s="4" t="inlineStr">
        <is>
          <t>Property and equipment</t>
        </is>
      </c>
      <c r="C48" s="6" t="n">
        <v>-978</v>
      </c>
    </row>
    <row r="49">
      <c r="A49" s="4" t="inlineStr">
        <is>
          <t>Other assets</t>
        </is>
      </c>
      <c r="C49" s="6" t="n">
        <v>-2969</v>
      </c>
    </row>
    <row r="50">
      <c r="A50" s="4" t="inlineStr">
        <is>
          <t>Accounts payable and accrued liabilities</t>
        </is>
      </c>
      <c r="C50" s="6" t="n">
        <v>-11899</v>
      </c>
    </row>
    <row r="51">
      <c r="A51" s="4" t="inlineStr">
        <is>
          <t>Debt</t>
        </is>
      </c>
      <c r="C51" s="6" t="n">
        <v>4787</v>
      </c>
    </row>
    <row r="52">
      <c r="A52" s="4" t="inlineStr">
        <is>
          <t>Deferred income tax liabilities</t>
        </is>
      </c>
      <c r="C52" s="6" t="n">
        <v>52598</v>
      </c>
    </row>
    <row r="53">
      <c r="A53" s="4" t="inlineStr">
        <is>
          <t>Other liabilities</t>
        </is>
      </c>
      <c r="C53" s="6" t="n">
        <v>-173</v>
      </c>
    </row>
    <row r="54">
      <c r="A54" s="4" t="inlineStr">
        <is>
          <t>Total identifiable net assets</t>
        </is>
      </c>
      <c r="C54" s="6" t="n">
        <v>39684</v>
      </c>
    </row>
    <row r="55">
      <c r="A55" s="4" t="inlineStr">
        <is>
          <t>Goodwill</t>
        </is>
      </c>
      <c r="C55" s="6" t="n">
        <v>-39684</v>
      </c>
    </row>
    <row r="56">
      <c r="A56" s="4" t="inlineStr">
        <is>
          <t>Total purchase consideration</t>
        </is>
      </c>
      <c r="C5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79308</v>
      </c>
      <c r="C3" s="5" t="n">
        <v>1945868</v>
      </c>
    </row>
    <row r="4">
      <c r="A4" s="4" t="inlineStr">
        <is>
          <t>Accounts receivable, net</t>
        </is>
      </c>
      <c r="B4" s="6" t="n">
        <v>946247</v>
      </c>
      <c r="C4" s="6" t="n">
        <v>794172</v>
      </c>
    </row>
    <row r="5">
      <c r="A5" s="4" t="inlineStr">
        <is>
          <t>Settlement processing assets</t>
        </is>
      </c>
      <c r="B5" s="6" t="n">
        <v>1143539</v>
      </c>
      <c r="C5" s="6" t="n">
        <v>1230853</v>
      </c>
    </row>
    <row r="6">
      <c r="A6" s="4" t="inlineStr">
        <is>
          <t>Prepaid expenses and other current assets</t>
        </is>
      </c>
      <c r="B6" s="6" t="n">
        <v>641891</v>
      </c>
      <c r="C6" s="6" t="n">
        <v>621467</v>
      </c>
    </row>
    <row r="7">
      <c r="A7" s="4" t="inlineStr">
        <is>
          <t>Total current assets</t>
        </is>
      </c>
      <c r="B7" s="6" t="n">
        <v>4710985</v>
      </c>
      <c r="C7" s="6" t="n">
        <v>4592360</v>
      </c>
    </row>
    <row r="8">
      <c r="A8" s="4" t="inlineStr">
        <is>
          <t>Goodwill</t>
        </is>
      </c>
      <c r="B8" s="6" t="n">
        <v>24813274</v>
      </c>
      <c r="C8" s="6" t="n">
        <v>23871451</v>
      </c>
    </row>
    <row r="9">
      <c r="A9" s="4" t="inlineStr">
        <is>
          <t>Other intangible assets, net</t>
        </is>
      </c>
      <c r="B9" s="6" t="n">
        <v>11633709</v>
      </c>
      <c r="C9" s="6" t="n">
        <v>12015883</v>
      </c>
    </row>
    <row r="10">
      <c r="A10" s="4" t="inlineStr">
        <is>
          <t>Property and equipment, net</t>
        </is>
      </c>
      <c r="B10" s="6" t="n">
        <v>1687586</v>
      </c>
      <c r="C10" s="6" t="n">
        <v>1578532</v>
      </c>
    </row>
    <row r="11">
      <c r="A11" s="4" t="inlineStr">
        <is>
          <t>Deferred income taxes</t>
        </is>
      </c>
      <c r="B11" s="6" t="n">
        <v>12117</v>
      </c>
      <c r="C11" s="6" t="n">
        <v>7627</v>
      </c>
    </row>
    <row r="12">
      <c r="A12" s="4" t="inlineStr">
        <is>
          <t>Other noncurrent assets</t>
        </is>
      </c>
      <c r="B12" s="6" t="n">
        <v>2422042</v>
      </c>
      <c r="C12" s="6" t="n">
        <v>2135692</v>
      </c>
    </row>
    <row r="13">
      <c r="A13" s="4" t="inlineStr">
        <is>
          <t>Total assets</t>
        </is>
      </c>
      <c r="B13" s="6" t="n">
        <v>45279713</v>
      </c>
      <c r="C13" s="6" t="n">
        <v>44201545</v>
      </c>
    </row>
    <row r="14">
      <c r="A14" s="3" t="inlineStr">
        <is>
          <t>Current liabilities:</t>
        </is>
      </c>
    </row>
    <row r="15">
      <c r="A15" s="4" t="inlineStr">
        <is>
          <t>Settlement lines of credit</t>
        </is>
      </c>
      <c r="B15" s="6" t="n">
        <v>484202</v>
      </c>
      <c r="C15" s="6" t="n">
        <v>358698</v>
      </c>
    </row>
    <row r="16">
      <c r="A16" s="4" t="inlineStr">
        <is>
          <t>Current portion of long-term debt</t>
        </is>
      </c>
      <c r="B16" s="6" t="n">
        <v>78505</v>
      </c>
      <c r="C16" s="6" t="n">
        <v>827357</v>
      </c>
    </row>
    <row r="17">
      <c r="A17" s="4" t="inlineStr">
        <is>
          <t>Accounts payable and accrued liabilities</t>
        </is>
      </c>
      <c r="B17" s="6" t="n">
        <v>2542256</v>
      </c>
      <c r="C17" s="6" t="n">
        <v>2061384</v>
      </c>
    </row>
    <row r="18">
      <c r="A18" s="4" t="inlineStr">
        <is>
          <t>Settlement processing obligations</t>
        </is>
      </c>
      <c r="B18" s="6" t="n">
        <v>1358051</v>
      </c>
      <c r="C18" s="6" t="n">
        <v>1301652</v>
      </c>
    </row>
    <row r="19">
      <c r="A19" s="4" t="inlineStr">
        <is>
          <t>Total current liabilities</t>
        </is>
      </c>
      <c r="B19" s="6" t="n">
        <v>4463014</v>
      </c>
      <c r="C19" s="6" t="n">
        <v>4549091</v>
      </c>
    </row>
    <row r="20">
      <c r="A20" s="4" t="inlineStr">
        <is>
          <t>Long-term debt</t>
        </is>
      </c>
      <c r="B20" s="6" t="n">
        <v>11414809</v>
      </c>
      <c r="C20" s="6" t="n">
        <v>8466407</v>
      </c>
    </row>
    <row r="21">
      <c r="A21" s="4" t="inlineStr">
        <is>
          <t>Deferred income taxes</t>
        </is>
      </c>
      <c r="B21" s="6" t="n">
        <v>2793427</v>
      </c>
      <c r="C21" s="6" t="n">
        <v>2948390</v>
      </c>
    </row>
    <row r="22">
      <c r="A22" s="4" t="inlineStr">
        <is>
          <t>Other noncurrent liabilities</t>
        </is>
      </c>
      <c r="B22" s="6" t="n">
        <v>739046</v>
      </c>
      <c r="C22" s="6" t="n">
        <v>750613</v>
      </c>
    </row>
    <row r="23">
      <c r="A23" s="4" t="inlineStr">
        <is>
          <t>Total liabilities</t>
        </is>
      </c>
      <c r="B23" s="6" t="n">
        <v>19410296</v>
      </c>
      <c r="C23" s="6" t="n">
        <v>16714501</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no par value; 5,000,000 shares authorized and none issued</t>
        </is>
      </c>
      <c r="B26" s="6" t="n">
        <v>0</v>
      </c>
      <c r="C26" s="6" t="n">
        <v>0</v>
      </c>
    </row>
    <row r="27">
      <c r="A27" s="4" t="inlineStr">
        <is>
          <t>Common stock, no par value; 400,000,000 shares authorized at December 31, 2021 and 2020; 284,750,452 shares issued and outstanding at December 31, 2021 and 298,332,459 shares issued and outstanding at December 31, 2020</t>
        </is>
      </c>
      <c r="B27" s="6" t="n">
        <v>0</v>
      </c>
      <c r="C27" s="6" t="n">
        <v>0</v>
      </c>
    </row>
    <row r="28">
      <c r="A28" s="4" t="inlineStr">
        <is>
          <t>Paid-in capital</t>
        </is>
      </c>
      <c r="B28" s="6" t="n">
        <v>22880261</v>
      </c>
      <c r="C28" s="6" t="n">
        <v>24963769</v>
      </c>
    </row>
    <row r="29">
      <c r="A29" s="4" t="inlineStr">
        <is>
          <t>Retained earnings</t>
        </is>
      </c>
      <c r="B29" s="6" t="n">
        <v>2982122</v>
      </c>
      <c r="C29" s="6" t="n">
        <v>2570874</v>
      </c>
    </row>
    <row r="30">
      <c r="A30" s="4" t="inlineStr">
        <is>
          <t>Accumulated other comprehensive loss</t>
        </is>
      </c>
      <c r="B30" s="6" t="n">
        <v>-234182</v>
      </c>
      <c r="C30" s="6" t="n">
        <v>-202273</v>
      </c>
    </row>
    <row r="31">
      <c r="A31" s="4" t="inlineStr">
        <is>
          <t>Total Global Payments shareholders’ equity</t>
        </is>
      </c>
      <c r="B31" s="6" t="n">
        <v>25628201</v>
      </c>
      <c r="C31" s="6" t="n">
        <v>27332370</v>
      </c>
    </row>
    <row r="32">
      <c r="A32" s="4" t="inlineStr">
        <is>
          <t>Noncontrolling interests</t>
        </is>
      </c>
      <c r="B32" s="6" t="n">
        <v>241216</v>
      </c>
      <c r="C32" s="6" t="n">
        <v>154674</v>
      </c>
    </row>
    <row r="33">
      <c r="A33" s="4" t="inlineStr">
        <is>
          <t>Total equity</t>
        </is>
      </c>
      <c r="B33" s="6" t="n">
        <v>25869417</v>
      </c>
      <c r="C33" s="6" t="n">
        <v>27487044</v>
      </c>
    </row>
    <row r="34">
      <c r="A34" s="4" t="inlineStr">
        <is>
          <t>Total liabilities and equity</t>
        </is>
      </c>
      <c r="B34" s="5" t="n">
        <v>45279713</v>
      </c>
      <c r="C34" s="5" t="n">
        <v>44201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7" customWidth="1" min="3" max="3"/>
    <col width="26" customWidth="1" min="4" max="4"/>
    <col width="26" customWidth="1" min="5" max="5"/>
    <col width="14" customWidth="1" min="6" max="6"/>
  </cols>
  <sheetData>
    <row r="1">
      <c r="A1" s="1" t="inlineStr">
        <is>
          <t>ACQUISITIONS - Fair Value of Intangible Assets (Details) - USD ($) $ in Thousands</t>
        </is>
      </c>
      <c r="B1" s="2" t="inlineStr">
        <is>
          <t>Sep. 18, 2019</t>
        </is>
      </c>
      <c r="C1" s="2" t="inlineStr">
        <is>
          <t>Dec. 31, 2021</t>
        </is>
      </c>
      <c r="D1" s="2" t="inlineStr">
        <is>
          <t>Dec. 31, 2020</t>
        </is>
      </c>
      <c r="E1" s="2" t="inlineStr">
        <is>
          <t>Dec. 31, 2019</t>
        </is>
      </c>
      <c r="F1" s="2" t="inlineStr">
        <is>
          <t>Jun. 10, 2021</t>
        </is>
      </c>
    </row>
    <row r="2">
      <c r="A2" s="4" t="inlineStr">
        <is>
          <t>Zego</t>
        </is>
      </c>
    </row>
    <row r="3">
      <c r="A3" s="3" t="inlineStr">
        <is>
          <t>Business Acquisition [Line Items]</t>
        </is>
      </c>
    </row>
    <row r="4">
      <c r="A4" s="4" t="inlineStr">
        <is>
          <t>Estimated Fair Values</t>
        </is>
      </c>
      <c r="C4" s="5" t="n">
        <v>473000</v>
      </c>
      <c r="F4" s="5" t="n">
        <v>410443</v>
      </c>
    </row>
    <row r="5">
      <c r="A5" s="4" t="inlineStr">
        <is>
          <t>Weighted-Average Estimated Amortization Periods</t>
        </is>
      </c>
      <c r="C5" s="4" t="inlineStr">
        <is>
          <t>14 years</t>
        </is>
      </c>
    </row>
    <row r="6">
      <c r="A6" s="4" t="inlineStr">
        <is>
          <t>Total System Services, Inc.</t>
        </is>
      </c>
    </row>
    <row r="7">
      <c r="A7" s="3" t="inlineStr">
        <is>
          <t>Business Acquisition [Line Items]</t>
        </is>
      </c>
    </row>
    <row r="8">
      <c r="A8" s="4" t="inlineStr">
        <is>
          <t>Estimated Fair Values</t>
        </is>
      </c>
      <c r="B8" s="5" t="n">
        <v>10980000</v>
      </c>
      <c r="D8" s="5" t="n">
        <v>10980978</v>
      </c>
      <c r="E8" s="5" t="n">
        <v>10980000</v>
      </c>
    </row>
    <row r="9">
      <c r="A9" s="4" t="inlineStr">
        <is>
          <t>Weighted-Average Estimated Amortization Periods</t>
        </is>
      </c>
      <c r="B9" s="4" t="inlineStr">
        <is>
          <t>13 years</t>
        </is>
      </c>
    </row>
    <row r="10">
      <c r="A10" s="4" t="inlineStr">
        <is>
          <t>Customer-related intangible assets</t>
        </is>
      </c>
    </row>
    <row r="11">
      <c r="A11" s="3" t="inlineStr">
        <is>
          <t>Business Acquisition [Line Items]</t>
        </is>
      </c>
    </row>
    <row r="12">
      <c r="A12" s="4" t="inlineStr">
        <is>
          <t>Weighted-Average Estimated Amortization Periods</t>
        </is>
      </c>
      <c r="C12" s="4" t="inlineStr">
        <is>
          <t>11 years 10 months 24 days</t>
        </is>
      </c>
      <c r="D12" s="4" t="inlineStr">
        <is>
          <t>8 years 10 months 24 days</t>
        </is>
      </c>
      <c r="E12" s="4" t="inlineStr">
        <is>
          <t>15 years 1 month 6 days</t>
        </is>
      </c>
    </row>
    <row r="13">
      <c r="A13" s="4" t="inlineStr">
        <is>
          <t>Customer-related intangible assets | Zego</t>
        </is>
      </c>
    </row>
    <row r="14">
      <c r="A14" s="3" t="inlineStr">
        <is>
          <t>Business Acquisition [Line Items]</t>
        </is>
      </c>
    </row>
    <row r="15">
      <c r="A15" s="4" t="inlineStr">
        <is>
          <t>Estimated Fair Values</t>
        </is>
      </c>
      <c r="C15" s="5" t="n">
        <v>208000</v>
      </c>
    </row>
    <row r="16">
      <c r="A16" s="4" t="inlineStr">
        <is>
          <t>Weighted-Average Estimated Amortization Periods</t>
        </is>
      </c>
      <c r="C16" s="4" t="inlineStr">
        <is>
          <t>13 years</t>
        </is>
      </c>
    </row>
    <row r="17">
      <c r="A17" s="4" t="inlineStr">
        <is>
          <t>Customer-related intangible assets | Total System Services, Inc.</t>
        </is>
      </c>
    </row>
    <row r="18">
      <c r="A18" s="3" t="inlineStr">
        <is>
          <t>Business Acquisition [Line Items]</t>
        </is>
      </c>
    </row>
    <row r="19">
      <c r="A19" s="4" t="inlineStr">
        <is>
          <t>Estimated Fair Values</t>
        </is>
      </c>
      <c r="B19" s="5" t="n">
        <v>6420000</v>
      </c>
    </row>
    <row r="20">
      <c r="A20" s="4" t="inlineStr">
        <is>
          <t>Weighted-Average Estimated Amortization Periods</t>
        </is>
      </c>
      <c r="B20" s="4" t="inlineStr">
        <is>
          <t>15 years</t>
        </is>
      </c>
    </row>
    <row r="21">
      <c r="A21" s="4" t="inlineStr">
        <is>
          <t>Contract-based intangible assets</t>
        </is>
      </c>
    </row>
    <row r="22">
      <c r="A22" s="3" t="inlineStr">
        <is>
          <t>Business Acquisition [Line Items]</t>
        </is>
      </c>
    </row>
    <row r="23">
      <c r="A23" s="4" t="inlineStr">
        <is>
          <t>Weighted-Average Estimated Amortization Periods</t>
        </is>
      </c>
      <c r="C23" s="4" t="inlineStr">
        <is>
          <t>18 years 6 months</t>
        </is>
      </c>
      <c r="D23" s="4" t="inlineStr">
        <is>
          <t>9 years 9 months 18 days</t>
        </is>
      </c>
      <c r="E23" s="4" t="inlineStr">
        <is>
          <t>17 years 8 months 12 days</t>
        </is>
      </c>
    </row>
    <row r="24">
      <c r="A24" s="4" t="inlineStr">
        <is>
          <t>Contract-based intangible assets | Zego</t>
        </is>
      </c>
    </row>
    <row r="25">
      <c r="A25" s="3" t="inlineStr">
        <is>
          <t>Business Acquisition [Line Items]</t>
        </is>
      </c>
    </row>
    <row r="26">
      <c r="A26" s="4" t="inlineStr">
        <is>
          <t>Estimated Fair Values</t>
        </is>
      </c>
      <c r="C26" s="5" t="n">
        <v>119000</v>
      </c>
    </row>
    <row r="27">
      <c r="A27" s="4" t="inlineStr">
        <is>
          <t>Weighted-Average Estimated Amortization Periods</t>
        </is>
      </c>
      <c r="C27" s="4" t="inlineStr">
        <is>
          <t>20 years</t>
        </is>
      </c>
    </row>
    <row r="28">
      <c r="A28" s="4" t="inlineStr">
        <is>
          <t>Contract-based intangible assets | Total System Services, Inc.</t>
        </is>
      </c>
    </row>
    <row r="29">
      <c r="A29" s="3" t="inlineStr">
        <is>
          <t>Business Acquisition [Line Items]</t>
        </is>
      </c>
    </row>
    <row r="30">
      <c r="A30" s="4" t="inlineStr">
        <is>
          <t>Estimated Fair Values</t>
        </is>
      </c>
      <c r="B30" s="5" t="n">
        <v>1800000</v>
      </c>
    </row>
    <row r="31">
      <c r="A31" s="4" t="inlineStr">
        <is>
          <t>Weighted-Average Estimated Amortization Periods</t>
        </is>
      </c>
      <c r="B31" s="4" t="inlineStr">
        <is>
          <t>18 years</t>
        </is>
      </c>
    </row>
    <row r="32">
      <c r="A32" s="4" t="inlineStr">
        <is>
          <t>Acquired technologies</t>
        </is>
      </c>
    </row>
    <row r="33">
      <c r="A33" s="3" t="inlineStr">
        <is>
          <t>Business Acquisition [Line Items]</t>
        </is>
      </c>
    </row>
    <row r="34">
      <c r="A34" s="4" t="inlineStr">
        <is>
          <t>Weighted-Average Estimated Amortization Periods</t>
        </is>
      </c>
      <c r="C34" s="4" t="inlineStr">
        <is>
          <t>6 years</t>
        </is>
      </c>
      <c r="D34" s="4" t="inlineStr">
        <is>
          <t>5 years</t>
        </is>
      </c>
      <c r="E34" s="4" t="inlineStr">
        <is>
          <t>6 years 10 months 24 days</t>
        </is>
      </c>
    </row>
    <row r="35">
      <c r="A35" s="4" t="inlineStr">
        <is>
          <t>Acquired technologies | Zego</t>
        </is>
      </c>
    </row>
    <row r="36">
      <c r="A36" s="3" t="inlineStr">
        <is>
          <t>Business Acquisition [Line Items]</t>
        </is>
      </c>
    </row>
    <row r="37">
      <c r="A37" s="4" t="inlineStr">
        <is>
          <t>Estimated Fair Values</t>
        </is>
      </c>
      <c r="C37" s="5" t="n">
        <v>124000</v>
      </c>
    </row>
    <row r="38">
      <c r="A38" s="4" t="inlineStr">
        <is>
          <t>Weighted-Average Estimated Amortization Periods</t>
        </is>
      </c>
      <c r="C38" s="4" t="inlineStr">
        <is>
          <t>6 years</t>
        </is>
      </c>
    </row>
    <row r="39">
      <c r="A39" s="4" t="inlineStr">
        <is>
          <t>Acquired technologies | Total System Services, Inc.</t>
        </is>
      </c>
    </row>
    <row r="40">
      <c r="A40" s="3" t="inlineStr">
        <is>
          <t>Business Acquisition [Line Items]</t>
        </is>
      </c>
    </row>
    <row r="41">
      <c r="A41" s="4" t="inlineStr">
        <is>
          <t>Estimated Fair Values</t>
        </is>
      </c>
      <c r="B41" s="5" t="n">
        <v>1810000</v>
      </c>
    </row>
    <row r="42">
      <c r="A42" s="4" t="inlineStr">
        <is>
          <t>Weighted-Average Estimated Amortization Periods</t>
        </is>
      </c>
      <c r="B42" s="4" t="inlineStr">
        <is>
          <t>7 years</t>
        </is>
      </c>
    </row>
    <row r="43">
      <c r="A43" s="4" t="inlineStr">
        <is>
          <t>Trademarks and trade names</t>
        </is>
      </c>
    </row>
    <row r="44">
      <c r="A44" s="3" t="inlineStr">
        <is>
          <t>Business Acquisition [Line Items]</t>
        </is>
      </c>
    </row>
    <row r="45">
      <c r="A45" s="4" t="inlineStr">
        <is>
          <t>Weighted-Average Estimated Amortization Periods</t>
        </is>
      </c>
      <c r="C45" s="4" t="inlineStr">
        <is>
          <t>15 years</t>
        </is>
      </c>
      <c r="E45" s="4" t="inlineStr">
        <is>
          <t>10 years 8 months 12 days</t>
        </is>
      </c>
    </row>
    <row r="46">
      <c r="A46" s="4" t="inlineStr">
        <is>
          <t>Trademarks and trade names | Zego</t>
        </is>
      </c>
    </row>
    <row r="47">
      <c r="A47" s="3" t="inlineStr">
        <is>
          <t>Business Acquisition [Line Items]</t>
        </is>
      </c>
    </row>
    <row r="48">
      <c r="A48" s="4" t="inlineStr">
        <is>
          <t>Estimated Fair Values</t>
        </is>
      </c>
      <c r="C48" s="5" t="n">
        <v>22000</v>
      </c>
    </row>
    <row r="49">
      <c r="A49" s="4" t="inlineStr">
        <is>
          <t>Weighted-Average Estimated Amortization Periods</t>
        </is>
      </c>
      <c r="C49" s="4" t="inlineStr">
        <is>
          <t>15 years</t>
        </is>
      </c>
    </row>
    <row r="50">
      <c r="A50" s="4" t="inlineStr">
        <is>
          <t>Trademarks and trade names | Total System Services, Inc.</t>
        </is>
      </c>
    </row>
    <row r="51">
      <c r="A51" s="3" t="inlineStr">
        <is>
          <t>Business Acquisition [Line Items]</t>
        </is>
      </c>
    </row>
    <row r="52">
      <c r="A52" s="4" t="inlineStr">
        <is>
          <t>Estimated Fair Values</t>
        </is>
      </c>
      <c r="B52" s="5" t="n">
        <v>950000</v>
      </c>
    </row>
    <row r="53">
      <c r="A53" s="4" t="inlineStr">
        <is>
          <t>Weighted-Average Estimated Amortization Periods</t>
        </is>
      </c>
      <c r="B53" s="4" t="inlineStr">
        <is>
          <t>11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 Total Consideration Transferred (Details) - Total System Services, Inc. $ / shares in Units, $ in Thousands</t>
        </is>
      </c>
      <c r="B1" s="2" t="inlineStr">
        <is>
          <t>Sep. 18, 2019USD ($)$ / sharesshares</t>
        </is>
      </c>
    </row>
    <row r="2">
      <c r="A2" s="3" t="inlineStr">
        <is>
          <t>Business Acquisition [Line Items]</t>
        </is>
      </c>
    </row>
    <row r="3">
      <c r="A3" s="4" t="inlineStr">
        <is>
          <t>Shares of TSYS common stock issued and outstanding (including Single-Trigger Awards) (Shares) | shares</t>
        </is>
      </c>
      <c r="B3" s="6" t="n">
        <v>177643000</v>
      </c>
    </row>
    <row r="4">
      <c r="A4" s="4" t="inlineStr">
        <is>
          <t>Exchange Ratio (Shares) | shares</t>
        </is>
      </c>
      <c r="B4" s="9" t="n">
        <v>0.8101</v>
      </c>
    </row>
    <row r="5">
      <c r="A5" s="4" t="inlineStr">
        <is>
          <t>Shares of Global Payments common stock issued to TSYS shareholders (shares) | shares</t>
        </is>
      </c>
      <c r="B5" s="6" t="n">
        <v>143909000</v>
      </c>
    </row>
    <row r="6">
      <c r="A6" s="4" t="inlineStr">
        <is>
          <t>Price per share of Global Payments common stock (USD per share) | $ / shares</t>
        </is>
      </c>
      <c r="B6" s="7" t="n">
        <v>163.74</v>
      </c>
    </row>
    <row r="7">
      <c r="A7" s="4" t="inlineStr">
        <is>
          <t>Fair value of common stock issued to TSYS shareholders</t>
        </is>
      </c>
      <c r="B7" s="5" t="n">
        <v>23563568</v>
      </c>
    </row>
    <row r="8">
      <c r="A8" s="4" t="inlineStr">
        <is>
          <t>Value of Replacement Awards attributable to purchase consideration</t>
        </is>
      </c>
      <c r="B8" s="6" t="n">
        <v>207821</v>
      </c>
    </row>
    <row r="9">
      <c r="A9" s="4" t="inlineStr">
        <is>
          <t>Cash paid to TSYS shareholders in lieu of fractional shares</t>
        </is>
      </c>
      <c r="B9" s="6" t="n">
        <v>1352</v>
      </c>
    </row>
    <row r="10">
      <c r="A10" s="4" t="inlineStr">
        <is>
          <t>Total purchase consideration transferred to TSYS shareholders</t>
        </is>
      </c>
      <c r="B10" s="6" t="n">
        <v>23772741</v>
      </c>
    </row>
    <row r="11">
      <c r="A11" s="4" t="inlineStr">
        <is>
          <t>Repayment of TSYS' unsecured revolving credit facility (including accrued interest and fees)</t>
        </is>
      </c>
      <c r="B11" s="6" t="n">
        <v>702212</v>
      </c>
    </row>
    <row r="12">
      <c r="A12" s="4" t="inlineStr">
        <is>
          <t>Total purchase consideration</t>
        </is>
      </c>
      <c r="B12" s="5" t="n">
        <v>24474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S - - Pro Forma Information (Details) - USD ($) $ in Thousands</t>
        </is>
      </c>
      <c r="B1" s="2" t="inlineStr">
        <is>
          <t>12 Months Ended</t>
        </is>
      </c>
    </row>
    <row r="2">
      <c r="B2" s="2" t="inlineStr">
        <is>
          <t>Dec. 31, 2021</t>
        </is>
      </c>
      <c r="C2" s="2" t="inlineStr">
        <is>
          <t>Dec. 31, 2020</t>
        </is>
      </c>
      <c r="D2" s="2" t="inlineStr">
        <is>
          <t>Dec. 31, 2019</t>
        </is>
      </c>
    </row>
    <row r="3">
      <c r="A3" s="3" t="inlineStr">
        <is>
          <t>Actual</t>
        </is>
      </c>
    </row>
    <row r="4">
      <c r="A4" s="4" t="inlineStr">
        <is>
          <t>Total revenues</t>
        </is>
      </c>
      <c r="B4" s="5" t="n">
        <v>8523762</v>
      </c>
      <c r="C4" s="5" t="n">
        <v>7423558</v>
      </c>
      <c r="D4" s="5" t="n">
        <v>4911892</v>
      </c>
    </row>
    <row r="5">
      <c r="A5" s="4" t="inlineStr">
        <is>
          <t>Net income attributable to Global Payments</t>
        </is>
      </c>
      <c r="B5" s="5" t="n">
        <v>965460</v>
      </c>
      <c r="C5" s="5" t="n">
        <v>584520</v>
      </c>
      <c r="D5" s="6" t="n">
        <v>430613</v>
      </c>
    </row>
    <row r="6">
      <c r="A6" s="4" t="inlineStr">
        <is>
          <t>Total System Services, Inc.</t>
        </is>
      </c>
    </row>
    <row r="7">
      <c r="A7" s="3" t="inlineStr">
        <is>
          <t>Pro Forma</t>
        </is>
      </c>
    </row>
    <row r="8">
      <c r="A8" s="4" t="inlineStr">
        <is>
          <t>Total revenues</t>
        </is>
      </c>
      <c r="D8" s="6" t="n">
        <v>7854282</v>
      </c>
    </row>
    <row r="9">
      <c r="A9" s="4" t="inlineStr">
        <is>
          <t>Net income attributable to Global Payments</t>
        </is>
      </c>
      <c r="D9" s="5" t="n">
        <v>7116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8523762</v>
      </c>
      <c r="C4" s="5" t="n">
        <v>7423558</v>
      </c>
      <c r="D4" s="5" t="n">
        <v>4911892</v>
      </c>
    </row>
    <row r="5">
      <c r="A5" s="4" t="inlineStr">
        <is>
          <t>Operating Segments | Merchant Solutions</t>
        </is>
      </c>
    </row>
    <row r="6">
      <c r="A6" s="3" t="inlineStr">
        <is>
          <t>Disaggregation of Revenue [Line Items]</t>
        </is>
      </c>
    </row>
    <row r="7">
      <c r="A7" s="4" t="inlineStr">
        <is>
          <t>Revenue from contracts with customers</t>
        </is>
      </c>
      <c r="B7" s="6" t="n">
        <v>5665557</v>
      </c>
      <c r="C7" s="6" t="n">
        <v>4688335</v>
      </c>
      <c r="D7" s="6" t="n">
        <v>4098580</v>
      </c>
    </row>
    <row r="8">
      <c r="A8" s="4" t="inlineStr">
        <is>
          <t>Operating Segments | Merchant Solutions | Relationship-led</t>
        </is>
      </c>
    </row>
    <row r="9">
      <c r="A9" s="3" t="inlineStr">
        <is>
          <t>Disaggregation of Revenue [Line Items]</t>
        </is>
      </c>
    </row>
    <row r="10">
      <c r="A10" s="4" t="inlineStr">
        <is>
          <t>Revenue from contracts with customers</t>
        </is>
      </c>
      <c r="B10" s="6" t="n">
        <v>3031873</v>
      </c>
      <c r="C10" s="6" t="n">
        <v>2600440</v>
      </c>
      <c r="D10" s="6" t="n">
        <v>2218559</v>
      </c>
    </row>
    <row r="11">
      <c r="A11" s="4" t="inlineStr">
        <is>
          <t>Operating Segments | Merchant Solutions | Technology-enabled</t>
        </is>
      </c>
    </row>
    <row r="12">
      <c r="A12" s="3" t="inlineStr">
        <is>
          <t>Disaggregation of Revenue [Line Items]</t>
        </is>
      </c>
    </row>
    <row r="13">
      <c r="A13" s="4" t="inlineStr">
        <is>
          <t>Revenue from contracts with customers</t>
        </is>
      </c>
      <c r="B13" s="6" t="n">
        <v>2633684</v>
      </c>
      <c r="C13" s="6" t="n">
        <v>2087895</v>
      </c>
      <c r="D13" s="6" t="n">
        <v>1880021</v>
      </c>
    </row>
    <row r="14">
      <c r="A14" s="4" t="inlineStr">
        <is>
          <t>Operating Segments | Issuer Solutions</t>
        </is>
      </c>
    </row>
    <row r="15">
      <c r="A15" s="3" t="inlineStr">
        <is>
          <t>Disaggregation of Revenue [Line Items]</t>
        </is>
      </c>
    </row>
    <row r="16">
      <c r="A16" s="4" t="inlineStr">
        <is>
          <t>Revenue from contracts with customers</t>
        </is>
      </c>
      <c r="B16" s="6" t="n">
        <v>2065971</v>
      </c>
      <c r="C16" s="6" t="n">
        <v>1981435</v>
      </c>
      <c r="D16" s="6" t="n">
        <v>604654</v>
      </c>
    </row>
    <row r="17">
      <c r="A17" s="4" t="inlineStr">
        <is>
          <t>Operating Segments | Business and Consumer Solutions</t>
        </is>
      </c>
    </row>
    <row r="18">
      <c r="A18" s="3" t="inlineStr">
        <is>
          <t>Disaggregation of Revenue [Line Items]</t>
        </is>
      </c>
    </row>
    <row r="19">
      <c r="A19" s="4" t="inlineStr">
        <is>
          <t>Revenue from contracts with customers</t>
        </is>
      </c>
      <c r="B19" s="6" t="n">
        <v>886443</v>
      </c>
      <c r="C19" s="6" t="n">
        <v>829505</v>
      </c>
      <c r="D19" s="6" t="n">
        <v>227440</v>
      </c>
    </row>
    <row r="20">
      <c r="A20" s="4" t="inlineStr">
        <is>
          <t>Intersegment Revenues</t>
        </is>
      </c>
    </row>
    <row r="21">
      <c r="A21" s="3" t="inlineStr">
        <is>
          <t>Disaggregation of Revenue [Line Items]</t>
        </is>
      </c>
    </row>
    <row r="22">
      <c r="A22" s="4" t="inlineStr">
        <is>
          <t>Revenue from contracts with customers</t>
        </is>
      </c>
      <c r="B22" s="6" t="n">
        <v>-94209</v>
      </c>
      <c r="C22" s="6" t="n">
        <v>-75717</v>
      </c>
      <c r="D22" s="6" t="n">
        <v>-18782</v>
      </c>
    </row>
    <row r="23">
      <c r="A23" s="4" t="inlineStr">
        <is>
          <t>Americas</t>
        </is>
      </c>
    </row>
    <row r="24">
      <c r="A24" s="3" t="inlineStr">
        <is>
          <t>Disaggregation of Revenue [Line Items]</t>
        </is>
      </c>
    </row>
    <row r="25">
      <c r="A25" s="4" t="inlineStr">
        <is>
          <t>Revenue from contracts with customers</t>
        </is>
      </c>
      <c r="B25" s="6" t="n">
        <v>7097925</v>
      </c>
      <c r="C25" s="6" t="n">
        <v>6233337</v>
      </c>
      <c r="D25" s="6" t="n">
        <v>3907180</v>
      </c>
    </row>
    <row r="26">
      <c r="A26" s="4" t="inlineStr">
        <is>
          <t>Americas | Operating Segments | Merchant Solutions</t>
        </is>
      </c>
    </row>
    <row r="27">
      <c r="A27" s="3" t="inlineStr">
        <is>
          <t>Disaggregation of Revenue [Line Items]</t>
        </is>
      </c>
    </row>
    <row r="28">
      <c r="A28" s="4" t="inlineStr">
        <is>
          <t>Revenue from contracts with customers</t>
        </is>
      </c>
      <c r="B28" s="6" t="n">
        <v>4735505</v>
      </c>
      <c r="C28" s="6" t="n">
        <v>3948642</v>
      </c>
      <c r="D28" s="6" t="n">
        <v>3240233</v>
      </c>
    </row>
    <row r="29">
      <c r="A29" s="4" t="inlineStr">
        <is>
          <t>Americas | Operating Segments | Issuer Solutions</t>
        </is>
      </c>
    </row>
    <row r="30">
      <c r="A30" s="3" t="inlineStr">
        <is>
          <t>Disaggregation of Revenue [Line Items]</t>
        </is>
      </c>
    </row>
    <row r="31">
      <c r="A31" s="4" t="inlineStr">
        <is>
          <t>Revenue from contracts with customers</t>
        </is>
      </c>
      <c r="B31" s="6" t="n">
        <v>1559177</v>
      </c>
      <c r="C31" s="6" t="n">
        <v>1525122</v>
      </c>
      <c r="D31" s="6" t="n">
        <v>458289</v>
      </c>
    </row>
    <row r="32">
      <c r="A32" s="4" t="inlineStr">
        <is>
          <t>Americas | Operating Segments | Business and Consumer Solutions</t>
        </is>
      </c>
    </row>
    <row r="33">
      <c r="A33" s="3" t="inlineStr">
        <is>
          <t>Disaggregation of Revenue [Line Items]</t>
        </is>
      </c>
    </row>
    <row r="34">
      <c r="A34" s="4" t="inlineStr">
        <is>
          <t>Revenue from contracts with customers</t>
        </is>
      </c>
      <c r="B34" s="6" t="n">
        <v>872254</v>
      </c>
      <c r="C34" s="6" t="n">
        <v>825564</v>
      </c>
      <c r="D34" s="6" t="n">
        <v>227440</v>
      </c>
    </row>
    <row r="35">
      <c r="A35" s="4" t="inlineStr">
        <is>
          <t>Americas | Intersegment Revenues</t>
        </is>
      </c>
    </row>
    <row r="36">
      <c r="A36" s="3" t="inlineStr">
        <is>
          <t>Disaggregation of Revenue [Line Items]</t>
        </is>
      </c>
    </row>
    <row r="37">
      <c r="A37" s="4" t="inlineStr">
        <is>
          <t>Revenue from contracts with customers</t>
        </is>
      </c>
      <c r="B37" s="6" t="n">
        <v>-69011</v>
      </c>
      <c r="C37" s="6" t="n">
        <v>-65991</v>
      </c>
      <c r="D37" s="6" t="n">
        <v>-18782</v>
      </c>
    </row>
    <row r="38">
      <c r="A38" s="4" t="inlineStr">
        <is>
          <t>Europe</t>
        </is>
      </c>
    </row>
    <row r="39">
      <c r="A39" s="3" t="inlineStr">
        <is>
          <t>Disaggregation of Revenue [Line Items]</t>
        </is>
      </c>
    </row>
    <row r="40">
      <c r="A40" s="4" t="inlineStr">
        <is>
          <t>Revenue from contracts with customers</t>
        </is>
      </c>
      <c r="B40" s="6" t="n">
        <v>1180356</v>
      </c>
      <c r="C40" s="6" t="n">
        <v>990367</v>
      </c>
      <c r="D40" s="6" t="n">
        <v>761112</v>
      </c>
    </row>
    <row r="41">
      <c r="A41" s="4" t="inlineStr">
        <is>
          <t>Europe | Operating Segments | Merchant Solutions</t>
        </is>
      </c>
    </row>
    <row r="42">
      <c r="A42" s="3" t="inlineStr">
        <is>
          <t>Disaggregation of Revenue [Line Items]</t>
        </is>
      </c>
    </row>
    <row r="43">
      <c r="A43" s="4" t="inlineStr">
        <is>
          <t>Revenue from contracts with customers</t>
        </is>
      </c>
      <c r="B43" s="6" t="n">
        <v>684760</v>
      </c>
      <c r="C43" s="6" t="n">
        <v>539839</v>
      </c>
      <c r="D43" s="6" t="n">
        <v>614747</v>
      </c>
    </row>
    <row r="44">
      <c r="A44" s="4" t="inlineStr">
        <is>
          <t>Europe | Operating Segments | Issuer Solutions</t>
        </is>
      </c>
    </row>
    <row r="45">
      <c r="A45" s="3" t="inlineStr">
        <is>
          <t>Disaggregation of Revenue [Line Items]</t>
        </is>
      </c>
    </row>
    <row r="46">
      <c r="A46" s="4" t="inlineStr">
        <is>
          <t>Revenue from contracts with customers</t>
        </is>
      </c>
      <c r="B46" s="6" t="n">
        <v>481596</v>
      </c>
      <c r="C46" s="6" t="n">
        <v>446587</v>
      </c>
      <c r="D46" s="6" t="n">
        <v>146365</v>
      </c>
    </row>
    <row r="47">
      <c r="A47" s="4" t="inlineStr">
        <is>
          <t>Europe | Operating Segments | Business and Consumer Solutions</t>
        </is>
      </c>
    </row>
    <row r="48">
      <c r="A48" s="3" t="inlineStr">
        <is>
          <t>Disaggregation of Revenue [Line Items]</t>
        </is>
      </c>
    </row>
    <row r="49">
      <c r="A49" s="4" t="inlineStr">
        <is>
          <t>Revenue from contracts with customers</t>
        </is>
      </c>
      <c r="B49" s="6" t="n">
        <v>14000</v>
      </c>
      <c r="C49" s="6" t="n">
        <v>3941</v>
      </c>
      <c r="D49" s="6" t="n">
        <v>0</v>
      </c>
    </row>
    <row r="50">
      <c r="A50" s="4" t="inlineStr">
        <is>
          <t>Europe | Intersegment Revenues</t>
        </is>
      </c>
    </row>
    <row r="51">
      <c r="A51" s="3" t="inlineStr">
        <is>
          <t>Disaggregation of Revenue [Line Items]</t>
        </is>
      </c>
    </row>
    <row r="52">
      <c r="A52" s="4" t="inlineStr">
        <is>
          <t>Revenue from contracts with customers</t>
        </is>
      </c>
      <c r="B52" s="6" t="n">
        <v>0</v>
      </c>
      <c r="C52" s="6" t="n">
        <v>0</v>
      </c>
      <c r="D52" s="6" t="n">
        <v>0</v>
      </c>
    </row>
    <row r="53">
      <c r="A53" s="4" t="inlineStr">
        <is>
          <t>Asia Pacific</t>
        </is>
      </c>
    </row>
    <row r="54">
      <c r="A54" s="3" t="inlineStr">
        <is>
          <t>Disaggregation of Revenue [Line Items]</t>
        </is>
      </c>
    </row>
    <row r="55">
      <c r="A55" s="4" t="inlineStr">
        <is>
          <t>Revenue from contracts with customers</t>
        </is>
      </c>
      <c r="B55" s="6" t="n">
        <v>245481</v>
      </c>
      <c r="C55" s="6" t="n">
        <v>199854</v>
      </c>
      <c r="D55" s="6" t="n">
        <v>243600</v>
      </c>
    </row>
    <row r="56">
      <c r="A56" s="4" t="inlineStr">
        <is>
          <t>Asia Pacific | Operating Segments | Merchant Solutions</t>
        </is>
      </c>
    </row>
    <row r="57">
      <c r="A57" s="3" t="inlineStr">
        <is>
          <t>Disaggregation of Revenue [Line Items]</t>
        </is>
      </c>
    </row>
    <row r="58">
      <c r="A58" s="4" t="inlineStr">
        <is>
          <t>Revenue from contracts with customers</t>
        </is>
      </c>
      <c r="B58" s="6" t="n">
        <v>245292</v>
      </c>
      <c r="C58" s="6" t="n">
        <v>199854</v>
      </c>
      <c r="D58" s="6" t="n">
        <v>243600</v>
      </c>
    </row>
    <row r="59">
      <c r="A59" s="4" t="inlineStr">
        <is>
          <t>Asia Pacific | Operating Segments | Issuer Solutions</t>
        </is>
      </c>
    </row>
    <row r="60">
      <c r="A60" s="3" t="inlineStr">
        <is>
          <t>Disaggregation of Revenue [Line Items]</t>
        </is>
      </c>
    </row>
    <row r="61">
      <c r="A61" s="4" t="inlineStr">
        <is>
          <t>Revenue from contracts with customers</t>
        </is>
      </c>
      <c r="B61" s="6" t="n">
        <v>25198</v>
      </c>
      <c r="C61" s="6" t="n">
        <v>9726</v>
      </c>
      <c r="D61" s="6" t="n">
        <v>0</v>
      </c>
    </row>
    <row r="62">
      <c r="A62" s="4" t="inlineStr">
        <is>
          <t>Asia Pacific | Operating Segments | Business and Consumer Solutions</t>
        </is>
      </c>
    </row>
    <row r="63">
      <c r="A63" s="3" t="inlineStr">
        <is>
          <t>Disaggregation of Revenue [Line Items]</t>
        </is>
      </c>
    </row>
    <row r="64">
      <c r="A64" s="4" t="inlineStr">
        <is>
          <t>Revenue from contracts with customers</t>
        </is>
      </c>
      <c r="B64" s="6" t="n">
        <v>189</v>
      </c>
      <c r="C64" s="6" t="n">
        <v>0</v>
      </c>
      <c r="D64" s="6" t="n">
        <v>0</v>
      </c>
    </row>
    <row r="65">
      <c r="A65" s="4" t="inlineStr">
        <is>
          <t>Asia Pacific | Intersegment Revenues</t>
        </is>
      </c>
    </row>
    <row r="66">
      <c r="A66" s="3" t="inlineStr">
        <is>
          <t>Disaggregation of Revenue [Line Items]</t>
        </is>
      </c>
    </row>
    <row r="67">
      <c r="A67" s="4" t="inlineStr">
        <is>
          <t>Revenue from contracts with customers</t>
        </is>
      </c>
      <c r="B67" s="5" t="n">
        <v>-25198</v>
      </c>
      <c r="C67" s="5" t="n">
        <v>-9726</v>
      </c>
      <c r="D6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Supplemental balance sheet (Details) - USD ($) $ in Thousands</t>
        </is>
      </c>
      <c r="B1" s="2" t="inlineStr">
        <is>
          <t>Dec. 31, 2021</t>
        </is>
      </c>
      <c r="C1" s="2" t="inlineStr">
        <is>
          <t>Dec. 31, 2020</t>
        </is>
      </c>
    </row>
    <row r="2">
      <c r="A2" s="3" t="inlineStr">
        <is>
          <t>Disaggregation of Revenue [Line Items]</t>
        </is>
      </c>
    </row>
    <row r="3">
      <c r="A3" s="4" t="inlineStr">
        <is>
          <t>Contract liabilities, net (current)</t>
        </is>
      </c>
      <c r="B3" s="5" t="n">
        <v>227783</v>
      </c>
      <c r="C3" s="5" t="n">
        <v>217938</v>
      </c>
    </row>
    <row r="4">
      <c r="A4" s="4" t="inlineStr">
        <is>
          <t>Contract liabilities, net (noncurrent)</t>
        </is>
      </c>
      <c r="B4" s="6" t="n">
        <v>44502</v>
      </c>
      <c r="C4" s="6" t="n">
        <v>52944</v>
      </c>
    </row>
    <row r="5">
      <c r="A5" s="4" t="inlineStr">
        <is>
          <t>Obtain Contract</t>
        </is>
      </c>
    </row>
    <row r="6">
      <c r="A6" s="3" t="inlineStr">
        <is>
          <t>Disaggregation of Revenue [Line Items]</t>
        </is>
      </c>
    </row>
    <row r="7">
      <c r="A7" s="4" t="inlineStr">
        <is>
          <t>Capitalized contract cost</t>
        </is>
      </c>
      <c r="B7" s="6" t="n">
        <v>291914</v>
      </c>
      <c r="C7" s="6" t="n">
        <v>253780</v>
      </c>
    </row>
    <row r="8">
      <c r="A8" s="4" t="inlineStr">
        <is>
          <t>Fulfill Contract</t>
        </is>
      </c>
    </row>
    <row r="9">
      <c r="A9" s="3" t="inlineStr">
        <is>
          <t>Disaggregation of Revenue [Line Items]</t>
        </is>
      </c>
    </row>
    <row r="10">
      <c r="A10" s="4" t="inlineStr">
        <is>
          <t>Capitalized contract cost</t>
        </is>
      </c>
      <c r="B10" s="5" t="n">
        <v>113366</v>
      </c>
      <c r="C10" s="5" t="n">
        <v>81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recognized</t>
        </is>
      </c>
      <c r="B4" s="10" t="n">
        <v>207.1</v>
      </c>
      <c r="C4" s="10" t="n">
        <v>18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Thousands</t>
        </is>
      </c>
      <c r="B1" s="2" t="inlineStr">
        <is>
          <t>Dec. 31, 2021USD ($)</t>
        </is>
      </c>
    </row>
    <row r="2">
      <c r="A2" s="3" t="inlineStr">
        <is>
          <t>Revenue from Contract with Customer [Abstract]</t>
        </is>
      </c>
    </row>
    <row r="3">
      <c r="A3" s="4" t="inlineStr">
        <is>
          <t>Remaining performance obligation</t>
        </is>
      </c>
      <c r="B3" s="5" t="n">
        <v>3611946</v>
      </c>
    </row>
    <row r="4">
      <c r="A4" s="4" t="inlineStr">
        <is>
          <t>Revenue, Remaining Performance Obligation, Expected Timing of Satisfaction, Start Date [Axis]: 2022-01-01</t>
        </is>
      </c>
    </row>
    <row r="5">
      <c r="A5" s="3" t="inlineStr">
        <is>
          <t>Revenue from Contract with Customer [Abstract]</t>
        </is>
      </c>
    </row>
    <row r="6">
      <c r="A6" s="4" t="inlineStr">
        <is>
          <t>Remaining performance obligation</t>
        </is>
      </c>
      <c r="B6" s="5" t="n">
        <v>977500</v>
      </c>
    </row>
    <row r="7">
      <c r="A7" s="3" t="inlineStr">
        <is>
          <t>Revenue, Remaining Performance Obligation, Expected Timing of Satisfaction [Line Items]</t>
        </is>
      </c>
    </row>
    <row r="8">
      <c r="A8" s="4" t="inlineStr">
        <is>
          <t>Expected timing of satisfaction</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performance obligation</t>
        </is>
      </c>
      <c r="B11" s="5" t="n">
        <v>803671</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5" t="n">
        <v>547963</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Remaining performance obligation</t>
        </is>
      </c>
      <c r="B21" s="5" t="n">
        <v>429303</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Remaining performance obligation</t>
        </is>
      </c>
      <c r="B26" s="5" t="n">
        <v>333970</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Remaining performance obligation</t>
        </is>
      </c>
      <c r="B31" s="5" t="n">
        <v>519539</v>
      </c>
    </row>
    <row r="32">
      <c r="A32" s="3" t="inlineStr">
        <is>
          <t>Revenue, Remaining Performance Obligation, Expected Timing of Satisfaction [Line Items]</t>
        </is>
      </c>
    </row>
    <row r="33">
      <c r="A33" s="4" t="inlineStr">
        <is>
          <t>Expected timing of satisfaction</t>
        </is>
      </c>
      <c r="B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Summary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505800</v>
      </c>
      <c r="C4" s="5" t="n">
        <v>2241263</v>
      </c>
    </row>
    <row r="5">
      <c r="A5" s="4" t="inlineStr">
        <is>
          <t>Less accumulated depreciation and amortization</t>
        </is>
      </c>
      <c r="B5" s="6" t="n">
        <v>-1196623</v>
      </c>
      <c r="C5" s="6" t="n">
        <v>-900438</v>
      </c>
    </row>
    <row r="6">
      <c r="A6" s="4" t="inlineStr">
        <is>
          <t>Property and equipment, net</t>
        </is>
      </c>
      <c r="B6" s="6" t="n">
        <v>1687586</v>
      </c>
      <c r="C6" s="6" t="n">
        <v>1578532</v>
      </c>
    </row>
    <row r="7">
      <c r="A7" s="4" t="inlineStr">
        <is>
          <t>Software</t>
        </is>
      </c>
    </row>
    <row r="8">
      <c r="A8" s="3" t="inlineStr">
        <is>
          <t>Property, Plant and Equipment [Line Items]</t>
        </is>
      </c>
    </row>
    <row r="9">
      <c r="A9" s="4" t="inlineStr">
        <is>
          <t>Property and equipment, gross</t>
        </is>
      </c>
      <c r="B9" s="5" t="n">
        <v>1309160</v>
      </c>
      <c r="C9" s="6" t="n">
        <v>1144230</v>
      </c>
    </row>
    <row r="10">
      <c r="A10" s="4" t="inlineStr">
        <is>
          <t>Software | Minimum</t>
        </is>
      </c>
    </row>
    <row r="11">
      <c r="A11" s="3" t="inlineStr">
        <is>
          <t>Property, Plant and Equipment [Line Items]</t>
        </is>
      </c>
    </row>
    <row r="12">
      <c r="A12" s="4" t="inlineStr">
        <is>
          <t>Range of Depreciable Lives</t>
        </is>
      </c>
      <c r="B12" s="4" t="inlineStr">
        <is>
          <t>5 years</t>
        </is>
      </c>
    </row>
    <row r="13">
      <c r="A13" s="4" t="inlineStr">
        <is>
          <t>Software | Maximum</t>
        </is>
      </c>
    </row>
    <row r="14">
      <c r="A14" s="3" t="inlineStr">
        <is>
          <t>Property, Plant and Equipment [Line Items]</t>
        </is>
      </c>
    </row>
    <row r="15">
      <c r="A15" s="4" t="inlineStr">
        <is>
          <t>Range of Depreciable Lives</t>
        </is>
      </c>
      <c r="B15" s="4" t="inlineStr">
        <is>
          <t>10 years</t>
        </is>
      </c>
    </row>
    <row r="16">
      <c r="A16" s="4" t="inlineStr">
        <is>
          <t>Equipment</t>
        </is>
      </c>
    </row>
    <row r="17">
      <c r="A17" s="3" t="inlineStr">
        <is>
          <t>Property, Plant and Equipment [Line Items]</t>
        </is>
      </c>
    </row>
    <row r="18">
      <c r="A18" s="4" t="inlineStr">
        <is>
          <t>Property and equipment, gross</t>
        </is>
      </c>
      <c r="B18" s="5" t="n">
        <v>778533</v>
      </c>
      <c r="C18" s="6" t="n">
        <v>679686</v>
      </c>
    </row>
    <row r="19">
      <c r="A19" s="4" t="inlineStr">
        <is>
          <t>Equipment | Minimum</t>
        </is>
      </c>
    </row>
    <row r="20">
      <c r="A20" s="3" t="inlineStr">
        <is>
          <t>Property, Plant and Equipment [Line Items]</t>
        </is>
      </c>
    </row>
    <row r="21">
      <c r="A21" s="4" t="inlineStr">
        <is>
          <t>Range of Depreciable Lives</t>
        </is>
      </c>
      <c r="B21" s="4" t="inlineStr">
        <is>
          <t>3 years</t>
        </is>
      </c>
    </row>
    <row r="22">
      <c r="A22" s="4" t="inlineStr">
        <is>
          <t>Equipment | Maximum</t>
        </is>
      </c>
    </row>
    <row r="23">
      <c r="A23" s="3" t="inlineStr">
        <is>
          <t>Property, Plant and Equipment [Line Items]</t>
        </is>
      </c>
    </row>
    <row r="24">
      <c r="A24" s="4" t="inlineStr">
        <is>
          <t>Range of Depreciable Lives</t>
        </is>
      </c>
      <c r="B24" s="4" t="inlineStr">
        <is>
          <t>20 years</t>
        </is>
      </c>
    </row>
    <row r="25">
      <c r="A25" s="4" t="inlineStr">
        <is>
          <t>Buildings</t>
        </is>
      </c>
    </row>
    <row r="26">
      <c r="A26" s="3" t="inlineStr">
        <is>
          <t>Property, Plant and Equipment [Line Items]</t>
        </is>
      </c>
    </row>
    <row r="27">
      <c r="A27" s="4" t="inlineStr">
        <is>
          <t>Property and equipment, gross</t>
        </is>
      </c>
      <c r="B27" s="5" t="n">
        <v>195088</v>
      </c>
      <c r="C27" s="6" t="n">
        <v>208264</v>
      </c>
    </row>
    <row r="28">
      <c r="A28" s="4" t="inlineStr">
        <is>
          <t>Buildings | Maximum</t>
        </is>
      </c>
    </row>
    <row r="29">
      <c r="A29" s="3" t="inlineStr">
        <is>
          <t>Property, Plant and Equipment [Line Items]</t>
        </is>
      </c>
    </row>
    <row r="30">
      <c r="A30" s="4" t="inlineStr">
        <is>
          <t>Range of Depreciable Lives</t>
        </is>
      </c>
      <c r="B30" s="4" t="inlineStr">
        <is>
          <t>40 years</t>
        </is>
      </c>
    </row>
    <row r="31">
      <c r="A31" s="4" t="inlineStr">
        <is>
          <t>Leasehold improvements</t>
        </is>
      </c>
    </row>
    <row r="32">
      <c r="A32" s="3" t="inlineStr">
        <is>
          <t>Property, Plant and Equipment [Line Items]</t>
        </is>
      </c>
    </row>
    <row r="33">
      <c r="A33" s="4" t="inlineStr">
        <is>
          <t>Property and equipment, gross</t>
        </is>
      </c>
      <c r="B33" s="5" t="n">
        <v>132529</v>
      </c>
      <c r="C33" s="6" t="n">
        <v>131790</v>
      </c>
    </row>
    <row r="34">
      <c r="A34" s="4" t="inlineStr">
        <is>
          <t>Leasehold improvements | Minimum</t>
        </is>
      </c>
    </row>
    <row r="35">
      <c r="A35" s="3" t="inlineStr">
        <is>
          <t>Property, Plant and Equipment [Line Items]</t>
        </is>
      </c>
    </row>
    <row r="36">
      <c r="A36" s="4" t="inlineStr">
        <is>
          <t>Range of Depreciable Lives</t>
        </is>
      </c>
      <c r="B36" s="4" t="inlineStr">
        <is>
          <t>5 years</t>
        </is>
      </c>
    </row>
    <row r="37">
      <c r="A37" s="4" t="inlineStr">
        <is>
          <t>Leasehold improvements | Maximum</t>
        </is>
      </c>
    </row>
    <row r="38">
      <c r="A38" s="3" t="inlineStr">
        <is>
          <t>Property, Plant and Equipment [Line Items]</t>
        </is>
      </c>
    </row>
    <row r="39">
      <c r="A39" s="4" t="inlineStr">
        <is>
          <t>Range of Depreciable Lives</t>
        </is>
      </c>
      <c r="B39" s="4" t="inlineStr">
        <is>
          <t>15 years</t>
        </is>
      </c>
    </row>
    <row r="40">
      <c r="A40" s="4" t="inlineStr">
        <is>
          <t>Furniture and fixtures</t>
        </is>
      </c>
    </row>
    <row r="41">
      <c r="A41" s="3" t="inlineStr">
        <is>
          <t>Property, Plant and Equipment [Line Items]</t>
        </is>
      </c>
    </row>
    <row r="42">
      <c r="A42" s="4" t="inlineStr">
        <is>
          <t>Property and equipment, gross</t>
        </is>
      </c>
      <c r="B42" s="5" t="n">
        <v>78364</v>
      </c>
      <c r="C42" s="6" t="n">
        <v>63542</v>
      </c>
    </row>
    <row r="43">
      <c r="A43" s="4" t="inlineStr">
        <is>
          <t>Furniture and fixtures | Minimum</t>
        </is>
      </c>
    </row>
    <row r="44">
      <c r="A44" s="3" t="inlineStr">
        <is>
          <t>Property, Plant and Equipment [Line Items]</t>
        </is>
      </c>
    </row>
    <row r="45">
      <c r="A45" s="4" t="inlineStr">
        <is>
          <t>Range of Depreciable Lives</t>
        </is>
      </c>
      <c r="B45" s="4" t="inlineStr">
        <is>
          <t>5 years</t>
        </is>
      </c>
    </row>
    <row r="46">
      <c r="A46" s="4" t="inlineStr">
        <is>
          <t>Furniture and fixtures | Maximum</t>
        </is>
      </c>
    </row>
    <row r="47">
      <c r="A47" s="3" t="inlineStr">
        <is>
          <t>Property, Plant and Equipment [Line Items]</t>
        </is>
      </c>
    </row>
    <row r="48">
      <c r="A48" s="4" t="inlineStr">
        <is>
          <t>Range of Depreciable Lives</t>
        </is>
      </c>
      <c r="B48" s="4" t="inlineStr">
        <is>
          <t>10 years</t>
        </is>
      </c>
    </row>
    <row r="49">
      <c r="A49" s="4" t="inlineStr">
        <is>
          <t>Land</t>
        </is>
      </c>
    </row>
    <row r="50">
      <c r="A50" s="3" t="inlineStr">
        <is>
          <t>Property, Plant and Equipment [Line Items]</t>
        </is>
      </c>
    </row>
    <row r="51">
      <c r="A51" s="4" t="inlineStr">
        <is>
          <t>Property and equipment, gross</t>
        </is>
      </c>
      <c r="B51" s="5" t="n">
        <v>12126</v>
      </c>
      <c r="C51" s="6" t="n">
        <v>13751</v>
      </c>
    </row>
    <row r="52">
      <c r="A52" s="4" t="inlineStr">
        <is>
          <t>Work-in-progress</t>
        </is>
      </c>
    </row>
    <row r="53">
      <c r="A53" s="3" t="inlineStr">
        <is>
          <t>Property, Plant and Equipment [Line Items]</t>
        </is>
      </c>
    </row>
    <row r="54">
      <c r="A54" s="4" t="inlineStr">
        <is>
          <t>Property and equipment, gross</t>
        </is>
      </c>
      <c r="B54" s="5" t="n">
        <v>378409</v>
      </c>
      <c r="C54" s="5" t="n">
        <v>2377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Dec. 31, 2021</t>
        </is>
      </c>
      <c r="C2" s="2" t="inlineStr">
        <is>
          <t>Dec. 31, 2019</t>
        </is>
      </c>
    </row>
    <row r="3">
      <c r="A3" s="3" t="inlineStr">
        <is>
          <t>Property, Plant and Equipment [Line Items]</t>
        </is>
      </c>
    </row>
    <row r="4">
      <c r="A4" s="4" t="inlineStr">
        <is>
          <t>Facilities exit charges</t>
        </is>
      </c>
      <c r="B4" s="10" t="n">
        <v>9.199999999999999</v>
      </c>
    </row>
    <row r="5">
      <c r="A5" s="4" t="inlineStr">
        <is>
          <t>Software</t>
        </is>
      </c>
    </row>
    <row r="6">
      <c r="A6" s="3" t="inlineStr">
        <is>
          <t>Property, Plant and Equipment [Line Items]</t>
        </is>
      </c>
    </row>
    <row r="7">
      <c r="A7" s="4" t="inlineStr">
        <is>
          <t>Write-off of capitalized software assets</t>
        </is>
      </c>
      <c r="C7" s="10" t="n">
        <v>3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Dec. 31, 2021</t>
        </is>
      </c>
      <c r="C1" s="2" t="inlineStr">
        <is>
          <t>Dec. 31, 2020</t>
        </is>
      </c>
    </row>
    <row r="2">
      <c r="A2" s="3" t="inlineStr">
        <is>
          <t>Finite-Lived Intangible Assets [Line Items]</t>
        </is>
      </c>
    </row>
    <row r="3">
      <c r="A3" s="4" t="inlineStr">
        <is>
          <t>Goodwill</t>
        </is>
      </c>
      <c r="B3" s="5" t="n">
        <v>24813274</v>
      </c>
      <c r="C3" s="5" t="n">
        <v>23871451</v>
      </c>
    </row>
    <row r="4">
      <c r="A4" s="4" t="inlineStr">
        <is>
          <t>Other intangible assets</t>
        </is>
      </c>
      <c r="B4" s="6" t="n">
        <v>16186215</v>
      </c>
      <c r="C4" s="6" t="n">
        <v>15292269</v>
      </c>
    </row>
    <row r="5">
      <c r="A5" s="4" t="inlineStr">
        <is>
          <t>Less accumulated amortization on intangible assets</t>
        </is>
      </c>
      <c r="B5" s="6" t="n">
        <v>4552506</v>
      </c>
      <c r="C5" s="6" t="n">
        <v>3276386</v>
      </c>
    </row>
    <row r="6">
      <c r="A6" s="4" t="inlineStr">
        <is>
          <t>Other intangible assets, net</t>
        </is>
      </c>
      <c r="B6" s="6" t="n">
        <v>11633709</v>
      </c>
      <c r="C6" s="6" t="n">
        <v>12015883</v>
      </c>
    </row>
    <row r="7">
      <c r="A7" s="4" t="inlineStr">
        <is>
          <t>Customer-related intangible assets</t>
        </is>
      </c>
    </row>
    <row r="8">
      <c r="A8" s="3" t="inlineStr">
        <is>
          <t>Finite-Lived Intangible Assets [Line Items]</t>
        </is>
      </c>
    </row>
    <row r="9">
      <c r="A9" s="4" t="inlineStr">
        <is>
          <t>Other intangible assets</t>
        </is>
      </c>
      <c r="B9" s="6" t="n">
        <v>9694083</v>
      </c>
      <c r="C9" s="6" t="n">
        <v>9275093</v>
      </c>
    </row>
    <row r="10">
      <c r="A10" s="4" t="inlineStr">
        <is>
          <t>Less accumulated amortization on intangible assets</t>
        </is>
      </c>
      <c r="B10" s="6" t="n">
        <v>2587586</v>
      </c>
      <c r="C10" s="6" t="n">
        <v>1914214</v>
      </c>
    </row>
    <row r="11">
      <c r="A11" s="4" t="inlineStr">
        <is>
          <t>Acquired technologies</t>
        </is>
      </c>
    </row>
    <row r="12">
      <c r="A12" s="3" t="inlineStr">
        <is>
          <t>Finite-Lived Intangible Assets [Line Items]</t>
        </is>
      </c>
    </row>
    <row r="13">
      <c r="A13" s="4" t="inlineStr">
        <is>
          <t>Other intangible assets</t>
        </is>
      </c>
      <c r="B13" s="6" t="n">
        <v>2962154</v>
      </c>
      <c r="C13" s="6" t="n">
        <v>2795991</v>
      </c>
    </row>
    <row r="14">
      <c r="A14" s="4" t="inlineStr">
        <is>
          <t>Less accumulated amortization on intangible assets</t>
        </is>
      </c>
      <c r="B14" s="6" t="n">
        <v>1367513</v>
      </c>
      <c r="C14" s="6" t="n">
        <v>960281</v>
      </c>
    </row>
    <row r="15">
      <c r="A15" s="4" t="inlineStr">
        <is>
          <t>Contract-based intangible assets</t>
        </is>
      </c>
    </row>
    <row r="16">
      <c r="A16" s="3" t="inlineStr">
        <is>
          <t>Finite-Lived Intangible Assets [Line Items]</t>
        </is>
      </c>
    </row>
    <row r="17">
      <c r="A17" s="4" t="inlineStr">
        <is>
          <t>Other intangible assets</t>
        </is>
      </c>
      <c r="B17" s="6" t="n">
        <v>2258676</v>
      </c>
      <c r="C17" s="6" t="n">
        <v>1981260</v>
      </c>
    </row>
    <row r="18">
      <c r="A18" s="4" t="inlineStr">
        <is>
          <t>Less accumulated amortization on intangible assets</t>
        </is>
      </c>
      <c r="B18" s="6" t="n">
        <v>180975</v>
      </c>
      <c r="C18" s="6" t="n">
        <v>120631</v>
      </c>
    </row>
    <row r="19">
      <c r="A19" s="4" t="inlineStr">
        <is>
          <t>Trademarks and trade names</t>
        </is>
      </c>
    </row>
    <row r="20">
      <c r="A20" s="3" t="inlineStr">
        <is>
          <t>Finite-Lived Intangible Assets [Line Items]</t>
        </is>
      </c>
    </row>
    <row r="21">
      <c r="A21" s="4" t="inlineStr">
        <is>
          <t>Other intangible assets</t>
        </is>
      </c>
      <c r="B21" s="6" t="n">
        <v>1271302</v>
      </c>
      <c r="C21" s="6" t="n">
        <v>1239925</v>
      </c>
    </row>
    <row r="22">
      <c r="A22" s="4" t="inlineStr">
        <is>
          <t>Less accumulated amortization on intangible assets</t>
        </is>
      </c>
      <c r="B22" s="5" t="n">
        <v>416432</v>
      </c>
      <c r="C22" s="5" t="n">
        <v>281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5" t="n">
        <v>0</v>
      </c>
      <c r="C3" s="5" t="n">
        <v>0</v>
      </c>
    </row>
    <row r="4">
      <c r="A4" s="4" t="inlineStr">
        <is>
          <t>Preferred stock authorized (shares)</t>
        </is>
      </c>
      <c r="B4" s="6" t="n">
        <v>5000000</v>
      </c>
      <c r="C4" s="6" t="n">
        <v>5000000</v>
      </c>
    </row>
    <row r="5">
      <c r="A5" s="4" t="inlineStr">
        <is>
          <t>Preferred stock issued (shares)</t>
        </is>
      </c>
      <c r="B5" s="6" t="n">
        <v>0</v>
      </c>
      <c r="C5" s="6" t="n">
        <v>0</v>
      </c>
    </row>
    <row r="6">
      <c r="A6" s="4" t="inlineStr">
        <is>
          <t>Common stock, par value (USD per share)</t>
        </is>
      </c>
      <c r="B6" s="5" t="n">
        <v>0</v>
      </c>
      <c r="C6" s="5" t="n">
        <v>0</v>
      </c>
    </row>
    <row r="7">
      <c r="A7" s="4" t="inlineStr">
        <is>
          <t>Common stock authorized (shares)</t>
        </is>
      </c>
      <c r="B7" s="6" t="n">
        <v>400000000</v>
      </c>
      <c r="C7" s="6" t="n">
        <v>400000000</v>
      </c>
    </row>
    <row r="8">
      <c r="A8" s="4" t="inlineStr">
        <is>
          <t>Common stock issued (shares)</t>
        </is>
      </c>
      <c r="B8" s="6" t="n">
        <v>284750452</v>
      </c>
      <c r="C8" s="6" t="n">
        <v>298332459</v>
      </c>
    </row>
    <row r="9">
      <c r="A9" s="4" t="inlineStr">
        <is>
          <t>Common stock outstanding (shares)</t>
        </is>
      </c>
      <c r="B9" s="6" t="n">
        <v>284750452</v>
      </c>
      <c r="C9" s="6" t="n">
        <v>2983324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7" customWidth="1" min="2" max="2"/>
    <col width="26" customWidth="1" min="3" max="3"/>
    <col width="26" customWidth="1" min="4" max="4"/>
    <col width="14" customWidth="1" min="5" max="5"/>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Line Items]</t>
        </is>
      </c>
    </row>
    <row r="4">
      <c r="A4" s="4" t="inlineStr">
        <is>
          <t>Accumulated impairment loss</t>
        </is>
      </c>
      <c r="B4" s="5" t="n">
        <v>0</v>
      </c>
      <c r="C4" s="5" t="n">
        <v>0</v>
      </c>
      <c r="D4" s="5" t="n">
        <v>0</v>
      </c>
      <c r="E4" s="5" t="n">
        <v>0</v>
      </c>
    </row>
    <row r="5">
      <c r="A5" s="4" t="inlineStr">
        <is>
          <t>Amortization expense of acquired intangibles</t>
        </is>
      </c>
      <c r="B5" s="5" t="n">
        <v>1295042000</v>
      </c>
      <c r="C5" s="6" t="n">
        <v>1256911000</v>
      </c>
      <c r="D5" s="5" t="n">
        <v>667135000</v>
      </c>
    </row>
    <row r="6">
      <c r="A6" s="4" t="inlineStr">
        <is>
          <t>Customer-related intangible assets</t>
        </is>
      </c>
    </row>
    <row r="7">
      <c r="A7" s="3" t="inlineStr">
        <is>
          <t>Goodwill [Line Items]</t>
        </is>
      </c>
    </row>
    <row r="8">
      <c r="A8" s="4" t="inlineStr">
        <is>
          <t>Finite-lived intangible assets acquired</t>
        </is>
      </c>
      <c r="C8" s="5" t="n">
        <v>307900000</v>
      </c>
    </row>
    <row r="9">
      <c r="A9" s="4" t="inlineStr">
        <is>
          <t>Intangible assets weighted average amortization periods</t>
        </is>
      </c>
      <c r="B9" s="4" t="inlineStr">
        <is>
          <t>11 years 10 months 24 days</t>
        </is>
      </c>
      <c r="C9" s="4" t="inlineStr">
        <is>
          <t>8 years 10 months 24 days</t>
        </is>
      </c>
      <c r="D9" s="4" t="inlineStr">
        <is>
          <t>15 years 1 month 6 days</t>
        </is>
      </c>
    </row>
    <row r="10">
      <c r="A10" s="4" t="inlineStr">
        <is>
          <t>Acquired technologies</t>
        </is>
      </c>
    </row>
    <row r="11">
      <c r="A11" s="3" t="inlineStr">
        <is>
          <t>Goodwill [Line Items]</t>
        </is>
      </c>
    </row>
    <row r="12">
      <c r="A12" s="4" t="inlineStr">
        <is>
          <t>Intangible assets weighted average amortization periods</t>
        </is>
      </c>
      <c r="B12" s="4" t="inlineStr">
        <is>
          <t>6 years</t>
        </is>
      </c>
      <c r="C12" s="4" t="inlineStr">
        <is>
          <t>5 years</t>
        </is>
      </c>
      <c r="D12" s="4" t="inlineStr">
        <is>
          <t>6 years 10 months 24 days</t>
        </is>
      </c>
    </row>
    <row r="13">
      <c r="A13" s="4" t="inlineStr">
        <is>
          <t>Contract-based intangible assets</t>
        </is>
      </c>
    </row>
    <row r="14">
      <c r="A14" s="3" t="inlineStr">
        <is>
          <t>Goodwill [Line Items]</t>
        </is>
      </c>
    </row>
    <row r="15">
      <c r="A15" s="4" t="inlineStr">
        <is>
          <t>Intangible assets weighted average amortization periods</t>
        </is>
      </c>
      <c r="B15" s="4" t="inlineStr">
        <is>
          <t>18 years 6 months</t>
        </is>
      </c>
      <c r="C15" s="4" t="inlineStr">
        <is>
          <t>9 years 9 months 18 days</t>
        </is>
      </c>
      <c r="D15" s="4" t="inlineStr">
        <is>
          <t>17 years 8 months 12 days</t>
        </is>
      </c>
    </row>
    <row r="16">
      <c r="A16" s="4" t="inlineStr">
        <is>
          <t>Trademarks and trade names</t>
        </is>
      </c>
    </row>
    <row r="17">
      <c r="A17" s="3" t="inlineStr">
        <is>
          <t>Goodwill [Line Items]</t>
        </is>
      </c>
    </row>
    <row r="18">
      <c r="A18" s="4" t="inlineStr">
        <is>
          <t>Intangible assets weighted average amortization periods</t>
        </is>
      </c>
      <c r="B18" s="4" t="inlineStr">
        <is>
          <t>15 years</t>
        </is>
      </c>
      <c r="D18" s="4" t="inlineStr">
        <is>
          <t>10 years 8 months 12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oll-Forward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alance at beginning of period</t>
        </is>
      </c>
      <c r="B4" s="5" t="n">
        <v>23871451</v>
      </c>
      <c r="C4" s="5" t="n">
        <v>23759740</v>
      </c>
      <c r="D4" s="5" t="n">
        <v>6341355</v>
      </c>
    </row>
    <row r="5">
      <c r="A5" s="4" t="inlineStr">
        <is>
          <t>Goodwill acquired</t>
        </is>
      </c>
      <c r="B5" s="6" t="n">
        <v>988841</v>
      </c>
      <c r="C5" s="6" t="n">
        <v>80152</v>
      </c>
      <c r="D5" s="6" t="n">
        <v>17398853</v>
      </c>
    </row>
    <row r="6">
      <c r="A6" s="4" t="inlineStr">
        <is>
          <t>Effect of foreign currency translation</t>
        </is>
      </c>
      <c r="B6" s="6" t="n">
        <v>-41018</v>
      </c>
      <c r="C6" s="6" t="n">
        <v>68730</v>
      </c>
      <c r="D6" s="6" t="n">
        <v>18903</v>
      </c>
    </row>
    <row r="7">
      <c r="A7" s="4" t="inlineStr">
        <is>
          <t>Measurement-period adjustments</t>
        </is>
      </c>
      <c r="B7" s="6" t="n">
        <v>-6000</v>
      </c>
      <c r="C7" s="6" t="n">
        <v>-37171</v>
      </c>
      <c r="D7" s="6" t="n">
        <v>629</v>
      </c>
    </row>
    <row r="8">
      <c r="A8" s="4" t="inlineStr">
        <is>
          <t>Goodwill, balance at end of period</t>
        </is>
      </c>
      <c r="B8" s="6" t="n">
        <v>24813274</v>
      </c>
      <c r="C8" s="6" t="n">
        <v>23871451</v>
      </c>
      <c r="D8" s="6" t="n">
        <v>23759740</v>
      </c>
    </row>
    <row r="9">
      <c r="A9" s="4" t="inlineStr">
        <is>
          <t>Merchant Solutions</t>
        </is>
      </c>
    </row>
    <row r="10">
      <c r="A10" s="3" t="inlineStr">
        <is>
          <t>Goodwill [Roll Forward]</t>
        </is>
      </c>
    </row>
    <row r="11">
      <c r="A11" s="4" t="inlineStr">
        <is>
          <t>Goodwill, balance at beginning of period</t>
        </is>
      </c>
      <c r="B11" s="6" t="n">
        <v>13548690</v>
      </c>
      <c r="C11" s="6" t="n">
        <v>13415352</v>
      </c>
      <c r="D11" s="6" t="n">
        <v>6309526</v>
      </c>
    </row>
    <row r="12">
      <c r="A12" s="4" t="inlineStr">
        <is>
          <t>Goodwill acquired</t>
        </is>
      </c>
      <c r="B12" s="6" t="n">
        <v>557044</v>
      </c>
      <c r="C12" s="6" t="n">
        <v>80152</v>
      </c>
      <c r="D12" s="6" t="n">
        <v>7095167</v>
      </c>
    </row>
    <row r="13">
      <c r="A13" s="4" t="inlineStr">
        <is>
          <t>Effect of foreign currency translation</t>
        </is>
      </c>
      <c r="B13" s="6" t="n">
        <v>-36192</v>
      </c>
      <c r="C13" s="6" t="n">
        <v>54548</v>
      </c>
      <c r="D13" s="6" t="n">
        <v>10030</v>
      </c>
    </row>
    <row r="14">
      <c r="A14" s="4" t="inlineStr">
        <is>
          <t>Measurement-period adjustments</t>
        </is>
      </c>
      <c r="B14" s="6" t="n">
        <v>-5860</v>
      </c>
      <c r="C14" s="6" t="n">
        <v>-1362</v>
      </c>
      <c r="D14" s="6" t="n">
        <v>629</v>
      </c>
    </row>
    <row r="15">
      <c r="A15" s="4" t="inlineStr">
        <is>
          <t>Goodwill, balance at end of period</t>
        </is>
      </c>
      <c r="B15" s="6" t="n">
        <v>14063682</v>
      </c>
      <c r="C15" s="6" t="n">
        <v>13548690</v>
      </c>
      <c r="D15" s="6" t="n">
        <v>13415352</v>
      </c>
    </row>
    <row r="16">
      <c r="A16" s="4" t="inlineStr">
        <is>
          <t>Issuer Solutions</t>
        </is>
      </c>
    </row>
    <row r="17">
      <c r="A17" s="3" t="inlineStr">
        <is>
          <t>Goodwill [Roll Forward]</t>
        </is>
      </c>
    </row>
    <row r="18">
      <c r="A18" s="4" t="inlineStr">
        <is>
          <t>Goodwill, balance at beginning of period</t>
        </is>
      </c>
      <c r="B18" s="6" t="n">
        <v>7957616</v>
      </c>
      <c r="C18" s="6" t="n">
        <v>7985731</v>
      </c>
      <c r="D18" s="6" t="n">
        <v>31829</v>
      </c>
    </row>
    <row r="19">
      <c r="A19" s="4" t="inlineStr">
        <is>
          <t>Goodwill acquired</t>
        </is>
      </c>
      <c r="B19" s="6" t="n">
        <v>0</v>
      </c>
      <c r="C19" s="6" t="n">
        <v>0</v>
      </c>
      <c r="D19" s="6" t="n">
        <v>7945029</v>
      </c>
    </row>
    <row r="20">
      <c r="A20" s="4" t="inlineStr">
        <is>
          <t>Effect of foreign currency translation</t>
        </is>
      </c>
      <c r="B20" s="6" t="n">
        <v>-3163</v>
      </c>
      <c r="C20" s="6" t="n">
        <v>14182</v>
      </c>
      <c r="D20" s="6" t="n">
        <v>8873</v>
      </c>
    </row>
    <row r="21">
      <c r="A21" s="4" t="inlineStr">
        <is>
          <t>Measurement-period adjustments</t>
        </is>
      </c>
      <c r="B21" s="6" t="n">
        <v>0</v>
      </c>
      <c r="C21" s="6" t="n">
        <v>-42297</v>
      </c>
      <c r="D21" s="6" t="n">
        <v>0</v>
      </c>
    </row>
    <row r="22">
      <c r="A22" s="4" t="inlineStr">
        <is>
          <t>Goodwill, balance at end of period</t>
        </is>
      </c>
      <c r="B22" s="6" t="n">
        <v>7954453</v>
      </c>
      <c r="C22" s="6" t="n">
        <v>7957616</v>
      </c>
      <c r="D22" s="6" t="n">
        <v>7985731</v>
      </c>
    </row>
    <row r="23">
      <c r="A23" s="4" t="inlineStr">
        <is>
          <t>Business and Consumer Solutions</t>
        </is>
      </c>
    </row>
    <row r="24">
      <c r="A24" s="3" t="inlineStr">
        <is>
          <t>Goodwill [Roll Forward]</t>
        </is>
      </c>
    </row>
    <row r="25">
      <c r="A25" s="4" t="inlineStr">
        <is>
          <t>Goodwill, balance at beginning of period</t>
        </is>
      </c>
      <c r="B25" s="6" t="n">
        <v>2365145</v>
      </c>
      <c r="C25" s="6" t="n">
        <v>2358657</v>
      </c>
      <c r="D25" s="6" t="n">
        <v>0</v>
      </c>
    </row>
    <row r="26">
      <c r="A26" s="4" t="inlineStr">
        <is>
          <t>Goodwill acquired</t>
        </is>
      </c>
      <c r="B26" s="6" t="n">
        <v>431797</v>
      </c>
      <c r="C26" s="6" t="n">
        <v>0</v>
      </c>
      <c r="D26" s="6" t="n">
        <v>2358657</v>
      </c>
    </row>
    <row r="27">
      <c r="A27" s="4" t="inlineStr">
        <is>
          <t>Effect of foreign currency translation</t>
        </is>
      </c>
      <c r="B27" s="6" t="n">
        <v>-1663</v>
      </c>
      <c r="C27" s="6" t="n">
        <v>0</v>
      </c>
      <c r="D27" s="6" t="n">
        <v>0</v>
      </c>
    </row>
    <row r="28">
      <c r="A28" s="4" t="inlineStr">
        <is>
          <t>Measurement-period adjustments</t>
        </is>
      </c>
      <c r="B28" s="6" t="n">
        <v>-140</v>
      </c>
      <c r="C28" s="6" t="n">
        <v>6488</v>
      </c>
      <c r="D28" s="6" t="n">
        <v>0</v>
      </c>
    </row>
    <row r="29">
      <c r="A29" s="4" t="inlineStr">
        <is>
          <t>Goodwill, balance at end of period</t>
        </is>
      </c>
      <c r="B29" s="5" t="n">
        <v>2795139</v>
      </c>
      <c r="C29" s="5" t="n">
        <v>2365145</v>
      </c>
      <c r="D29" s="5" t="n">
        <v>23586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Intangible Asset Amortization Expense (Details) $ in Thousands</t>
        </is>
      </c>
      <c r="B1" s="2" t="inlineStr">
        <is>
          <t>Dec. 31, 2021USD ($)</t>
        </is>
      </c>
    </row>
    <row r="2">
      <c r="A2" s="3" t="inlineStr">
        <is>
          <t>Finite-Lived Intangible Assets, Net, Amortization Expense, Fiscal Year Maturity [Abstract]</t>
        </is>
      </c>
    </row>
    <row r="3">
      <c r="A3" s="4" t="inlineStr">
        <is>
          <t>2022</t>
        </is>
      </c>
      <c r="B3" s="5" t="n">
        <v>1295054</v>
      </c>
    </row>
    <row r="4">
      <c r="A4" s="4" t="inlineStr">
        <is>
          <t>2023</t>
        </is>
      </c>
      <c r="B4" s="6" t="n">
        <v>1226690</v>
      </c>
    </row>
    <row r="5">
      <c r="A5" s="4" t="inlineStr">
        <is>
          <t>2024</t>
        </is>
      </c>
      <c r="B5" s="6" t="n">
        <v>1173996</v>
      </c>
    </row>
    <row r="6">
      <c r="A6" s="4" t="inlineStr">
        <is>
          <t>2025</t>
        </is>
      </c>
      <c r="B6" s="6" t="n">
        <v>1110748</v>
      </c>
    </row>
    <row r="7">
      <c r="A7" s="4" t="inlineStr">
        <is>
          <t>2026</t>
        </is>
      </c>
      <c r="B7" s="5" t="n">
        <v>979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12 Months Ended</t>
        </is>
      </c>
    </row>
    <row r="2">
      <c r="B2" s="2" t="inlineStr">
        <is>
          <t>Dec. 31, 2021</t>
        </is>
      </c>
      <c r="C2" s="2" t="inlineStr">
        <is>
          <t>Dec. 31, 2020</t>
        </is>
      </c>
    </row>
    <row r="3">
      <c r="A3" s="3" t="inlineStr">
        <is>
          <t>Assets:</t>
        </is>
      </c>
    </row>
    <row r="4">
      <c r="A4" s="4" t="inlineStr">
        <is>
          <t>Total operating lease right-of-use-assets</t>
        </is>
      </c>
      <c r="B4" s="5" t="n">
        <v>494082</v>
      </c>
      <c r="C4" s="5" t="n">
        <v>481197</v>
      </c>
    </row>
    <row r="5">
      <c r="A5" s="4" t="inlineStr">
        <is>
          <t>Finance lease right-of-use assets:</t>
        </is>
      </c>
      <c r="B5" s="6" t="n">
        <v>85281</v>
      </c>
      <c r="C5" s="6" t="n">
        <v>76557</v>
      </c>
    </row>
    <row r="6">
      <c r="A6" s="4" t="inlineStr">
        <is>
          <t>Less accumulated depreciation:</t>
        </is>
      </c>
      <c r="B6" s="6" t="n">
        <v>-31365</v>
      </c>
      <c r="C6" s="6" t="n">
        <v>-16099</v>
      </c>
    </row>
    <row r="7">
      <c r="A7" s="4" t="inlineStr">
        <is>
          <t>Total finance lease right-of-use assets</t>
        </is>
      </c>
      <c r="B7" s="6" t="n">
        <v>53916</v>
      </c>
      <c r="C7" s="6" t="n">
        <v>60458</v>
      </c>
    </row>
    <row r="8">
      <c r="A8" s="4" t="inlineStr">
        <is>
          <t>Total right-of-use assets</t>
        </is>
      </c>
      <c r="B8" s="6" t="n">
        <v>547998</v>
      </c>
      <c r="C8" s="6" t="n">
        <v>541655</v>
      </c>
    </row>
    <row r="9">
      <c r="A9" s="3" t="inlineStr">
        <is>
          <t>Liabilities:</t>
        </is>
      </c>
    </row>
    <row r="10">
      <c r="A10" s="4" t="inlineStr">
        <is>
          <t>Operating lease liabilities</t>
        </is>
      </c>
      <c r="B10" s="6" t="n">
        <v>103554</v>
      </c>
      <c r="C10" s="6" t="n">
        <v>103706</v>
      </c>
    </row>
    <row r="11">
      <c r="A11" s="4" t="inlineStr">
        <is>
          <t>Operating lease liabilities (noncurrent)</t>
        </is>
      </c>
      <c r="B11" s="6" t="n">
        <v>550726</v>
      </c>
      <c r="C11" s="6" t="n">
        <v>448016</v>
      </c>
    </row>
    <row r="12">
      <c r="A12" s="4" t="inlineStr">
        <is>
          <t>Finance lease liabilities (current)</t>
        </is>
      </c>
      <c r="B12" s="6" t="n">
        <v>19905</v>
      </c>
      <c r="C12" s="6" t="n">
        <v>18217</v>
      </c>
    </row>
    <row r="13">
      <c r="A13" s="4" t="inlineStr">
        <is>
          <t>Finance lease liabilities (noncurrent)</t>
        </is>
      </c>
      <c r="B13" s="6" t="n">
        <v>44516</v>
      </c>
      <c r="C13" s="6" t="n">
        <v>57772</v>
      </c>
    </row>
    <row r="14">
      <c r="A14" s="4" t="inlineStr">
        <is>
          <t>Total lease liabilities</t>
        </is>
      </c>
      <c r="B14" s="5" t="n">
        <v>718701</v>
      </c>
      <c r="C14" s="5" t="n">
        <v>627711</v>
      </c>
    </row>
    <row r="15">
      <c r="A15" s="4" t="inlineStr">
        <is>
          <t>Proportion of operating lease right-of-use assets located in the United States (as a percent)</t>
        </is>
      </c>
      <c r="B15" s="4" t="inlineStr">
        <is>
          <t>75.00%</t>
        </is>
      </c>
      <c r="C15" s="4" t="inlineStr">
        <is>
          <t>72.00%</t>
        </is>
      </c>
    </row>
    <row r="16">
      <c r="A16" s="4" t="inlineStr">
        <is>
          <t>Operating Lease, Right-of-Use Asset, Statement of Financial Position [Extensible List]</t>
        </is>
      </c>
      <c r="B16" s="4" t="inlineStr">
        <is>
          <t>Other noncurrent assets</t>
        </is>
      </c>
      <c r="C16" s="4" t="inlineStr">
        <is>
          <t>Other noncurrent assets</t>
        </is>
      </c>
    </row>
    <row r="17">
      <c r="A17" s="4" t="inlineStr">
        <is>
          <t>Finance Lease, Right-of-Use Asset, Statement of Financial Position [Extensible List]</t>
        </is>
      </c>
      <c r="B17" s="4" t="inlineStr">
        <is>
          <t>Property and equipment, net</t>
        </is>
      </c>
      <c r="C17" s="4" t="inlineStr">
        <is>
          <t>Property and equipment, net</t>
        </is>
      </c>
    </row>
    <row r="18">
      <c r="A18" s="4" t="inlineStr">
        <is>
          <t>Finance Lease, Liability, Current, Statement of Financial Position [Extensible List]</t>
        </is>
      </c>
      <c r="B18" s="4" t="inlineStr">
        <is>
          <t>Current portion of long-term debt</t>
        </is>
      </c>
      <c r="C18" s="4" t="inlineStr">
        <is>
          <t>Current portion of long-term debt</t>
        </is>
      </c>
    </row>
    <row r="19">
      <c r="A19" s="4" t="inlineStr">
        <is>
          <t>Finance Lease, Liability, Noncurrent, Statement of Financial Position [Extensible List]</t>
        </is>
      </c>
      <c r="B19" s="4" t="inlineStr">
        <is>
          <t>Long-term debt</t>
        </is>
      </c>
      <c r="C19" s="4" t="inlineStr">
        <is>
          <t>Long-term debt</t>
        </is>
      </c>
    </row>
    <row r="20">
      <c r="A20" s="4" t="inlineStr">
        <is>
          <t>Operating Lease, Liability, Current, Statement of Financial Position [Extensible List]</t>
        </is>
      </c>
      <c r="B20" s="4" t="inlineStr">
        <is>
          <t>Accounts payable and accrued liabilities</t>
        </is>
      </c>
      <c r="C20" s="4" t="inlineStr">
        <is>
          <t>Accounts payable and accrued liabilities</t>
        </is>
      </c>
    </row>
    <row r="21">
      <c r="A21" s="4" t="inlineStr">
        <is>
          <t>Operating Lease, Liability, Noncurrent, Statement of Financial Position [Extensible List]</t>
        </is>
      </c>
      <c r="B21" s="4" t="inlineStr">
        <is>
          <t>Other noncurrent liabilities</t>
        </is>
      </c>
      <c r="C21" s="4" t="inlineStr">
        <is>
          <t>Other noncurrent liabilities</t>
        </is>
      </c>
    </row>
    <row r="22">
      <c r="A22" s="4" t="inlineStr">
        <is>
          <t>Real estate</t>
        </is>
      </c>
    </row>
    <row r="23">
      <c r="A23" s="3" t="inlineStr">
        <is>
          <t>Assets:</t>
        </is>
      </c>
    </row>
    <row r="24">
      <c r="A24" s="4" t="inlineStr">
        <is>
          <t>Total operating lease right-of-use-assets</t>
        </is>
      </c>
      <c r="B24" s="5" t="n">
        <v>404453</v>
      </c>
      <c r="C24" s="5" t="n">
        <v>425376</v>
      </c>
    </row>
    <row r="25">
      <c r="A25" s="4" t="inlineStr">
        <is>
          <t>Computer equipment</t>
        </is>
      </c>
    </row>
    <row r="26">
      <c r="A26" s="3" t="inlineStr">
        <is>
          <t>Assets:</t>
        </is>
      </c>
    </row>
    <row r="27">
      <c r="A27" s="4" t="inlineStr">
        <is>
          <t>Total operating lease right-of-use-assets</t>
        </is>
      </c>
      <c r="B27" s="6" t="n">
        <v>88431</v>
      </c>
      <c r="C27" s="6" t="n">
        <v>54959</v>
      </c>
    </row>
    <row r="28">
      <c r="A28" s="4" t="inlineStr">
        <is>
          <t>Finance lease right-of-use assets:</t>
        </is>
      </c>
      <c r="B28" s="6" t="n">
        <v>24720</v>
      </c>
      <c r="C28" s="6" t="n">
        <v>26737</v>
      </c>
    </row>
    <row r="29">
      <c r="A29" s="4" t="inlineStr">
        <is>
          <t>Less accumulated depreciation:</t>
        </is>
      </c>
      <c r="B29" s="6" t="n">
        <v>-11107</v>
      </c>
      <c r="C29" s="6" t="n">
        <v>-6602</v>
      </c>
    </row>
    <row r="30">
      <c r="A30" s="4" t="inlineStr">
        <is>
          <t>Other equipment</t>
        </is>
      </c>
    </row>
    <row r="31">
      <c r="A31" s="3" t="inlineStr">
        <is>
          <t>Assets:</t>
        </is>
      </c>
    </row>
    <row r="32">
      <c r="A32" s="4" t="inlineStr">
        <is>
          <t>Finance lease right-of-use assets:</t>
        </is>
      </c>
      <c r="B32" s="6" t="n">
        <v>55953</v>
      </c>
      <c r="C32" s="6" t="n">
        <v>45560</v>
      </c>
    </row>
    <row r="33">
      <c r="A33" s="4" t="inlineStr">
        <is>
          <t>Less accumulated depreciation:</t>
        </is>
      </c>
      <c r="B33" s="6" t="n">
        <v>-19914</v>
      </c>
      <c r="C33" s="6" t="n">
        <v>-8628</v>
      </c>
    </row>
    <row r="34">
      <c r="A34" s="4" t="inlineStr">
        <is>
          <t>Other</t>
        </is>
      </c>
    </row>
    <row r="35">
      <c r="A35" s="3" t="inlineStr">
        <is>
          <t>Assets:</t>
        </is>
      </c>
    </row>
    <row r="36">
      <c r="A36" s="4" t="inlineStr">
        <is>
          <t>Total operating lease right-of-use-assets</t>
        </is>
      </c>
      <c r="B36" s="6" t="n">
        <v>1198</v>
      </c>
      <c r="C36" s="6" t="n">
        <v>862</v>
      </c>
    </row>
    <row r="37">
      <c r="A37" s="4" t="inlineStr">
        <is>
          <t>Finance lease right-of-use assets:</t>
        </is>
      </c>
      <c r="B37" s="6" t="n">
        <v>4608</v>
      </c>
      <c r="C37" s="6" t="n">
        <v>4260</v>
      </c>
    </row>
    <row r="38">
      <c r="A38" s="4" t="inlineStr">
        <is>
          <t>Less accumulated depreciation:</t>
        </is>
      </c>
      <c r="B38" s="5" t="n">
        <v>-344</v>
      </c>
      <c r="C38" s="5" t="n">
        <v>-8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average remaining lease term of operating leases</t>
        </is>
      </c>
      <c r="B4" s="4" t="inlineStr">
        <is>
          <t>8 years 4 months 24 days</t>
        </is>
      </c>
      <c r="C4" s="4" t="inlineStr">
        <is>
          <t>7 years 4 months 24 days</t>
        </is>
      </c>
    </row>
    <row r="5">
      <c r="A5" s="4" t="inlineStr">
        <is>
          <t>Weighted-average remaining lease term of finance leases</t>
        </is>
      </c>
      <c r="B5" s="4" t="inlineStr">
        <is>
          <t>3 years 2 months 12 days</t>
        </is>
      </c>
      <c r="C5" s="4" t="inlineStr">
        <is>
          <t>4 years 3 months 18 days</t>
        </is>
      </c>
    </row>
    <row r="6">
      <c r="A6" s="4" t="inlineStr">
        <is>
          <t>Weighted-average discount rate of operating leases (as a percent)</t>
        </is>
      </c>
      <c r="B6" s="4" t="inlineStr">
        <is>
          <t>3.20%</t>
        </is>
      </c>
      <c r="C6" s="4" t="inlineStr">
        <is>
          <t>3.50%</t>
        </is>
      </c>
    </row>
    <row r="7">
      <c r="A7" s="4" t="inlineStr">
        <is>
          <t>Weighted-average discount rate of finance leases (as a percent)</t>
        </is>
      </c>
      <c r="B7" s="4" t="inlineStr">
        <is>
          <t>3.20%</t>
        </is>
      </c>
      <c r="C7" s="4" t="inlineStr">
        <is>
          <t>3.30%</t>
        </is>
      </c>
    </row>
    <row r="8">
      <c r="A8" s="4" t="inlineStr">
        <is>
          <t>Operating lease cost</t>
        </is>
      </c>
      <c r="B8" s="10" t="n">
        <v>195.6</v>
      </c>
      <c r="C8" s="5" t="n">
        <v>147</v>
      </c>
      <c r="D8" s="10" t="n">
        <v>85.90000000000001</v>
      </c>
    </row>
    <row r="9">
      <c r="A9" s="4" t="inlineStr">
        <is>
          <t>Variable lease cost</t>
        </is>
      </c>
      <c r="B9" s="11" t="n">
        <v>18.1</v>
      </c>
      <c r="C9" s="11" t="n">
        <v>17.9</v>
      </c>
      <c r="D9" s="11" t="n">
        <v>19.1</v>
      </c>
    </row>
    <row r="10">
      <c r="A10" s="4" t="inlineStr">
        <is>
          <t>Finance lease cost</t>
        </is>
      </c>
      <c r="B10" s="11" t="n">
        <v>20.5</v>
      </c>
      <c r="C10" s="11" t="n">
        <v>16.3</v>
      </c>
    </row>
    <row r="11">
      <c r="A11" s="4" t="inlineStr">
        <is>
          <t>Amortization of right-of-use assets on finance leases</t>
        </is>
      </c>
      <c r="B11" s="11" t="n">
        <v>18.4</v>
      </c>
      <c r="C11" s="11" t="n">
        <v>14.6</v>
      </c>
    </row>
    <row r="12">
      <c r="A12" s="4" t="inlineStr">
        <is>
          <t>Interest on finance lease liabilities</t>
        </is>
      </c>
      <c r="B12" s="11" t="n">
        <v>2.2</v>
      </c>
      <c r="C12" s="11" t="n">
        <v>1.6</v>
      </c>
    </row>
    <row r="13">
      <c r="A13" s="4" t="inlineStr">
        <is>
          <t>Impairment charge to operating lease right-of-use assets</t>
        </is>
      </c>
      <c r="B13" s="11" t="n">
        <v>42.1</v>
      </c>
    </row>
    <row r="14">
      <c r="A14" s="4" t="inlineStr">
        <is>
          <t>Cash paid for amounts included in the measurement of operating lease liabilities</t>
        </is>
      </c>
      <c r="B14" s="11" t="n">
        <v>123.6</v>
      </c>
      <c r="C14" s="11" t="n">
        <v>117.7</v>
      </c>
      <c r="D14" s="11" t="n">
        <v>70.40000000000001</v>
      </c>
    </row>
    <row r="15">
      <c r="A15" s="4" t="inlineStr">
        <is>
          <t>Operating lease liabilities arising from obtaining new or modified right-of-use assets</t>
        </is>
      </c>
      <c r="B15" s="11" t="n">
        <v>200.1</v>
      </c>
      <c r="C15" s="11" t="n">
        <v>158.6</v>
      </c>
      <c r="D15" s="11" t="n">
        <v>28.4</v>
      </c>
    </row>
    <row r="16">
      <c r="A16" s="4" t="inlineStr">
        <is>
          <t>Cash paid for amounts included in the measurement of finance lease liabilities</t>
        </is>
      </c>
      <c r="B16" s="11" t="n">
        <v>22.6</v>
      </c>
      <c r="C16" s="11" t="n">
        <v>11.2</v>
      </c>
    </row>
    <row r="17">
      <c r="A17" s="4" t="inlineStr">
        <is>
          <t>Finance lease liabilities arising from obtaining new or modified right-of-use assets</t>
        </is>
      </c>
      <c r="B17" s="11" t="n">
        <v>7.9</v>
      </c>
      <c r="C17" s="11" t="n">
        <v>51.3</v>
      </c>
    </row>
    <row r="18">
      <c r="A18" s="4" t="inlineStr">
        <is>
          <t>Right-of-use assets acquired</t>
        </is>
      </c>
      <c r="B18" s="11" t="n">
        <v>8.800000000000001</v>
      </c>
      <c r="D18" s="11" t="n">
        <v>256.2</v>
      </c>
    </row>
    <row r="19">
      <c r="A19" s="4" t="inlineStr">
        <is>
          <t>Lease liabilities assumed</t>
        </is>
      </c>
      <c r="B19" s="11" t="n">
        <v>5.8</v>
      </c>
      <c r="D19" s="6" t="n">
        <v>272</v>
      </c>
    </row>
    <row r="20">
      <c r="A20" s="4" t="inlineStr">
        <is>
          <t>Selling, General and Administrative Expenses</t>
        </is>
      </c>
    </row>
    <row r="21">
      <c r="A21" s="3" t="inlineStr">
        <is>
          <t>Lessee, Lease, Description [Line Items]</t>
        </is>
      </c>
    </row>
    <row r="22">
      <c r="A22" s="4" t="inlineStr">
        <is>
          <t>Operating lease cost</t>
        </is>
      </c>
      <c r="B22" s="11" t="n">
        <v>157.4</v>
      </c>
      <c r="C22" s="11" t="n">
        <v>108.4</v>
      </c>
      <c r="D22" s="6" t="n">
        <v>71</v>
      </c>
    </row>
    <row r="23">
      <c r="A23" s="4" t="inlineStr">
        <is>
          <t>Cost of Services</t>
        </is>
      </c>
    </row>
    <row r="24">
      <c r="A24" s="3" t="inlineStr">
        <is>
          <t>Lessee, Lease, Description [Line Items]</t>
        </is>
      </c>
    </row>
    <row r="25">
      <c r="A25" s="4" t="inlineStr">
        <is>
          <t>Operating lease cost</t>
        </is>
      </c>
      <c r="B25" s="10" t="n">
        <v>38.2</v>
      </c>
      <c r="C25" s="10" t="n">
        <v>38.6</v>
      </c>
      <c r="D25" s="10" t="n">
        <v>1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129762</v>
      </c>
    </row>
    <row r="4">
      <c r="A4" s="4" t="inlineStr">
        <is>
          <t>2023</t>
        </is>
      </c>
      <c r="B4" s="6" t="n">
        <v>111749</v>
      </c>
    </row>
    <row r="5">
      <c r="A5" s="4" t="inlineStr">
        <is>
          <t>2024</t>
        </is>
      </c>
      <c r="B5" s="6" t="n">
        <v>106834</v>
      </c>
    </row>
    <row r="6">
      <c r="A6" s="4" t="inlineStr">
        <is>
          <t>2025</t>
        </is>
      </c>
      <c r="B6" s="6" t="n">
        <v>79220</v>
      </c>
    </row>
    <row r="7">
      <c r="A7" s="4" t="inlineStr">
        <is>
          <t>2026</t>
        </is>
      </c>
      <c r="B7" s="6" t="n">
        <v>60828</v>
      </c>
    </row>
    <row r="8">
      <c r="A8" s="4" t="inlineStr">
        <is>
          <t>2027 and thereafter</t>
        </is>
      </c>
      <c r="B8" s="6" t="n">
        <v>264535</v>
      </c>
    </row>
    <row r="9">
      <c r="A9" s="4" t="inlineStr">
        <is>
          <t>Total lease payments</t>
        </is>
      </c>
      <c r="B9" s="6" t="n">
        <v>752928</v>
      </c>
    </row>
    <row r="10">
      <c r="A10" s="4" t="inlineStr">
        <is>
          <t>Imputed interest</t>
        </is>
      </c>
      <c r="B10" s="6" t="n">
        <v>-98648</v>
      </c>
    </row>
    <row r="11">
      <c r="A11" s="4" t="inlineStr">
        <is>
          <t>Total lease liabilities</t>
        </is>
      </c>
      <c r="B11" s="6" t="n">
        <v>654280</v>
      </c>
    </row>
    <row r="12">
      <c r="A12" s="3" t="inlineStr">
        <is>
          <t>Finance Leases</t>
        </is>
      </c>
    </row>
    <row r="13">
      <c r="A13" s="4" t="inlineStr">
        <is>
          <t>2022</t>
        </is>
      </c>
      <c r="B13" s="6" t="n">
        <v>25060</v>
      </c>
    </row>
    <row r="14">
      <c r="A14" s="4" t="inlineStr">
        <is>
          <t>2023</t>
        </is>
      </c>
      <c r="B14" s="6" t="n">
        <v>20460</v>
      </c>
    </row>
    <row r="15">
      <c r="A15" s="4" t="inlineStr">
        <is>
          <t>2024</t>
        </is>
      </c>
      <c r="B15" s="6" t="n">
        <v>18061</v>
      </c>
    </row>
    <row r="16">
      <c r="A16" s="4" t="inlineStr">
        <is>
          <t>2025</t>
        </is>
      </c>
      <c r="B16" s="6" t="n">
        <v>4701</v>
      </c>
    </row>
    <row r="17">
      <c r="A17" s="4" t="inlineStr">
        <is>
          <t>2026</t>
        </is>
      </c>
      <c r="B17" s="6" t="n">
        <v>317</v>
      </c>
    </row>
    <row r="18">
      <c r="A18" s="4" t="inlineStr">
        <is>
          <t>2027 and thereafter</t>
        </is>
      </c>
      <c r="B18" s="6" t="n">
        <v>0</v>
      </c>
    </row>
    <row r="19">
      <c r="A19" s="4" t="inlineStr">
        <is>
          <t>Total lease payments</t>
        </is>
      </c>
      <c r="B19" s="6" t="n">
        <v>68599</v>
      </c>
    </row>
    <row r="20">
      <c r="A20" s="4" t="inlineStr">
        <is>
          <t>Imputed interest</t>
        </is>
      </c>
      <c r="B20" s="6" t="n">
        <v>-4178</v>
      </c>
    </row>
    <row r="21">
      <c r="A21" s="4" t="inlineStr">
        <is>
          <t>Total lease liabilities</t>
        </is>
      </c>
      <c r="B21" s="6" t="n">
        <v>64421</v>
      </c>
      <c r="C21" s="5" t="n">
        <v>75989</v>
      </c>
    </row>
    <row r="22">
      <c r="A22" s="4" t="inlineStr">
        <is>
          <t>Operating leases not yet commenced</t>
        </is>
      </c>
      <c r="B22" s="5" t="n">
        <v>24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ASSETS - Narrative (Details) - USD ($)</t>
        </is>
      </c>
      <c r="B1" s="2" t="inlineStr">
        <is>
          <t>12 Months Ended</t>
        </is>
      </c>
    </row>
    <row r="2">
      <c r="B2" s="2" t="inlineStr">
        <is>
          <t>Dec. 31, 2020</t>
        </is>
      </c>
      <c r="C2" s="2" t="inlineStr">
        <is>
          <t>Dec. 31, 2021</t>
        </is>
      </c>
      <c r="D2" s="2" t="inlineStr">
        <is>
          <t>Jun. 21, 2016</t>
        </is>
      </c>
    </row>
    <row r="3">
      <c r="A3" s="4" t="inlineStr">
        <is>
          <t>Interest and Other Income</t>
        </is>
      </c>
    </row>
    <row r="4">
      <c r="A4" s="3" t="inlineStr">
        <is>
          <t>Other Investment Not Readily Marketable [Line Items]</t>
        </is>
      </c>
    </row>
    <row r="5">
      <c r="A5" s="4" t="inlineStr">
        <is>
          <t>Realized gain on investment</t>
        </is>
      </c>
      <c r="B5" s="5" t="n">
        <v>27700000</v>
      </c>
    </row>
    <row r="6">
      <c r="A6" s="4" t="inlineStr">
        <is>
          <t>Minimum</t>
        </is>
      </c>
    </row>
    <row r="7">
      <c r="A7" s="3" t="inlineStr">
        <is>
          <t>Other Investment Not Readily Marketable [Line Items]</t>
        </is>
      </c>
    </row>
    <row r="8">
      <c r="A8" s="4" t="inlineStr">
        <is>
          <t>Potential stock received upon conversion of investment (shares)</t>
        </is>
      </c>
      <c r="C8" s="6" t="n">
        <v>0</v>
      </c>
      <c r="D8" s="6" t="n">
        <v>0</v>
      </c>
    </row>
    <row r="9">
      <c r="A9" s="4" t="inlineStr">
        <is>
          <t>Prepaid Expenses and Other Current Assets</t>
        </is>
      </c>
    </row>
    <row r="10">
      <c r="A10" s="3" t="inlineStr">
        <is>
          <t>Other Investment Not Readily Marketable [Line Items]</t>
        </is>
      </c>
    </row>
    <row r="11">
      <c r="A11" s="4" t="inlineStr">
        <is>
          <t>Assigned value of preferred shares</t>
        </is>
      </c>
      <c r="D1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LONG-TERM DEBT AND LINES OF CREDIT - Summary (Details) - USD ($) $ in Thousands</t>
        </is>
      </c>
      <c r="B1" s="2" t="inlineStr">
        <is>
          <t>Dec. 31, 2021</t>
        </is>
      </c>
      <c r="C1" s="2" t="inlineStr">
        <is>
          <t>Nov. 22, 2021</t>
        </is>
      </c>
      <c r="D1" s="2" t="inlineStr">
        <is>
          <t>Feb. 26, 2021</t>
        </is>
      </c>
      <c r="E1" s="2" t="inlineStr">
        <is>
          <t>Dec. 31, 2020</t>
        </is>
      </c>
      <c r="F1" s="2" t="inlineStr">
        <is>
          <t>May 15, 2020</t>
        </is>
      </c>
      <c r="G1" s="2" t="inlineStr">
        <is>
          <t>Sep. 18, 2019</t>
        </is>
      </c>
      <c r="H1" s="2" t="inlineStr">
        <is>
          <t>Aug. 14, 2019</t>
        </is>
      </c>
    </row>
    <row r="2">
      <c r="A2" s="3" t="inlineStr">
        <is>
          <t>Debt Instrument [Line Items]</t>
        </is>
      </c>
    </row>
    <row r="3">
      <c r="A3" s="4" t="inlineStr">
        <is>
          <t>Finance lease liabilities</t>
        </is>
      </c>
      <c r="B3" s="5" t="n">
        <v>64421</v>
      </c>
      <c r="E3" s="5" t="n">
        <v>75989</v>
      </c>
    </row>
    <row r="4">
      <c r="A4" s="4" t="inlineStr">
        <is>
          <t>Total long-term debt</t>
        </is>
      </c>
      <c r="B4" s="6" t="n">
        <v>11493314</v>
      </c>
      <c r="E4" s="6" t="n">
        <v>9293764</v>
      </c>
    </row>
    <row r="5">
      <c r="A5" s="4" t="inlineStr">
        <is>
          <t>Less current portion</t>
        </is>
      </c>
      <c r="B5" s="6" t="n">
        <v>78505</v>
      </c>
      <c r="E5" s="6" t="n">
        <v>827357</v>
      </c>
    </row>
    <row r="6">
      <c r="A6" s="4" t="inlineStr">
        <is>
          <t>Long-term debt, excluding current portion</t>
        </is>
      </c>
      <c r="B6" s="6" t="n">
        <v>11414809</v>
      </c>
      <c r="E6" s="6" t="n">
        <v>8466407</v>
      </c>
    </row>
    <row r="7">
      <c r="A7" s="4" t="inlineStr">
        <is>
          <t>Unsecured term loan facility</t>
        </is>
      </c>
    </row>
    <row r="8">
      <c r="A8" s="3" t="inlineStr">
        <is>
          <t>Debt Instrument [Line Items]</t>
        </is>
      </c>
    </row>
    <row r="9">
      <c r="A9" s="4" t="inlineStr">
        <is>
          <t>Gross long-term debt</t>
        </is>
      </c>
      <c r="B9" s="6" t="n">
        <v>1989793</v>
      </c>
      <c r="E9" s="6" t="n">
        <v>1985776</v>
      </c>
    </row>
    <row r="10">
      <c r="A10" s="4" t="inlineStr">
        <is>
          <t>Unsecured revolving credit facility</t>
        </is>
      </c>
    </row>
    <row r="11">
      <c r="A11" s="3" t="inlineStr">
        <is>
          <t>Debt Instrument [Line Items]</t>
        </is>
      </c>
    </row>
    <row r="12">
      <c r="A12" s="4" t="inlineStr">
        <is>
          <t>Gross long-term debt</t>
        </is>
      </c>
      <c r="B12" s="6" t="n">
        <v>0</v>
      </c>
      <c r="E12" s="6" t="n">
        <v>36000</v>
      </c>
    </row>
    <row r="13">
      <c r="A13" s="4" t="inlineStr">
        <is>
          <t>Other borrowings</t>
        </is>
      </c>
    </row>
    <row r="14">
      <c r="A14" s="3" t="inlineStr">
        <is>
          <t>Debt Instrument [Line Items]</t>
        </is>
      </c>
    </row>
    <row r="15">
      <c r="A15" s="4" t="inlineStr">
        <is>
          <t>Gross long-term debt</t>
        </is>
      </c>
      <c r="B15" s="6" t="n">
        <v>8601</v>
      </c>
      <c r="E15" s="6" t="n">
        <v>65352</v>
      </c>
    </row>
    <row r="16">
      <c r="A16" s="4" t="inlineStr">
        <is>
          <t>3.800% senior notes due April 1, 2021 | Senior notes</t>
        </is>
      </c>
    </row>
    <row r="17">
      <c r="A17" s="3" t="inlineStr">
        <is>
          <t>Debt Instrument [Line Items]</t>
        </is>
      </c>
    </row>
    <row r="18">
      <c r="A18" s="4" t="inlineStr">
        <is>
          <t>Gross long-term debt</t>
        </is>
      </c>
      <c r="B18" s="5" t="n">
        <v>0</v>
      </c>
      <c r="E18" s="6" t="n">
        <v>752199</v>
      </c>
    </row>
    <row r="19">
      <c r="A19" s="4" t="inlineStr">
        <is>
          <t>Stated interest rate (as a percent)</t>
        </is>
      </c>
      <c r="B19" s="4" t="inlineStr">
        <is>
          <t>3.80%</t>
        </is>
      </c>
      <c r="D19" s="4" t="inlineStr">
        <is>
          <t>3.80%</t>
        </is>
      </c>
      <c r="G19" s="4" t="inlineStr">
        <is>
          <t>3.80%</t>
        </is>
      </c>
    </row>
    <row r="20">
      <c r="A20" s="4" t="inlineStr">
        <is>
          <t>3.750% senior notes due June 1, 2023 | Senior notes</t>
        </is>
      </c>
    </row>
    <row r="21">
      <c r="A21" s="3" t="inlineStr">
        <is>
          <t>Debt Instrument [Line Items]</t>
        </is>
      </c>
    </row>
    <row r="22">
      <c r="A22" s="4" t="inlineStr">
        <is>
          <t>Gross long-term debt</t>
        </is>
      </c>
      <c r="B22" s="5" t="n">
        <v>557186</v>
      </c>
      <c r="E22" s="6" t="n">
        <v>562258</v>
      </c>
    </row>
    <row r="23">
      <c r="A23" s="4" t="inlineStr">
        <is>
          <t>Stated interest rate (as a percent)</t>
        </is>
      </c>
      <c r="B23" s="4" t="inlineStr">
        <is>
          <t>3.75%</t>
        </is>
      </c>
      <c r="G23" s="4" t="inlineStr">
        <is>
          <t>3.75%</t>
        </is>
      </c>
    </row>
    <row r="24">
      <c r="A24" s="4" t="inlineStr">
        <is>
          <t>4.000% senior notes due June 1, 2023 | Senior notes</t>
        </is>
      </c>
    </row>
    <row r="25">
      <c r="A25" s="3" t="inlineStr">
        <is>
          <t>Debt Instrument [Line Items]</t>
        </is>
      </c>
    </row>
    <row r="26">
      <c r="A26" s="4" t="inlineStr">
        <is>
          <t>Gross long-term debt</t>
        </is>
      </c>
      <c r="B26" s="5" t="n">
        <v>559338</v>
      </c>
      <c r="E26" s="6" t="n">
        <v>565930</v>
      </c>
    </row>
    <row r="27">
      <c r="A27" s="4" t="inlineStr">
        <is>
          <t>Stated interest rate (as a percent)</t>
        </is>
      </c>
      <c r="B27" s="4" t="inlineStr">
        <is>
          <t>4.00%</t>
        </is>
      </c>
      <c r="G27" s="4" t="inlineStr">
        <is>
          <t>4.00%</t>
        </is>
      </c>
    </row>
    <row r="28">
      <c r="A28" s="4" t="inlineStr">
        <is>
          <t>1.500% senior notes due November 15, 2024 | Senior notes</t>
        </is>
      </c>
    </row>
    <row r="29">
      <c r="A29" s="3" t="inlineStr">
        <is>
          <t>Debt Instrument [Line Items]</t>
        </is>
      </c>
    </row>
    <row r="30">
      <c r="A30" s="4" t="inlineStr">
        <is>
          <t>Gross long-term debt</t>
        </is>
      </c>
      <c r="B30" s="5" t="n">
        <v>497185</v>
      </c>
      <c r="E30" s="6" t="n">
        <v>0</v>
      </c>
    </row>
    <row r="31">
      <c r="A31" s="4" t="inlineStr">
        <is>
          <t>Stated interest rate (as a percent)</t>
        </is>
      </c>
      <c r="B31" s="4" t="inlineStr">
        <is>
          <t>1.50%</t>
        </is>
      </c>
      <c r="C31" s="4" t="inlineStr">
        <is>
          <t>1.50%</t>
        </is>
      </c>
    </row>
    <row r="32">
      <c r="A32" s="4" t="inlineStr">
        <is>
          <t>2.650% senior notes due February 15, 2025 | Senior notes</t>
        </is>
      </c>
    </row>
    <row r="33">
      <c r="A33" s="3" t="inlineStr">
        <is>
          <t>Debt Instrument [Line Items]</t>
        </is>
      </c>
    </row>
    <row r="34">
      <c r="A34" s="4" t="inlineStr">
        <is>
          <t>Gross long-term debt</t>
        </is>
      </c>
      <c r="B34" s="5" t="n">
        <v>994797</v>
      </c>
      <c r="E34" s="6" t="n">
        <v>993110</v>
      </c>
    </row>
    <row r="35">
      <c r="A35" s="4" t="inlineStr">
        <is>
          <t>Stated interest rate (as a percent)</t>
        </is>
      </c>
      <c r="B35" s="4" t="inlineStr">
        <is>
          <t>2.65%</t>
        </is>
      </c>
      <c r="H35" s="4" t="inlineStr">
        <is>
          <t>2.65%</t>
        </is>
      </c>
    </row>
    <row r="36">
      <c r="A36" s="4" t="inlineStr">
        <is>
          <t>1.200% senior notes due March 1, 2026 | Senior notes</t>
        </is>
      </c>
    </row>
    <row r="37">
      <c r="A37" s="3" t="inlineStr">
        <is>
          <t>Debt Instrument [Line Items]</t>
        </is>
      </c>
    </row>
    <row r="38">
      <c r="A38" s="4" t="inlineStr">
        <is>
          <t>Gross long-term debt</t>
        </is>
      </c>
      <c r="B38" s="5" t="n">
        <v>1092016</v>
      </c>
      <c r="E38" s="6" t="n">
        <v>0</v>
      </c>
    </row>
    <row r="39">
      <c r="A39" s="4" t="inlineStr">
        <is>
          <t>Stated interest rate (as a percent)</t>
        </is>
      </c>
      <c r="B39" s="4" t="inlineStr">
        <is>
          <t>1.20%</t>
        </is>
      </c>
      <c r="D39" s="4" t="inlineStr">
        <is>
          <t>1.20%</t>
        </is>
      </c>
    </row>
    <row r="40">
      <c r="A40" s="4" t="inlineStr">
        <is>
          <t>4.800% senior notes due April 1, 2026 | Senior notes</t>
        </is>
      </c>
    </row>
    <row r="41">
      <c r="A41" s="3" t="inlineStr">
        <is>
          <t>Debt Instrument [Line Items]</t>
        </is>
      </c>
    </row>
    <row r="42">
      <c r="A42" s="4" t="inlineStr">
        <is>
          <t>Gross long-term debt</t>
        </is>
      </c>
      <c r="B42" s="5" t="n">
        <v>798024</v>
      </c>
      <c r="E42" s="6" t="n">
        <v>809324</v>
      </c>
    </row>
    <row r="43">
      <c r="A43" s="4" t="inlineStr">
        <is>
          <t>Stated interest rate (as a percent)</t>
        </is>
      </c>
      <c r="B43" s="4" t="inlineStr">
        <is>
          <t>4.80%</t>
        </is>
      </c>
      <c r="G43" s="4" t="inlineStr">
        <is>
          <t>4.80%</t>
        </is>
      </c>
    </row>
    <row r="44">
      <c r="A44" s="4" t="inlineStr">
        <is>
          <t>2.150% senior notes due January 15, 2027 | Senior notes</t>
        </is>
      </c>
    </row>
    <row r="45">
      <c r="A45" s="3" t="inlineStr">
        <is>
          <t>Debt Instrument [Line Items]</t>
        </is>
      </c>
    </row>
    <row r="46">
      <c r="A46" s="4" t="inlineStr">
        <is>
          <t>Gross long-term debt</t>
        </is>
      </c>
      <c r="B46" s="5" t="n">
        <v>743695</v>
      </c>
      <c r="E46" s="6" t="n">
        <v>0</v>
      </c>
    </row>
    <row r="47">
      <c r="A47" s="4" t="inlineStr">
        <is>
          <t>Stated interest rate (as a percent)</t>
        </is>
      </c>
      <c r="B47" s="4" t="inlineStr">
        <is>
          <t>2.15%</t>
        </is>
      </c>
      <c r="C47" s="4" t="inlineStr">
        <is>
          <t>2.15%</t>
        </is>
      </c>
    </row>
    <row r="48">
      <c r="A48" s="4" t="inlineStr">
        <is>
          <t>4.450% senior notes due June 1, 2028 | Senior notes</t>
        </is>
      </c>
    </row>
    <row r="49">
      <c r="A49" s="3" t="inlineStr">
        <is>
          <t>Debt Instrument [Line Items]</t>
        </is>
      </c>
    </row>
    <row r="50">
      <c r="A50" s="4" t="inlineStr">
        <is>
          <t>Gross long-term debt</t>
        </is>
      </c>
      <c r="B50" s="5" t="n">
        <v>478194</v>
      </c>
      <c r="E50" s="6" t="n">
        <v>482588</v>
      </c>
    </row>
    <row r="51">
      <c r="A51" s="4" t="inlineStr">
        <is>
          <t>Stated interest rate (as a percent)</t>
        </is>
      </c>
      <c r="B51" s="4" t="inlineStr">
        <is>
          <t>4.45%</t>
        </is>
      </c>
      <c r="G51" s="4" t="inlineStr">
        <is>
          <t>4.45%</t>
        </is>
      </c>
    </row>
    <row r="52">
      <c r="A52" s="4" t="inlineStr">
        <is>
          <t>3.200% senior notes due August 15, 2029 | Senior notes</t>
        </is>
      </c>
    </row>
    <row r="53">
      <c r="A53" s="3" t="inlineStr">
        <is>
          <t>Debt Instrument [Line Items]</t>
        </is>
      </c>
    </row>
    <row r="54">
      <c r="A54" s="4" t="inlineStr">
        <is>
          <t>Gross long-term debt</t>
        </is>
      </c>
      <c r="B54" s="5" t="n">
        <v>1238006</v>
      </c>
      <c r="E54" s="6" t="n">
        <v>1236424</v>
      </c>
    </row>
    <row r="55">
      <c r="A55" s="4" t="inlineStr">
        <is>
          <t>Stated interest rate (as a percent)</t>
        </is>
      </c>
      <c r="B55" s="4" t="inlineStr">
        <is>
          <t>3.20%</t>
        </is>
      </c>
      <c r="H55" s="4" t="inlineStr">
        <is>
          <t>3.20%</t>
        </is>
      </c>
    </row>
    <row r="56">
      <c r="A56" s="4" t="inlineStr">
        <is>
          <t>2.900% senior notes due May 15, 2030 | Senior notes</t>
        </is>
      </c>
    </row>
    <row r="57">
      <c r="A57" s="3" t="inlineStr">
        <is>
          <t>Debt Instrument [Line Items]</t>
        </is>
      </c>
    </row>
    <row r="58">
      <c r="A58" s="4" t="inlineStr">
        <is>
          <t>Gross long-term debt</t>
        </is>
      </c>
      <c r="B58" s="5" t="n">
        <v>990196</v>
      </c>
      <c r="E58" s="6" t="n">
        <v>989025</v>
      </c>
    </row>
    <row r="59">
      <c r="A59" s="4" t="inlineStr">
        <is>
          <t>Stated interest rate (as a percent)</t>
        </is>
      </c>
      <c r="B59" s="4" t="inlineStr">
        <is>
          <t>2.90%</t>
        </is>
      </c>
      <c r="F59" s="4" t="inlineStr">
        <is>
          <t>2.90%</t>
        </is>
      </c>
    </row>
    <row r="60">
      <c r="A60" s="4" t="inlineStr">
        <is>
          <t>2.900% senior notes due November 15, 2031 | Senior notes</t>
        </is>
      </c>
    </row>
    <row r="61">
      <c r="A61" s="3" t="inlineStr">
        <is>
          <t>Debt Instrument [Line Items]</t>
        </is>
      </c>
    </row>
    <row r="62">
      <c r="A62" s="4" t="inlineStr">
        <is>
          <t>Gross long-term debt</t>
        </is>
      </c>
      <c r="B62" s="5" t="n">
        <v>741716</v>
      </c>
      <c r="E62" s="6" t="n">
        <v>0</v>
      </c>
    </row>
    <row r="63">
      <c r="A63" s="4" t="inlineStr">
        <is>
          <t>Stated interest rate (as a percent)</t>
        </is>
      </c>
      <c r="B63" s="4" t="inlineStr">
        <is>
          <t>2.90%</t>
        </is>
      </c>
      <c r="C63" s="4" t="inlineStr">
        <is>
          <t>2.90%</t>
        </is>
      </c>
    </row>
    <row r="64">
      <c r="A64" s="4" t="inlineStr">
        <is>
          <t>4.150% senior notes due August 15, 2049 | Senior notes</t>
        </is>
      </c>
    </row>
    <row r="65">
      <c r="A65" s="3" t="inlineStr">
        <is>
          <t>Debt Instrument [Line Items]</t>
        </is>
      </c>
    </row>
    <row r="66">
      <c r="A66" s="4" t="inlineStr">
        <is>
          <t>Gross long-term debt</t>
        </is>
      </c>
      <c r="B66" s="5" t="n">
        <v>740146</v>
      </c>
      <c r="E66" s="5" t="n">
        <v>739789</v>
      </c>
    </row>
    <row r="67">
      <c r="A67" s="4" t="inlineStr">
        <is>
          <t>Stated interest rate (as a percent)</t>
        </is>
      </c>
      <c r="B67" s="4" t="inlineStr">
        <is>
          <t>4.15%</t>
        </is>
      </c>
      <c r="H67" s="4" t="inlineStr">
        <is>
          <t>4.1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LONG-TERM DEBT AND LINES OF CREDIT - Narrative (Details)</t>
        </is>
      </c>
      <c r="B1" s="2" t="inlineStr">
        <is>
          <t>May 15, 2020USD ($)</t>
        </is>
      </c>
      <c r="C1" s="2" t="inlineStr">
        <is>
          <t>Dec. 31, 2021USD ($)</t>
        </is>
      </c>
      <c r="D1" s="2" t="inlineStr">
        <is>
          <t>Dec. 31, 2020USD ($)</t>
        </is>
      </c>
      <c r="E1" s="2" t="inlineStr">
        <is>
          <t>Dec. 31, 2019USD ($)</t>
        </is>
      </c>
      <c r="F1" s="2" t="inlineStr">
        <is>
          <t>Jun. 30, 2021</t>
        </is>
      </c>
      <c r="G1" s="2" t="inlineStr">
        <is>
          <t>Nov. 22, 2021USD ($)</t>
        </is>
      </c>
      <c r="H1" s="2" t="inlineStr">
        <is>
          <t>Sep. 30, 2021</t>
        </is>
      </c>
      <c r="I1" s="2" t="inlineStr">
        <is>
          <t>Feb. 26, 2021USD ($)</t>
        </is>
      </c>
      <c r="J1" s="2" t="inlineStr">
        <is>
          <t>Sep. 18, 2019USD ($)</t>
        </is>
      </c>
      <c r="K1" s="2" t="inlineStr">
        <is>
          <t>Aug. 14, 2019USD ($)</t>
        </is>
      </c>
      <c r="L1" s="2" t="inlineStr">
        <is>
          <t>Jun. 30, 2019USD ($)</t>
        </is>
      </c>
    </row>
    <row r="2">
      <c r="A2" s="3" t="inlineStr">
        <is>
          <t>Debt Instrument [Line Items]</t>
        </is>
      </c>
    </row>
    <row r="3">
      <c r="A3" s="4" t="inlineStr">
        <is>
          <t>Amortization of discounts, premiums, and deferred debt issuance costs</t>
        </is>
      </c>
      <c r="C3" s="5" t="n">
        <v>14400000</v>
      </c>
      <c r="D3" s="5" t="n">
        <v>12000000</v>
      </c>
      <c r="E3" s="5" t="n">
        <v>11900000</v>
      </c>
    </row>
    <row r="4">
      <c r="A4" s="4" t="inlineStr">
        <is>
          <t>Proceeds from long-term debt</t>
        </is>
      </c>
      <c r="C4" s="6" t="n">
        <v>7057668000</v>
      </c>
      <c r="D4" s="6" t="n">
        <v>2401147000</v>
      </c>
      <c r="E4" s="6" t="n">
        <v>7203903000</v>
      </c>
    </row>
    <row r="5">
      <c r="A5" s="4" t="inlineStr">
        <is>
          <t>Long-term debt</t>
        </is>
      </c>
      <c r="C5" s="6" t="n">
        <v>11408600000</v>
      </c>
    </row>
    <row r="6">
      <c r="A6" s="4" t="inlineStr">
        <is>
          <t>Interest expense</t>
        </is>
      </c>
      <c r="C6" s="6" t="n">
        <v>328000000</v>
      </c>
      <c r="D6" s="6" t="n">
        <v>326800000</v>
      </c>
      <c r="E6" s="6" t="n">
        <v>301200000</v>
      </c>
    </row>
    <row r="7">
      <c r="A7" s="4" t="inlineStr">
        <is>
          <t>Senior Notes</t>
        </is>
      </c>
    </row>
    <row r="8">
      <c r="A8" s="3" t="inlineStr">
        <is>
          <t>Debt Instrument [Line Items]</t>
        </is>
      </c>
    </row>
    <row r="9">
      <c r="A9" s="4" t="inlineStr">
        <is>
          <t>Unamortized discount</t>
        </is>
      </c>
      <c r="C9" s="6" t="n">
        <v>11700000</v>
      </c>
      <c r="D9" s="6" t="n">
        <v>8500000</v>
      </c>
    </row>
    <row r="10">
      <c r="A10" s="4" t="inlineStr">
        <is>
          <t>Long-term debt</t>
        </is>
      </c>
      <c r="C10" s="6" t="n">
        <v>9400000000</v>
      </c>
    </row>
    <row r="11">
      <c r="A11" s="4" t="inlineStr">
        <is>
          <t>Fair value of debt instrument</t>
        </is>
      </c>
      <c r="C11" s="6" t="n">
        <v>9800000000</v>
      </c>
    </row>
    <row r="12">
      <c r="A12" s="4" t="inlineStr">
        <is>
          <t>Senior Notes | Total System Services, Inc.</t>
        </is>
      </c>
    </row>
    <row r="13">
      <c r="A13" s="3" t="inlineStr">
        <is>
          <t>Debt Instrument [Line Items]</t>
        </is>
      </c>
    </row>
    <row r="14">
      <c r="A14" s="4" t="inlineStr">
        <is>
          <t>Amortization of discounts, premiums, and deferred debt issuance costs</t>
        </is>
      </c>
      <c r="C14" s="6" t="n">
        <v>29600000</v>
      </c>
      <c r="D14" s="6" t="n">
        <v>36200000</v>
      </c>
    </row>
    <row r="15">
      <c r="A15" s="4" t="inlineStr">
        <is>
          <t>Senior Notes | Senior Unsecured Notes</t>
        </is>
      </c>
    </row>
    <row r="16">
      <c r="A16" s="3" t="inlineStr">
        <is>
          <t>Debt Instrument [Line Items]</t>
        </is>
      </c>
    </row>
    <row r="17">
      <c r="A17" s="4" t="inlineStr">
        <is>
          <t>Face amount of debt instrument</t>
        </is>
      </c>
      <c r="C17" s="5" t="n">
        <v>9400000000</v>
      </c>
      <c r="G17" s="5" t="n">
        <v>2000000000</v>
      </c>
      <c r="K17" s="5" t="n">
        <v>3000000000</v>
      </c>
    </row>
    <row r="18">
      <c r="A18" s="4" t="inlineStr">
        <is>
          <t>Capitalized debt issuance costs</t>
        </is>
      </c>
      <c r="G18" s="6" t="n">
        <v>14400000</v>
      </c>
    </row>
    <row r="19">
      <c r="A19" s="4" t="inlineStr">
        <is>
          <t>Senior Notes | Senior Unsecured Notes | Total System Services, Inc.</t>
        </is>
      </c>
    </row>
    <row r="20">
      <c r="A20" s="3" t="inlineStr">
        <is>
          <t>Debt Instrument [Line Items]</t>
        </is>
      </c>
    </row>
    <row r="21">
      <c r="A21" s="4" t="inlineStr">
        <is>
          <t>Face amount of debt instrument</t>
        </is>
      </c>
      <c r="J21" s="5" t="n">
        <v>3000000000</v>
      </c>
    </row>
    <row r="22">
      <c r="A22" s="4" t="inlineStr">
        <is>
          <t>Senior Notes | 1.500% senior notes due November 15, 2024</t>
        </is>
      </c>
    </row>
    <row r="23">
      <c r="A23" s="3" t="inlineStr">
        <is>
          <t>Debt Instrument [Line Items]</t>
        </is>
      </c>
    </row>
    <row r="24">
      <c r="A24" s="4" t="inlineStr">
        <is>
          <t>Face amount of debt instrument</t>
        </is>
      </c>
      <c r="G24" s="5" t="n">
        <v>500000000</v>
      </c>
    </row>
    <row r="25">
      <c r="A25" s="4" t="inlineStr">
        <is>
          <t>Stated interest rate (as a percent)</t>
        </is>
      </c>
      <c r="C25" s="4" t="inlineStr">
        <is>
          <t>1.50%</t>
        </is>
      </c>
      <c r="G25" s="4" t="inlineStr">
        <is>
          <t>1.50%</t>
        </is>
      </c>
    </row>
    <row r="26">
      <c r="A26" s="4" t="inlineStr">
        <is>
          <t>Gross long-term debt</t>
        </is>
      </c>
      <c r="C26" s="5" t="n">
        <v>497185000</v>
      </c>
      <c r="D26" s="6" t="n">
        <v>0</v>
      </c>
    </row>
    <row r="27">
      <c r="A27" s="4" t="inlineStr">
        <is>
          <t>Senior Notes | 2.150% senior notes due January 15, 2027</t>
        </is>
      </c>
    </row>
    <row r="28">
      <c r="A28" s="3" t="inlineStr">
        <is>
          <t>Debt Instrument [Line Items]</t>
        </is>
      </c>
    </row>
    <row r="29">
      <c r="A29" s="4" t="inlineStr">
        <is>
          <t>Face amount of debt instrument</t>
        </is>
      </c>
      <c r="G29" s="5" t="n">
        <v>750000000</v>
      </c>
    </row>
    <row r="30">
      <c r="A30" s="4" t="inlineStr">
        <is>
          <t>Stated interest rate (as a percent)</t>
        </is>
      </c>
      <c r="C30" s="4" t="inlineStr">
        <is>
          <t>2.15%</t>
        </is>
      </c>
      <c r="G30" s="4" t="inlineStr">
        <is>
          <t>2.15%</t>
        </is>
      </c>
    </row>
    <row r="31">
      <c r="A31" s="4" t="inlineStr">
        <is>
          <t>Gross long-term debt</t>
        </is>
      </c>
      <c r="C31" s="5" t="n">
        <v>743695000</v>
      </c>
      <c r="D31" s="6" t="n">
        <v>0</v>
      </c>
    </row>
    <row r="32">
      <c r="A32" s="4" t="inlineStr">
        <is>
          <t>Senior Notes | 2.900% senior notes due November 15, 2031</t>
        </is>
      </c>
    </row>
    <row r="33">
      <c r="A33" s="3" t="inlineStr">
        <is>
          <t>Debt Instrument [Line Items]</t>
        </is>
      </c>
    </row>
    <row r="34">
      <c r="A34" s="4" t="inlineStr">
        <is>
          <t>Face amount of debt instrument</t>
        </is>
      </c>
      <c r="G34" s="5" t="n">
        <v>750000000</v>
      </c>
    </row>
    <row r="35">
      <c r="A35" s="4" t="inlineStr">
        <is>
          <t>Stated interest rate (as a percent)</t>
        </is>
      </c>
      <c r="C35" s="4" t="inlineStr">
        <is>
          <t>2.90%</t>
        </is>
      </c>
      <c r="G35" s="4" t="inlineStr">
        <is>
          <t>2.90%</t>
        </is>
      </c>
    </row>
    <row r="36">
      <c r="A36" s="4" t="inlineStr">
        <is>
          <t>Gross long-term debt</t>
        </is>
      </c>
      <c r="C36" s="5" t="n">
        <v>741716000</v>
      </c>
      <c r="D36" s="6" t="n">
        <v>0</v>
      </c>
    </row>
    <row r="37">
      <c r="A37" s="4" t="inlineStr">
        <is>
          <t>Senior Notes | 1.200% senior notes due March 1, 2026</t>
        </is>
      </c>
    </row>
    <row r="38">
      <c r="A38" s="3" t="inlineStr">
        <is>
          <t>Debt Instrument [Line Items]</t>
        </is>
      </c>
    </row>
    <row r="39">
      <c r="A39" s="4" t="inlineStr">
        <is>
          <t>Face amount of debt instrument</t>
        </is>
      </c>
      <c r="I39" s="5" t="n">
        <v>1100000000</v>
      </c>
    </row>
    <row r="40">
      <c r="A40" s="4" t="inlineStr">
        <is>
          <t>Stated interest rate (as a percent)</t>
        </is>
      </c>
      <c r="C40" s="4" t="inlineStr">
        <is>
          <t>1.20%</t>
        </is>
      </c>
      <c r="I40" s="4" t="inlineStr">
        <is>
          <t>1.20%</t>
        </is>
      </c>
    </row>
    <row r="41">
      <c r="A41" s="4" t="inlineStr">
        <is>
          <t>Capitalized debt issuance costs</t>
        </is>
      </c>
      <c r="I41" s="5" t="n">
        <v>8600000</v>
      </c>
    </row>
    <row r="42">
      <c r="A42" s="4" t="inlineStr">
        <is>
          <t>Gross long-term debt</t>
        </is>
      </c>
      <c r="C42" s="5" t="n">
        <v>1092016000</v>
      </c>
      <c r="D42" s="6" t="n">
        <v>0</v>
      </c>
    </row>
    <row r="43">
      <c r="A43" s="4" t="inlineStr">
        <is>
          <t>Senior Notes | 3.800% senior notes due April 1, 2021</t>
        </is>
      </c>
    </row>
    <row r="44">
      <c r="A44" s="3" t="inlineStr">
        <is>
          <t>Debt Instrument [Line Items]</t>
        </is>
      </c>
    </row>
    <row r="45">
      <c r="A45" s="4" t="inlineStr">
        <is>
          <t>Face amount of debt instrument</t>
        </is>
      </c>
      <c r="J45" s="5" t="n">
        <v>750000000</v>
      </c>
    </row>
    <row r="46">
      <c r="A46" s="4" t="inlineStr">
        <is>
          <t>Stated interest rate (as a percent)</t>
        </is>
      </c>
      <c r="C46" s="4" t="inlineStr">
        <is>
          <t>3.80%</t>
        </is>
      </c>
      <c r="I46" s="4" t="inlineStr">
        <is>
          <t>3.80%</t>
        </is>
      </c>
      <c r="J46" s="4" t="inlineStr">
        <is>
          <t>3.80%</t>
        </is>
      </c>
    </row>
    <row r="47">
      <c r="A47" s="4" t="inlineStr">
        <is>
          <t>Gross long-term debt</t>
        </is>
      </c>
      <c r="C47" s="5" t="n">
        <v>0</v>
      </c>
      <c r="D47" s="6" t="n">
        <v>752199000</v>
      </c>
    </row>
    <row r="48">
      <c r="A48" s="4" t="inlineStr">
        <is>
          <t>Senior Notes | 2.900% senior notes due May 15, 2030</t>
        </is>
      </c>
    </row>
    <row r="49">
      <c r="A49" s="3" t="inlineStr">
        <is>
          <t>Debt Instrument [Line Items]</t>
        </is>
      </c>
    </row>
    <row r="50">
      <c r="A50" s="4" t="inlineStr">
        <is>
          <t>Face amount of debt instrument</t>
        </is>
      </c>
      <c r="B50" s="5" t="n">
        <v>1000000000</v>
      </c>
    </row>
    <row r="51">
      <c r="A51" s="4" t="inlineStr">
        <is>
          <t>Stated interest rate (as a percent)</t>
        </is>
      </c>
      <c r="B51" s="4" t="inlineStr">
        <is>
          <t>2.90%</t>
        </is>
      </c>
      <c r="C51" s="4" t="inlineStr">
        <is>
          <t>2.90%</t>
        </is>
      </c>
    </row>
    <row r="52">
      <c r="A52" s="4" t="inlineStr">
        <is>
          <t>Proceeds from long-term debt</t>
        </is>
      </c>
      <c r="B52" s="5" t="n">
        <v>996700000</v>
      </c>
    </row>
    <row r="53">
      <c r="A53" s="4" t="inlineStr">
        <is>
          <t>Capitalized debt issuance costs</t>
        </is>
      </c>
      <c r="B53" s="5" t="n">
        <v>8400000</v>
      </c>
    </row>
    <row r="54">
      <c r="A54" s="4" t="inlineStr">
        <is>
          <t>Gross long-term debt</t>
        </is>
      </c>
      <c r="C54" s="5" t="n">
        <v>990196000</v>
      </c>
      <c r="D54" s="6" t="n">
        <v>989025000</v>
      </c>
    </row>
    <row r="55">
      <c r="A55" s="4" t="inlineStr">
        <is>
          <t>Senior Notes | 2.650% senior notes due February 15, 2025</t>
        </is>
      </c>
    </row>
    <row r="56">
      <c r="A56" s="3" t="inlineStr">
        <is>
          <t>Debt Instrument [Line Items]</t>
        </is>
      </c>
    </row>
    <row r="57">
      <c r="A57" s="4" t="inlineStr">
        <is>
          <t>Face amount of debt instrument</t>
        </is>
      </c>
      <c r="K57" s="5" t="n">
        <v>1000000000</v>
      </c>
    </row>
    <row r="58">
      <c r="A58" s="4" t="inlineStr">
        <is>
          <t>Stated interest rate (as a percent)</t>
        </is>
      </c>
      <c r="C58" s="4" t="inlineStr">
        <is>
          <t>2.65%</t>
        </is>
      </c>
      <c r="K58" s="4" t="inlineStr">
        <is>
          <t>2.65%</t>
        </is>
      </c>
    </row>
    <row r="59">
      <c r="A59" s="4" t="inlineStr">
        <is>
          <t>Gross long-term debt</t>
        </is>
      </c>
      <c r="C59" s="5" t="n">
        <v>994797000</v>
      </c>
      <c r="D59" s="6" t="n">
        <v>993110000</v>
      </c>
    </row>
    <row r="60">
      <c r="A60" s="4" t="inlineStr">
        <is>
          <t>Senior Notes | 3.200% senior notes due August 15, 2029</t>
        </is>
      </c>
    </row>
    <row r="61">
      <c r="A61" s="3" t="inlineStr">
        <is>
          <t>Debt Instrument [Line Items]</t>
        </is>
      </c>
    </row>
    <row r="62">
      <c r="A62" s="4" t="inlineStr">
        <is>
          <t>Face amount of debt instrument</t>
        </is>
      </c>
      <c r="K62" s="5" t="n">
        <v>1250000000</v>
      </c>
    </row>
    <row r="63">
      <c r="A63" s="4" t="inlineStr">
        <is>
          <t>Stated interest rate (as a percent)</t>
        </is>
      </c>
      <c r="C63" s="4" t="inlineStr">
        <is>
          <t>3.20%</t>
        </is>
      </c>
      <c r="K63" s="4" t="inlineStr">
        <is>
          <t>3.20%</t>
        </is>
      </c>
    </row>
    <row r="64">
      <c r="A64" s="4" t="inlineStr">
        <is>
          <t>Gross long-term debt</t>
        </is>
      </c>
      <c r="C64" s="5" t="n">
        <v>1238006000</v>
      </c>
      <c r="D64" s="6" t="n">
        <v>1236424000</v>
      </c>
    </row>
    <row r="65">
      <c r="A65" s="4" t="inlineStr">
        <is>
          <t>Senior Notes | 4.150% senior notes due August 15, 2049</t>
        </is>
      </c>
    </row>
    <row r="66">
      <c r="A66" s="3" t="inlineStr">
        <is>
          <t>Debt Instrument [Line Items]</t>
        </is>
      </c>
    </row>
    <row r="67">
      <c r="A67" s="4" t="inlineStr">
        <is>
          <t>Face amount of debt instrument</t>
        </is>
      </c>
      <c r="K67" s="5" t="n">
        <v>750000000</v>
      </c>
    </row>
    <row r="68">
      <c r="A68" s="4" t="inlineStr">
        <is>
          <t>Stated interest rate (as a percent)</t>
        </is>
      </c>
      <c r="C68" s="4" t="inlineStr">
        <is>
          <t>4.15%</t>
        </is>
      </c>
      <c r="K68" s="4" t="inlineStr">
        <is>
          <t>4.15%</t>
        </is>
      </c>
    </row>
    <row r="69">
      <c r="A69" s="4" t="inlineStr">
        <is>
          <t>Gross long-term debt</t>
        </is>
      </c>
      <c r="C69" s="5" t="n">
        <v>740146000</v>
      </c>
      <c r="D69" s="6" t="n">
        <v>739789000</v>
      </c>
    </row>
    <row r="70">
      <c r="A70" s="4" t="inlineStr">
        <is>
          <t>Senior Notes | 3.750% senior notes due June 1, 2023</t>
        </is>
      </c>
    </row>
    <row r="71">
      <c r="A71" s="3" t="inlineStr">
        <is>
          <t>Debt Instrument [Line Items]</t>
        </is>
      </c>
    </row>
    <row r="72">
      <c r="A72" s="4" t="inlineStr">
        <is>
          <t>Face amount of debt instrument</t>
        </is>
      </c>
      <c r="J72" s="5" t="n">
        <v>550000000</v>
      </c>
    </row>
    <row r="73">
      <c r="A73" s="4" t="inlineStr">
        <is>
          <t>Stated interest rate (as a percent)</t>
        </is>
      </c>
      <c r="C73" s="4" t="inlineStr">
        <is>
          <t>3.75%</t>
        </is>
      </c>
      <c r="J73" s="4" t="inlineStr">
        <is>
          <t>3.75%</t>
        </is>
      </c>
    </row>
    <row r="74">
      <c r="A74" s="4" t="inlineStr">
        <is>
          <t>Gross long-term debt</t>
        </is>
      </c>
      <c r="C74" s="5" t="n">
        <v>557186000</v>
      </c>
      <c r="D74" s="6" t="n">
        <v>562258000</v>
      </c>
    </row>
    <row r="75">
      <c r="A75" s="4" t="inlineStr">
        <is>
          <t>Senior Notes | 4.000% senior notes due June 1, 2023</t>
        </is>
      </c>
    </row>
    <row r="76">
      <c r="A76" s="3" t="inlineStr">
        <is>
          <t>Debt Instrument [Line Items]</t>
        </is>
      </c>
    </row>
    <row r="77">
      <c r="A77" s="4" t="inlineStr">
        <is>
          <t>Face amount of debt instrument</t>
        </is>
      </c>
      <c r="J77" s="5" t="n">
        <v>550000000</v>
      </c>
    </row>
    <row r="78">
      <c r="A78" s="4" t="inlineStr">
        <is>
          <t>Stated interest rate (as a percent)</t>
        </is>
      </c>
      <c r="C78" s="4" t="inlineStr">
        <is>
          <t>4.00%</t>
        </is>
      </c>
      <c r="J78" s="4" t="inlineStr">
        <is>
          <t>4.00%</t>
        </is>
      </c>
    </row>
    <row r="79">
      <c r="A79" s="4" t="inlineStr">
        <is>
          <t>Gross long-term debt</t>
        </is>
      </c>
      <c r="C79" s="5" t="n">
        <v>559338000</v>
      </c>
      <c r="D79" s="6" t="n">
        <v>565930000</v>
      </c>
    </row>
    <row r="80">
      <c r="A80" s="4" t="inlineStr">
        <is>
          <t>Senior Notes | 4.800% senior notes due April 1, 2026</t>
        </is>
      </c>
    </row>
    <row r="81">
      <c r="A81" s="3" t="inlineStr">
        <is>
          <t>Debt Instrument [Line Items]</t>
        </is>
      </c>
    </row>
    <row r="82">
      <c r="A82" s="4" t="inlineStr">
        <is>
          <t>Face amount of debt instrument</t>
        </is>
      </c>
      <c r="J82" s="5" t="n">
        <v>750000000</v>
      </c>
    </row>
    <row r="83">
      <c r="A83" s="4" t="inlineStr">
        <is>
          <t>Stated interest rate (as a percent)</t>
        </is>
      </c>
      <c r="C83" s="4" t="inlineStr">
        <is>
          <t>4.80%</t>
        </is>
      </c>
      <c r="J83" s="4" t="inlineStr">
        <is>
          <t>4.80%</t>
        </is>
      </c>
    </row>
    <row r="84">
      <c r="A84" s="4" t="inlineStr">
        <is>
          <t>Gross long-term debt</t>
        </is>
      </c>
      <c r="C84" s="5" t="n">
        <v>798024000</v>
      </c>
      <c r="D84" s="6" t="n">
        <v>809324000</v>
      </c>
    </row>
    <row r="85">
      <c r="A85" s="4" t="inlineStr">
        <is>
          <t>Senior Notes | 4.450% senior notes due June 1, 2028</t>
        </is>
      </c>
    </row>
    <row r="86">
      <c r="A86" s="3" t="inlineStr">
        <is>
          <t>Debt Instrument [Line Items]</t>
        </is>
      </c>
    </row>
    <row r="87">
      <c r="A87" s="4" t="inlineStr">
        <is>
          <t>Face amount of debt instrument</t>
        </is>
      </c>
      <c r="J87" s="5" t="n">
        <v>450000000</v>
      </c>
    </row>
    <row r="88">
      <c r="A88" s="4" t="inlineStr">
        <is>
          <t>Stated interest rate (as a percent)</t>
        </is>
      </c>
      <c r="C88" s="4" t="inlineStr">
        <is>
          <t>4.45%</t>
        </is>
      </c>
      <c r="J88" s="4" t="inlineStr">
        <is>
          <t>4.45%</t>
        </is>
      </c>
    </row>
    <row r="89">
      <c r="A89" s="4" t="inlineStr">
        <is>
          <t>Gross long-term debt</t>
        </is>
      </c>
      <c r="C89" s="5" t="n">
        <v>478194000</v>
      </c>
      <c r="D89" s="6" t="n">
        <v>482588000</v>
      </c>
    </row>
    <row r="90">
      <c r="A90" s="4" t="inlineStr">
        <is>
          <t>Senior Notes and Secured Debt</t>
        </is>
      </c>
    </row>
    <row r="91">
      <c r="A91" s="3" t="inlineStr">
        <is>
          <t>Debt Instrument [Line Items]</t>
        </is>
      </c>
    </row>
    <row r="92">
      <c r="A92" s="4" t="inlineStr">
        <is>
          <t>Unamortized debt issuance costs</t>
        </is>
      </c>
      <c r="C92" s="6" t="n">
        <v>60700000</v>
      </c>
    </row>
    <row r="93">
      <c r="A93" s="4" t="inlineStr">
        <is>
          <t>Secured Debt</t>
        </is>
      </c>
    </row>
    <row r="94">
      <c r="A94" s="3" t="inlineStr">
        <is>
          <t>Debt Instrument [Line Items]</t>
        </is>
      </c>
    </row>
    <row r="95">
      <c r="A95" s="4" t="inlineStr">
        <is>
          <t>Unamortized debt issuance costs</t>
        </is>
      </c>
      <c r="D95" s="6" t="n">
        <v>47400000</v>
      </c>
    </row>
    <row r="96">
      <c r="A96" s="4" t="inlineStr">
        <is>
          <t>Secured Debt | Term Loan A</t>
        </is>
      </c>
    </row>
    <row r="97">
      <c r="A97" s="3" t="inlineStr">
        <is>
          <t>Debt Instrument [Line Items]</t>
        </is>
      </c>
    </row>
    <row r="98">
      <c r="A98" s="4" t="inlineStr">
        <is>
          <t>Rate of quarterly installment payments (as a percent)</t>
        </is>
      </c>
      <c r="F98" s="4" t="inlineStr">
        <is>
          <t>2.50%</t>
        </is>
      </c>
    </row>
    <row r="99">
      <c r="A99" s="4" t="inlineStr">
        <is>
          <t>Secured Debt | Term Loan B-2</t>
        </is>
      </c>
    </row>
    <row r="100">
      <c r="A100" s="3" t="inlineStr">
        <is>
          <t>Debt Instrument [Line Items]</t>
        </is>
      </c>
    </row>
    <row r="101">
      <c r="A101" s="4" t="inlineStr">
        <is>
          <t>Unamortized discount</t>
        </is>
      </c>
      <c r="K101" s="5" t="n">
        <v>6100000</v>
      </c>
    </row>
    <row r="102">
      <c r="A102" s="4" t="inlineStr">
        <is>
          <t>Capitalized debt issuance costs</t>
        </is>
      </c>
      <c r="K102" s="5" t="n">
        <v>29600000</v>
      </c>
    </row>
    <row r="103">
      <c r="A103" s="4" t="inlineStr">
        <is>
          <t>Unsecured Debt | Unsecured Revolving Credit Facility</t>
        </is>
      </c>
    </row>
    <row r="104">
      <c r="A104" s="3" t="inlineStr">
        <is>
          <t>Debt Instrument [Line Items]</t>
        </is>
      </c>
    </row>
    <row r="105">
      <c r="A105" s="4" t="inlineStr">
        <is>
          <t>Unamortized debt issuance costs</t>
        </is>
      </c>
      <c r="C105" s="6" t="n">
        <v>9900000</v>
      </c>
    </row>
    <row r="106">
      <c r="A106" s="4" t="inlineStr">
        <is>
          <t>Line of Credit</t>
        </is>
      </c>
    </row>
    <row r="107">
      <c r="A107" s="3" t="inlineStr">
        <is>
          <t>Debt Instrument [Line Items]</t>
        </is>
      </c>
    </row>
    <row r="108">
      <c r="A108" s="4" t="inlineStr">
        <is>
          <t>Unamortized debt issuance costs</t>
        </is>
      </c>
      <c r="D108" s="6" t="n">
        <v>13800000</v>
      </c>
    </row>
    <row r="109">
      <c r="A109" s="4" t="inlineStr">
        <is>
          <t>Unsecured term loan facility</t>
        </is>
      </c>
    </row>
    <row r="110">
      <c r="A110" s="3" t="inlineStr">
        <is>
          <t>Debt Instrument [Line Items]</t>
        </is>
      </c>
    </row>
    <row r="111">
      <c r="A111" s="4" t="inlineStr">
        <is>
          <t>Gross long-term debt</t>
        </is>
      </c>
      <c r="C111" s="6" t="n">
        <v>1989793000</v>
      </c>
      <c r="D111" s="6" t="n">
        <v>1985776000</v>
      </c>
    </row>
    <row r="112">
      <c r="A112" s="4" t="inlineStr">
        <is>
          <t>Forward-Starting Interest Rate Swap</t>
        </is>
      </c>
    </row>
    <row r="113">
      <c r="A113" s="3" t="inlineStr">
        <is>
          <t>Debt Instrument [Line Items]</t>
        </is>
      </c>
    </row>
    <row r="114">
      <c r="A114" s="4" t="inlineStr">
        <is>
          <t>Derivative settlement payments</t>
        </is>
      </c>
      <c r="E114" s="5" t="n">
        <v>48300000</v>
      </c>
    </row>
    <row r="115">
      <c r="A115" s="4" t="inlineStr">
        <is>
          <t>Forward-Starting Interest Rate Swap | Accounts payable &amp; accrued liabilities</t>
        </is>
      </c>
    </row>
    <row r="116">
      <c r="A116" s="3" t="inlineStr">
        <is>
          <t>Debt Instrument [Line Items]</t>
        </is>
      </c>
    </row>
    <row r="117">
      <c r="A117" s="4" t="inlineStr">
        <is>
          <t>Notional amount</t>
        </is>
      </c>
      <c r="L117" s="5" t="n">
        <v>1000000000</v>
      </c>
    </row>
    <row r="118">
      <c r="A118" s="4" t="inlineStr">
        <is>
          <t>Interest Rate Swap</t>
        </is>
      </c>
    </row>
    <row r="119">
      <c r="A119" s="3" t="inlineStr">
        <is>
          <t>Debt Instrument [Line Items]</t>
        </is>
      </c>
    </row>
    <row r="120">
      <c r="A120" s="4" t="inlineStr">
        <is>
          <t>Reclassification of net unrealized losses (gains) on hedging activities to interest expense</t>
        </is>
      </c>
      <c r="C120" s="6" t="n">
        <v>34200000</v>
      </c>
    </row>
    <row r="121">
      <c r="A121" s="4" t="inlineStr">
        <is>
          <t>Interest Rate Swap | Accounts payable &amp; accrued liabilities</t>
        </is>
      </c>
    </row>
    <row r="122">
      <c r="A122" s="3" t="inlineStr">
        <is>
          <t>Debt Instrument [Line Items]</t>
        </is>
      </c>
    </row>
    <row r="123">
      <c r="A123" s="4" t="inlineStr">
        <is>
          <t>Notional amount</t>
        </is>
      </c>
      <c r="C123" s="6" t="n">
        <v>1250000000</v>
      </c>
      <c r="D123" s="6" t="n">
        <v>300000000</v>
      </c>
    </row>
    <row r="124">
      <c r="A124" s="4" t="inlineStr">
        <is>
          <t>Line of Credit</t>
        </is>
      </c>
    </row>
    <row r="125">
      <c r="A125" s="3" t="inlineStr">
        <is>
          <t>Debt Instrument [Line Items]</t>
        </is>
      </c>
    </row>
    <row r="126">
      <c r="A126" s="4" t="inlineStr">
        <is>
          <t>Maximum borrowing capacity</t>
        </is>
      </c>
      <c r="C126" s="6" t="n">
        <v>1267400000</v>
      </c>
    </row>
    <row r="127">
      <c r="A127" s="4" t="inlineStr">
        <is>
          <t>Available borrowings under credit facility</t>
        </is>
      </c>
      <c r="C127" s="6" t="n">
        <v>1693200000</v>
      </c>
    </row>
    <row r="128">
      <c r="A128" s="4" t="inlineStr">
        <is>
          <t>Repayments of lines of credit</t>
        </is>
      </c>
      <c r="C128" s="6" t="n">
        <v>76300000</v>
      </c>
      <c r="D128" s="5" t="n">
        <v>64500000</v>
      </c>
    </row>
    <row r="129">
      <c r="A129" s="4" t="inlineStr">
        <is>
          <t>Amount outstanding under lines of credit</t>
        </is>
      </c>
      <c r="C129" s="6" t="n">
        <v>484200000</v>
      </c>
    </row>
    <row r="130">
      <c r="A130" s="4" t="inlineStr">
        <is>
          <t>Average outstanding balance</t>
        </is>
      </c>
      <c r="C130" s="5" t="n">
        <v>487700000</v>
      </c>
    </row>
    <row r="131">
      <c r="A131" s="4" t="inlineStr">
        <is>
          <t>Weighted-average interest rate of short-term debt (as a percent)</t>
        </is>
      </c>
      <c r="C131" s="4" t="inlineStr">
        <is>
          <t>2.22%</t>
        </is>
      </c>
    </row>
    <row r="132">
      <c r="A132" s="4" t="inlineStr">
        <is>
          <t>Term Loan Facility | Unsecured Debt</t>
        </is>
      </c>
    </row>
    <row r="133">
      <c r="A133" s="3" t="inlineStr">
        <is>
          <t>Debt Instrument [Line Items]</t>
        </is>
      </c>
    </row>
    <row r="134">
      <c r="A134" s="4" t="inlineStr">
        <is>
          <t>Effective interest rate (as a percent)</t>
        </is>
      </c>
      <c r="C134" s="4" t="inlineStr">
        <is>
          <t>1.48%</t>
        </is>
      </c>
    </row>
    <row r="135">
      <c r="A135" s="4" t="inlineStr">
        <is>
          <t>Term Loan Facility | Unsecured Debt | Five Year Senior Unsecured Credit Facility</t>
        </is>
      </c>
    </row>
    <row r="136">
      <c r="A136" s="3" t="inlineStr">
        <is>
          <t>Debt Instrument [Line Items]</t>
        </is>
      </c>
    </row>
    <row r="137">
      <c r="A137" s="4" t="inlineStr">
        <is>
          <t>Face amount of debt instrument</t>
        </is>
      </c>
      <c r="C137" s="5" t="n">
        <v>2000000000</v>
      </c>
    </row>
    <row r="138">
      <c r="A138" s="4" t="inlineStr">
        <is>
          <t>Revolving Credit Facility | Fourth Amendment</t>
        </is>
      </c>
    </row>
    <row r="139">
      <c r="A139" s="3" t="inlineStr">
        <is>
          <t>Debt Instrument [Line Items]</t>
        </is>
      </c>
    </row>
    <row r="140">
      <c r="A140" s="4" t="inlineStr">
        <is>
          <t>Minimum leverage ratio</t>
        </is>
      </c>
      <c r="C140" s="12" t="n">
        <v>3.5</v>
      </c>
    </row>
    <row r="141">
      <c r="A141" s="4" t="inlineStr">
        <is>
          <t>Minimum interest coverage ratio</t>
        </is>
      </c>
      <c r="H141" s="6" t="n">
        <v>3</v>
      </c>
    </row>
    <row r="142">
      <c r="A142" s="4" t="inlineStr">
        <is>
          <t>Revolving Credit Facility | Unsecured Debt | Five Year Senior Unsecured Credit Facility</t>
        </is>
      </c>
    </row>
    <row r="143">
      <c r="A143" s="3" t="inlineStr">
        <is>
          <t>Debt Instrument [Line Items]</t>
        </is>
      </c>
    </row>
    <row r="144">
      <c r="A144" s="4" t="inlineStr">
        <is>
          <t>Face amount of debt instrument</t>
        </is>
      </c>
      <c r="C144" s="5" t="n">
        <v>3000000000</v>
      </c>
    </row>
    <row r="145">
      <c r="A145" s="4" t="inlineStr">
        <is>
          <t>Capitalized debt issuance costs</t>
        </is>
      </c>
      <c r="C145" s="6" t="n">
        <v>12800000</v>
      </c>
    </row>
    <row r="146">
      <c r="A146" s="4" t="inlineStr">
        <is>
          <t>Letter of Credit | Line of Credit</t>
        </is>
      </c>
    </row>
    <row r="147">
      <c r="A147" s="3" t="inlineStr">
        <is>
          <t>Debt Instrument [Line Items]</t>
        </is>
      </c>
    </row>
    <row r="148">
      <c r="A148" s="4" t="inlineStr">
        <is>
          <t>Maximum borrowing capacity</t>
        </is>
      </c>
      <c r="C148" s="6" t="n">
        <v>250000000</v>
      </c>
    </row>
    <row r="149">
      <c r="A149" s="4" t="inlineStr">
        <is>
          <t>Standby Letters of Credit | Line of Credit</t>
        </is>
      </c>
    </row>
    <row r="150">
      <c r="A150" s="3" t="inlineStr">
        <is>
          <t>Debt Instrument [Line Items]</t>
        </is>
      </c>
    </row>
    <row r="151">
      <c r="A151" s="4" t="inlineStr">
        <is>
          <t>Available borrowings under credit facility</t>
        </is>
      </c>
      <c r="C151" s="5" t="n">
        <v>1900000000</v>
      </c>
    </row>
    <row r="152">
      <c r="A152" s="4" t="inlineStr">
        <is>
          <t>Minimum | Revolving Credit Facility | Fourth Amendment</t>
        </is>
      </c>
    </row>
    <row r="153">
      <c r="A153" s="3" t="inlineStr">
        <is>
          <t>Debt Instrument [Line Items]</t>
        </is>
      </c>
    </row>
    <row r="154">
      <c r="A154" s="4" t="inlineStr">
        <is>
          <t>Commitment fee (as a percent)</t>
        </is>
      </c>
      <c r="C154" s="4" t="inlineStr">
        <is>
          <t>0.125%</t>
        </is>
      </c>
    </row>
    <row r="155">
      <c r="A155" s="4" t="inlineStr">
        <is>
          <t>Maximum | Revolving Credit Facility | Fourth Amendment</t>
        </is>
      </c>
    </row>
    <row r="156">
      <c r="A156" s="3" t="inlineStr">
        <is>
          <t>Debt Instrument [Line Items]</t>
        </is>
      </c>
    </row>
    <row r="157">
      <c r="A157" s="4" t="inlineStr">
        <is>
          <t>Commitment fee (as a percent)</t>
        </is>
      </c>
      <c r="C157" s="4" t="inlineStr">
        <is>
          <t>0.30%</t>
        </is>
      </c>
    </row>
    <row r="158">
      <c r="A158" s="4" t="inlineStr">
        <is>
          <t>Fed Funds Effective Rate Overnight Index Swap Rate | Term Loan Facility | Unsecured Debt | Five Year Senior Unsecured Credit Facility</t>
        </is>
      </c>
    </row>
    <row r="159">
      <c r="A159" s="3" t="inlineStr">
        <is>
          <t>Debt Instrument [Line Items]</t>
        </is>
      </c>
    </row>
    <row r="160">
      <c r="A160" s="4" t="inlineStr">
        <is>
          <t>Basis spread on variable rate (as a percent)</t>
        </is>
      </c>
      <c r="C160" s="4" t="inlineStr">
        <is>
          <t>0.50%</t>
        </is>
      </c>
    </row>
    <row r="161">
      <c r="A161" s="4" t="inlineStr">
        <is>
          <t>London Interbank Offered Rate (LIBOR) | Term Loan Facility | Unsecured Debt | Five Year Senior Unsecured Credit Facility</t>
        </is>
      </c>
    </row>
    <row r="162">
      <c r="A162" s="3" t="inlineStr">
        <is>
          <t>Debt Instrument [Line Items]</t>
        </is>
      </c>
    </row>
    <row r="163">
      <c r="A163" s="4" t="inlineStr">
        <is>
          <t>Basis spread on variable rate (as a percent)</t>
        </is>
      </c>
      <c r="C163"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Maturity Requirements on Outstanding Debt (Details) $ in Thousands</t>
        </is>
      </c>
      <c r="B1" s="2" t="inlineStr">
        <is>
          <t>Dec. 31, 2021USD ($)</t>
        </is>
      </c>
    </row>
    <row r="2">
      <c r="A2" s="3" t="inlineStr">
        <is>
          <t>Debt Disclosure [Abstract]</t>
        </is>
      </c>
    </row>
    <row r="3">
      <c r="A3" s="4" t="inlineStr">
        <is>
          <t>2022</t>
        </is>
      </c>
      <c r="B3" s="5" t="n">
        <v>58600</v>
      </c>
    </row>
    <row r="4">
      <c r="A4" s="4" t="inlineStr">
        <is>
          <t>2023</t>
        </is>
      </c>
      <c r="B4" s="6" t="n">
        <v>1300000</v>
      </c>
    </row>
    <row r="5">
      <c r="A5" s="4" t="inlineStr">
        <is>
          <t>2024</t>
        </is>
      </c>
      <c r="B5" s="6" t="n">
        <v>2250000</v>
      </c>
    </row>
    <row r="6">
      <c r="A6" s="4" t="inlineStr">
        <is>
          <t>2025</t>
        </is>
      </c>
      <c r="B6" s="6" t="n">
        <v>1000000</v>
      </c>
    </row>
    <row r="7">
      <c r="A7" s="4" t="inlineStr">
        <is>
          <t>2026</t>
        </is>
      </c>
      <c r="B7" s="6" t="n">
        <v>1850000</v>
      </c>
    </row>
    <row r="8">
      <c r="A8" s="4" t="inlineStr">
        <is>
          <t>2027 and thereafter</t>
        </is>
      </c>
      <c r="B8" s="6" t="n">
        <v>4950000</v>
      </c>
    </row>
    <row r="9">
      <c r="A9" s="4" t="inlineStr">
        <is>
          <t>Total</t>
        </is>
      </c>
      <c r="B9" s="5" t="n">
        <v>11408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987864</v>
      </c>
      <c r="C4" s="5" t="n">
        <v>605100</v>
      </c>
      <c r="D4" s="5" t="n">
        <v>469276</v>
      </c>
    </row>
    <row r="5">
      <c r="A5" s="3" t="inlineStr">
        <is>
          <t>Adjustments to reconcile net income to net cash provided by operating activities:</t>
        </is>
      </c>
    </row>
    <row r="6">
      <c r="A6" s="4" t="inlineStr">
        <is>
          <t>Depreciation and amortization of property and equipment</t>
        </is>
      </c>
      <c r="B6" s="6" t="n">
        <v>396342</v>
      </c>
      <c r="C6" s="6" t="n">
        <v>357529</v>
      </c>
      <c r="D6" s="6" t="n">
        <v>211200</v>
      </c>
    </row>
    <row r="7">
      <c r="A7" s="4" t="inlineStr">
        <is>
          <t>Amortization of acquired intangibles</t>
        </is>
      </c>
      <c r="B7" s="6" t="n">
        <v>1295042</v>
      </c>
      <c r="C7" s="6" t="n">
        <v>1256911</v>
      </c>
      <c r="D7" s="6" t="n">
        <v>667135</v>
      </c>
    </row>
    <row r="8">
      <c r="A8" s="4" t="inlineStr">
        <is>
          <t>Amortization of capitalized contract costs</t>
        </is>
      </c>
      <c r="B8" s="6" t="n">
        <v>93328</v>
      </c>
      <c r="C8" s="6" t="n">
        <v>78147</v>
      </c>
      <c r="D8" s="6" t="n">
        <v>66086</v>
      </c>
    </row>
    <row r="9">
      <c r="A9" s="4" t="inlineStr">
        <is>
          <t>Share-based compensation expense</t>
        </is>
      </c>
      <c r="B9" s="6" t="n">
        <v>180779</v>
      </c>
      <c r="C9" s="6" t="n">
        <v>148792</v>
      </c>
      <c r="D9" s="6" t="n">
        <v>89634</v>
      </c>
    </row>
    <row r="10">
      <c r="A10" s="4" t="inlineStr">
        <is>
          <t>Provision for operating losses and bad debts</t>
        </is>
      </c>
      <c r="B10" s="6" t="n">
        <v>90208</v>
      </c>
      <c r="C10" s="6" t="n">
        <v>126712</v>
      </c>
      <c r="D10" s="6" t="n">
        <v>100188</v>
      </c>
    </row>
    <row r="11">
      <c r="A11" s="4" t="inlineStr">
        <is>
          <t>Noncash lease expense</t>
        </is>
      </c>
      <c r="B11" s="6" t="n">
        <v>107775</v>
      </c>
      <c r="C11" s="6" t="n">
        <v>98592</v>
      </c>
      <c r="D11" s="6" t="n">
        <v>52612</v>
      </c>
    </row>
    <row r="12">
      <c r="A12" s="4" t="inlineStr">
        <is>
          <t>Deferred income taxes</t>
        </is>
      </c>
      <c r="B12" s="6" t="n">
        <v>-189050</v>
      </c>
      <c r="C12" s="6" t="n">
        <v>-166224</v>
      </c>
      <c r="D12" s="6" t="n">
        <v>-108309</v>
      </c>
    </row>
    <row r="13">
      <c r="A13" s="4" t="inlineStr">
        <is>
          <t>Equity in income of equity method investments, net of tax</t>
        </is>
      </c>
      <c r="B13" s="6" t="n">
        <v>-112353</v>
      </c>
      <c r="C13" s="6" t="n">
        <v>-88297</v>
      </c>
      <c r="D13" s="6" t="n">
        <v>-13541</v>
      </c>
    </row>
    <row r="14">
      <c r="A14" s="4" t="inlineStr">
        <is>
          <t>Facilities exit charges</t>
        </is>
      </c>
      <c r="B14" s="6" t="n">
        <v>51349</v>
      </c>
      <c r="C14" s="6" t="n">
        <v>0</v>
      </c>
      <c r="D14" s="6" t="n">
        <v>0</v>
      </c>
    </row>
    <row r="15">
      <c r="A15" s="4" t="inlineStr">
        <is>
          <t>Distribution received on investments</t>
        </is>
      </c>
      <c r="B15" s="6" t="n">
        <v>36914</v>
      </c>
      <c r="C15" s="6" t="n">
        <v>7738</v>
      </c>
      <c r="D15" s="6" t="n">
        <v>0</v>
      </c>
    </row>
    <row r="16">
      <c r="A16" s="4" t="inlineStr">
        <is>
          <t>Other, net</t>
        </is>
      </c>
      <c r="B16" s="6" t="n">
        <v>10810</v>
      </c>
      <c r="C16" s="6" t="n">
        <v>-21403</v>
      </c>
      <c r="D16" s="6" t="n">
        <v>12971</v>
      </c>
    </row>
    <row r="17">
      <c r="A17" s="3" t="inlineStr">
        <is>
          <t>Changes in operating assets and liabilities, net of the effects of business combinations:</t>
        </is>
      </c>
    </row>
    <row r="18">
      <c r="A18" s="4" t="inlineStr">
        <is>
          <t>Accounts receivable</t>
        </is>
      </c>
      <c r="B18" s="6" t="n">
        <v>-165543</v>
      </c>
      <c r="C18" s="6" t="n">
        <v>55986</v>
      </c>
      <c r="D18" s="6" t="n">
        <v>-115528</v>
      </c>
    </row>
    <row r="19">
      <c r="A19" s="4" t="inlineStr">
        <is>
          <t>Settlement processing assets and obligations, net</t>
        </is>
      </c>
      <c r="B19" s="6" t="n">
        <v>128584</v>
      </c>
      <c r="C19" s="6" t="n">
        <v>125852</v>
      </c>
      <c r="D19" s="6" t="n">
        <v>213701</v>
      </c>
    </row>
    <row r="20">
      <c r="A20" s="4" t="inlineStr">
        <is>
          <t>Prepaid expenses and other assets</t>
        </is>
      </c>
      <c r="B20" s="6" t="n">
        <v>-264009</v>
      </c>
      <c r="C20" s="6" t="n">
        <v>-270965</v>
      </c>
      <c r="D20" s="6" t="n">
        <v>-159056</v>
      </c>
    </row>
    <row r="21">
      <c r="A21" s="4" t="inlineStr">
        <is>
          <t>Accounts payable and other liabilities</t>
        </is>
      </c>
      <c r="B21" s="6" t="n">
        <v>132785</v>
      </c>
      <c r="C21" s="6" t="n">
        <v>-320</v>
      </c>
      <c r="D21" s="6" t="n">
        <v>-95091</v>
      </c>
    </row>
    <row r="22">
      <c r="A22" s="4" t="inlineStr">
        <is>
          <t>Net cash provided by operating activities</t>
        </is>
      </c>
      <c r="B22" s="6" t="n">
        <v>2780825</v>
      </c>
      <c r="C22" s="6" t="n">
        <v>2314150</v>
      </c>
      <c r="D22" s="6" t="n">
        <v>1391278</v>
      </c>
    </row>
    <row r="23">
      <c r="A23" s="3" t="inlineStr">
        <is>
          <t>Cash flows from investing activities:</t>
        </is>
      </c>
    </row>
    <row r="24">
      <c r="A24" s="4" t="inlineStr">
        <is>
          <t>Business combinations and other acquisitions, net of cash acquired</t>
        </is>
      </c>
      <c r="B24" s="6" t="n">
        <v>-1811432</v>
      </c>
      <c r="C24" s="6" t="n">
        <v>-160801</v>
      </c>
      <c r="D24" s="6" t="n">
        <v>-644622</v>
      </c>
    </row>
    <row r="25">
      <c r="A25" s="4" t="inlineStr">
        <is>
          <t>Restricted cash from business combinations</t>
        </is>
      </c>
      <c r="B25" s="6" t="n">
        <v>0</v>
      </c>
      <c r="C25" s="6" t="n">
        <v>119372</v>
      </c>
      <c r="D25" s="6" t="n">
        <v>0</v>
      </c>
    </row>
    <row r="26">
      <c r="A26" s="4" t="inlineStr">
        <is>
          <t>Capital expenditures</t>
        </is>
      </c>
      <c r="B26" s="6" t="n">
        <v>-493216</v>
      </c>
      <c r="C26" s="6" t="n">
        <v>-436236</v>
      </c>
      <c r="D26" s="6" t="n">
        <v>-307868</v>
      </c>
    </row>
    <row r="27">
      <c r="A27" s="4" t="inlineStr">
        <is>
          <t>Other, net</t>
        </is>
      </c>
      <c r="B27" s="6" t="n">
        <v>10822</v>
      </c>
      <c r="C27" s="6" t="n">
        <v>39323</v>
      </c>
      <c r="D27" s="6" t="n">
        <v>35404</v>
      </c>
    </row>
    <row r="28">
      <c r="A28" s="4" t="inlineStr">
        <is>
          <t>Net cash used in investing activities</t>
        </is>
      </c>
      <c r="B28" s="6" t="n">
        <v>-2293826</v>
      </c>
      <c r="C28" s="6" t="n">
        <v>-438342</v>
      </c>
      <c r="D28" s="6" t="n">
        <v>-917086</v>
      </c>
    </row>
    <row r="29">
      <c r="A29" s="3" t="inlineStr">
        <is>
          <t>Cash flows from financing activities:</t>
        </is>
      </c>
    </row>
    <row r="30">
      <c r="A30" s="4" t="inlineStr">
        <is>
          <t>Net borrowings from (repayments of) settlement lines of credit</t>
        </is>
      </c>
      <c r="B30" s="6" t="n">
        <v>149528</v>
      </c>
      <c r="C30" s="6" t="n">
        <v>-133282</v>
      </c>
      <c r="D30" s="6" t="n">
        <v>-236473</v>
      </c>
    </row>
    <row r="31">
      <c r="A31" s="4" t="inlineStr">
        <is>
          <t>Proceeds from long-term debt</t>
        </is>
      </c>
      <c r="B31" s="6" t="n">
        <v>7057668</v>
      </c>
      <c r="C31" s="6" t="n">
        <v>2401147</v>
      </c>
      <c r="D31" s="6" t="n">
        <v>7203903</v>
      </c>
    </row>
    <row r="32">
      <c r="A32" s="4" t="inlineStr">
        <is>
          <t>Repayments of long-term debt</t>
        </is>
      </c>
      <c r="B32" s="6" t="n">
        <v>-4826769</v>
      </c>
      <c r="C32" s="6" t="n">
        <v>-2342072</v>
      </c>
      <c r="D32" s="6" t="n">
        <v>-6484689</v>
      </c>
    </row>
    <row r="33">
      <c r="A33" s="4" t="inlineStr">
        <is>
          <t>Payments of debt issuance costs</t>
        </is>
      </c>
      <c r="B33" s="6" t="n">
        <v>-21320</v>
      </c>
      <c r="C33" s="6" t="n">
        <v>-8075</v>
      </c>
      <c r="D33" s="6" t="n">
        <v>-43599</v>
      </c>
    </row>
    <row r="34">
      <c r="A34" s="4" t="inlineStr">
        <is>
          <t>Repurchases of common stock</t>
        </is>
      </c>
      <c r="B34" s="6" t="n">
        <v>-2533629</v>
      </c>
      <c r="C34" s="6" t="n">
        <v>-631148</v>
      </c>
      <c r="D34" s="6" t="n">
        <v>-311383</v>
      </c>
    </row>
    <row r="35">
      <c r="A35" s="4" t="inlineStr">
        <is>
          <t>Proceeds from stock issued under share-based compensation plans</t>
        </is>
      </c>
      <c r="B35" s="6" t="n">
        <v>49545</v>
      </c>
      <c r="C35" s="6" t="n">
        <v>66142</v>
      </c>
      <c r="D35" s="6" t="n">
        <v>24514</v>
      </c>
    </row>
    <row r="36">
      <c r="A36" s="4" t="inlineStr">
        <is>
          <t>Common stock repurchased - share-based compensation plans</t>
        </is>
      </c>
      <c r="B36" s="6" t="n">
        <v>-90649</v>
      </c>
      <c r="C36" s="6" t="n">
        <v>-61243</v>
      </c>
      <c r="D36" s="6" t="n">
        <v>-62577</v>
      </c>
    </row>
    <row r="37">
      <c r="A37" s="4" t="inlineStr">
        <is>
          <t>Distributions to noncontrolling interests</t>
        </is>
      </c>
      <c r="B37" s="6" t="n">
        <v>0</v>
      </c>
      <c r="C37" s="6" t="n">
        <v>-26199</v>
      </c>
      <c r="D37" s="6" t="n">
        <v>-31632</v>
      </c>
    </row>
    <row r="38">
      <c r="A38" s="4" t="inlineStr">
        <is>
          <t>Preacquisition dividends paid to former TSYS shareholders</t>
        </is>
      </c>
      <c r="B38" s="6" t="n">
        <v>0</v>
      </c>
      <c r="C38" s="6" t="n">
        <v>0</v>
      </c>
      <c r="D38" s="6" t="n">
        <v>-23240</v>
      </c>
    </row>
    <row r="39">
      <c r="A39" s="4" t="inlineStr">
        <is>
          <t>Dividends paid</t>
        </is>
      </c>
      <c r="B39" s="6" t="n">
        <v>-259726</v>
      </c>
      <c r="C39" s="6" t="n">
        <v>-233216</v>
      </c>
      <c r="D39" s="6" t="n">
        <v>-63498</v>
      </c>
    </row>
    <row r="40">
      <c r="A40" s="4" t="inlineStr">
        <is>
          <t>Purchase of subsidiary shares from noncontrolling interest</t>
        </is>
      </c>
      <c r="B40" s="6" t="n">
        <v>0</v>
      </c>
      <c r="C40" s="6" t="n">
        <v>-578196</v>
      </c>
      <c r="D40" s="6" t="n">
        <v>0</v>
      </c>
    </row>
    <row r="41">
      <c r="A41" s="4" t="inlineStr">
        <is>
          <t>Contributions from noncontrolling interests</t>
        </is>
      </c>
      <c r="B41" s="6" t="n">
        <v>69987</v>
      </c>
      <c r="C41" s="6" t="n">
        <v>0</v>
      </c>
      <c r="D41" s="6" t="n">
        <v>0</v>
      </c>
    </row>
    <row r="42">
      <c r="A42" s="4" t="inlineStr">
        <is>
          <t>Net cash used in financing activities</t>
        </is>
      </c>
      <c r="B42" s="6" t="n">
        <v>-405365</v>
      </c>
      <c r="C42" s="6" t="n">
        <v>-1546142</v>
      </c>
      <c r="D42" s="6" t="n">
        <v>-28674</v>
      </c>
    </row>
    <row r="43">
      <c r="A43" s="4" t="inlineStr">
        <is>
          <t>Effect of exchange rate changes on cash, cash equivalents and restricted cash</t>
        </is>
      </c>
      <c r="B43" s="6" t="n">
        <v>-48382</v>
      </c>
      <c r="C43" s="6" t="n">
        <v>81832</v>
      </c>
      <c r="D43" s="6" t="n">
        <v>21877</v>
      </c>
    </row>
    <row r="44">
      <c r="A44" s="4" t="inlineStr">
        <is>
          <t>Increase in cash, cash equivalents and restricted cash</t>
        </is>
      </c>
      <c r="B44" s="6" t="n">
        <v>33252</v>
      </c>
      <c r="C44" s="6" t="n">
        <v>411498</v>
      </c>
      <c r="D44" s="6" t="n">
        <v>467395</v>
      </c>
    </row>
    <row r="45">
      <c r="A45" s="4" t="inlineStr">
        <is>
          <t>Cash, cash equivalents and restricted cash, beginning of the period</t>
        </is>
      </c>
      <c r="B45" s="6" t="n">
        <v>2089771</v>
      </c>
      <c r="C45" s="6" t="n">
        <v>1678273</v>
      </c>
      <c r="D45" s="6" t="n">
        <v>1210878</v>
      </c>
    </row>
    <row r="46">
      <c r="A46" s="4" t="inlineStr">
        <is>
          <t>Cash, cash equivalents and restricted cash, end of the period</t>
        </is>
      </c>
      <c r="B46" s="5" t="n">
        <v>2123023</v>
      </c>
      <c r="C46" s="5" t="n">
        <v>2089771</v>
      </c>
      <c r="D46" s="5" t="n">
        <v>16782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Derivative Financial Instruments (Details) - Interest Rate Swap - USD ($) $ in Thousands</t>
        </is>
      </c>
      <c r="B1" s="2" t="inlineStr">
        <is>
          <t>Dec. 31, 2021</t>
        </is>
      </c>
      <c r="C1" s="2" t="inlineStr">
        <is>
          <t>Dec. 31, 2020</t>
        </is>
      </c>
    </row>
    <row r="2">
      <c r="A2" s="4" t="inlineStr">
        <is>
          <t>Accounts payable &amp; accrued liabilities</t>
        </is>
      </c>
    </row>
    <row r="3">
      <c r="A3" s="3" t="inlineStr">
        <is>
          <t>Debt Instrument [Line Items]</t>
        </is>
      </c>
    </row>
    <row r="4">
      <c r="A4" s="4" t="inlineStr">
        <is>
          <t>Notional amount of derivative</t>
        </is>
      </c>
      <c r="B4" s="5" t="n">
        <v>1250000</v>
      </c>
      <c r="C4" s="5" t="n">
        <v>300000</v>
      </c>
    </row>
    <row r="5">
      <c r="A5" s="4" t="inlineStr">
        <is>
          <t>Weighted-average fixed rate of interest (as a percent)</t>
        </is>
      </c>
      <c r="B5" s="4" t="inlineStr">
        <is>
          <t>2.73%</t>
        </is>
      </c>
    </row>
    <row r="6">
      <c r="A6" s="4" t="inlineStr">
        <is>
          <t>Interest rate swaps</t>
        </is>
      </c>
      <c r="B6" s="5" t="n">
        <v>28777</v>
      </c>
      <c r="C6" s="6" t="n">
        <v>1330</v>
      </c>
    </row>
    <row r="7">
      <c r="A7" s="4" t="inlineStr">
        <is>
          <t>Other noncurrent liabilities</t>
        </is>
      </c>
    </row>
    <row r="8">
      <c r="A8" s="3" t="inlineStr">
        <is>
          <t>Debt Instrument [Line Items]</t>
        </is>
      </c>
    </row>
    <row r="9">
      <c r="A9" s="4" t="inlineStr">
        <is>
          <t>Notional amount of derivative</t>
        </is>
      </c>
      <c r="C9" s="6" t="n">
        <v>1250000</v>
      </c>
    </row>
    <row r="10">
      <c r="A10" s="4" t="inlineStr">
        <is>
          <t>Interest rate swaps</t>
        </is>
      </c>
      <c r="B10" s="5" t="n">
        <v>0</v>
      </c>
      <c r="C10" s="5" t="n">
        <v>654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Effect o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Net unrealized gains (losses) recognized in other comprehensive loss</t>
        </is>
      </c>
      <c r="B4" s="5" t="n">
        <v>3425</v>
      </c>
      <c r="C4" s="5" t="n">
        <v>-52742</v>
      </c>
      <c r="D4" s="5" t="n">
        <v>-90238</v>
      </c>
    </row>
    <row r="5">
      <c r="A5" s="4" t="inlineStr">
        <is>
          <t>Net unrealized losses reclassified out of other comprehensive loss to interest expense</t>
        </is>
      </c>
      <c r="B5" s="5" t="n">
        <v>40094</v>
      </c>
      <c r="C5" s="5" t="n">
        <v>36510</v>
      </c>
      <c r="D5" s="5" t="n">
        <v>22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Details) - USD ($) $ in Thousands</t>
        </is>
      </c>
      <c r="B1" s="2" t="inlineStr">
        <is>
          <t>Dec. 31, 2021</t>
        </is>
      </c>
      <c r="C1" s="2" t="inlineStr">
        <is>
          <t>Dec. 31, 2020</t>
        </is>
      </c>
    </row>
    <row r="2">
      <c r="A2" s="3" t="inlineStr">
        <is>
          <t>Accounts Payable and Accrued Liabilities [Abstract]</t>
        </is>
      </c>
    </row>
    <row r="3">
      <c r="A3" s="4" t="inlineStr">
        <is>
          <t>Funds held for customers</t>
        </is>
      </c>
      <c r="B3" s="5" t="n">
        <v>775852</v>
      </c>
      <c r="C3" s="5" t="n">
        <v>645863</v>
      </c>
    </row>
    <row r="4">
      <c r="A4" s="4" t="inlineStr">
        <is>
          <t>Trade accounts payable</t>
        </is>
      </c>
      <c r="B4" s="6" t="n">
        <v>262014</v>
      </c>
      <c r="C4" s="6" t="n">
        <v>128721</v>
      </c>
    </row>
    <row r="5">
      <c r="A5" s="4" t="inlineStr">
        <is>
          <t>Contract liabilities</t>
        </is>
      </c>
      <c r="B5" s="6" t="n">
        <v>227783</v>
      </c>
      <c r="C5" s="6" t="n">
        <v>217938</v>
      </c>
    </row>
    <row r="6">
      <c r="A6" s="4" t="inlineStr">
        <is>
          <t>Payment network fees</t>
        </is>
      </c>
      <c r="B6" s="6" t="n">
        <v>187665</v>
      </c>
      <c r="C6" s="6" t="n">
        <v>166880</v>
      </c>
    </row>
    <row r="7">
      <c r="A7" s="4" t="inlineStr">
        <is>
          <t>Compensation and benefits</t>
        </is>
      </c>
      <c r="B7" s="6" t="n">
        <v>184580</v>
      </c>
      <c r="C7" s="6" t="n">
        <v>194090</v>
      </c>
    </row>
    <row r="8">
      <c r="A8" s="4" t="inlineStr">
        <is>
          <t>Operating lease liabilities</t>
        </is>
      </c>
      <c r="B8" s="6" t="n">
        <v>103554</v>
      </c>
      <c r="C8" s="6" t="n">
        <v>103706</v>
      </c>
    </row>
    <row r="9">
      <c r="A9" s="4" t="inlineStr">
        <is>
          <t>Third-party commissions</t>
        </is>
      </c>
      <c r="B9" s="6" t="n">
        <v>88109</v>
      </c>
      <c r="C9" s="6" t="n">
        <v>74391</v>
      </c>
    </row>
    <row r="10">
      <c r="A10" s="4" t="inlineStr">
        <is>
          <t>Audit and legal</t>
        </is>
      </c>
      <c r="B10" s="6" t="n">
        <v>82108</v>
      </c>
      <c r="C10" s="6" t="n">
        <v>44146</v>
      </c>
    </row>
    <row r="11">
      <c r="A11" s="4" t="inlineStr">
        <is>
          <t>Miscellaneous taxes and withholdings</t>
        </is>
      </c>
      <c r="B11" s="6" t="n">
        <v>68323</v>
      </c>
      <c r="C11" s="6" t="n">
        <v>68048</v>
      </c>
    </row>
    <row r="12">
      <c r="A12" s="4" t="inlineStr">
        <is>
          <t>Interest</t>
        </is>
      </c>
      <c r="B12" s="6" t="n">
        <v>64591</v>
      </c>
      <c r="C12" s="6" t="n">
        <v>62865</v>
      </c>
    </row>
    <row r="13">
      <c r="A13" s="4" t="inlineStr">
        <is>
          <t>Income taxes payable</t>
        </is>
      </c>
      <c r="B13" s="6" t="n">
        <v>51818</v>
      </c>
      <c r="C13" s="6" t="n">
        <v>13517</v>
      </c>
    </row>
    <row r="14">
      <c r="A14" s="4" t="inlineStr">
        <is>
          <t>Unclaimed property</t>
        </is>
      </c>
      <c r="B14" s="6" t="n">
        <v>34744</v>
      </c>
      <c r="C14" s="6" t="n">
        <v>32497</v>
      </c>
    </row>
    <row r="15">
      <c r="A15" s="4" t="inlineStr">
        <is>
          <t>Interest rate swap liabilities</t>
        </is>
      </c>
      <c r="B15" s="6" t="n">
        <v>28777</v>
      </c>
      <c r="C15" s="6" t="n">
        <v>1330</v>
      </c>
    </row>
    <row r="16">
      <c r="A16" s="4" t="inlineStr">
        <is>
          <t>Third-party processing fees</t>
        </is>
      </c>
      <c r="B16" s="6" t="n">
        <v>27345</v>
      </c>
      <c r="C16" s="6" t="n">
        <v>24619</v>
      </c>
    </row>
    <row r="17">
      <c r="A17" s="4" t="inlineStr">
        <is>
          <t>Current portion of accrued buyout liability</t>
        </is>
      </c>
      <c r="B17" s="6" t="n">
        <v>22204</v>
      </c>
      <c r="C17" s="6" t="n">
        <v>16180</v>
      </c>
    </row>
    <row r="18">
      <c r="A18" s="4" t="inlineStr">
        <is>
          <t>Settlement of common share repurchases</t>
        </is>
      </c>
      <c r="B18" s="6" t="n">
        <v>0</v>
      </c>
      <c r="C18" s="6" t="n">
        <v>20000</v>
      </c>
    </row>
    <row r="19">
      <c r="A19" s="4" t="inlineStr">
        <is>
          <t>Other</t>
        </is>
      </c>
      <c r="B19" s="6" t="n">
        <v>332789</v>
      </c>
      <c r="C19" s="6" t="n">
        <v>246593</v>
      </c>
    </row>
    <row r="20">
      <c r="A20" s="4" t="inlineStr">
        <is>
          <t>Accounts payable and accrued liabilities</t>
        </is>
      </c>
      <c r="B20" s="6" t="n">
        <v>2542256</v>
      </c>
      <c r="C20" s="6" t="n">
        <v>2061384</v>
      </c>
    </row>
    <row r="21">
      <c r="A21" s="4" t="inlineStr">
        <is>
          <t>Noncurrent accrued buyout liability</t>
        </is>
      </c>
      <c r="B21" s="5" t="n">
        <v>44600</v>
      </c>
      <c r="C21" s="5" t="n">
        <v>30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LIABILITIES - Narrative (Details) - USD ($) $ in Millions</t>
        </is>
      </c>
      <c r="B1" s="2" t="inlineStr">
        <is>
          <t>12 Months Ended</t>
        </is>
      </c>
    </row>
    <row r="2">
      <c r="B2" s="2" t="inlineStr">
        <is>
          <t>Dec. 31, 2021</t>
        </is>
      </c>
      <c r="C2" s="2" t="inlineStr">
        <is>
          <t>Dec. 31, 2020</t>
        </is>
      </c>
      <c r="D2" s="2" t="inlineStr">
        <is>
          <t>Dec. 31, 2019</t>
        </is>
      </c>
    </row>
    <row r="3">
      <c r="A3" s="3" t="inlineStr">
        <is>
          <t>Accounts Payable and Accrued Liabilities [Abstract]</t>
        </is>
      </c>
    </row>
    <row r="4">
      <c r="A4" s="4" t="inlineStr">
        <is>
          <t>Employee termination benefits obligations</t>
        </is>
      </c>
      <c r="B4" s="10" t="n">
        <v>14.5</v>
      </c>
      <c r="C4" s="10" t="n">
        <v>48.4</v>
      </c>
    </row>
    <row r="5">
      <c r="A5" s="4" t="inlineStr">
        <is>
          <t>Charges for employee termination benefits</t>
        </is>
      </c>
      <c r="B5" s="11" t="n">
        <v>43.4</v>
      </c>
      <c r="C5" s="11" t="n">
        <v>83.3</v>
      </c>
      <c r="D5" s="10" t="n">
        <v>57.1</v>
      </c>
    </row>
    <row r="6">
      <c r="A6" s="4" t="inlineStr">
        <is>
          <t>Share-based compensation expense associated with equity awards held by terminated employees</t>
        </is>
      </c>
      <c r="B6" s="11" t="n">
        <v>1.2</v>
      </c>
      <c r="C6" s="10" t="n">
        <v>6.7</v>
      </c>
      <c r="D6" s="10" t="n">
        <v>17.3</v>
      </c>
    </row>
    <row r="7">
      <c r="A7" s="4" t="inlineStr">
        <is>
          <t>Cumulative charges for employee termination benefits</t>
        </is>
      </c>
      <c r="B7" s="11" t="n">
        <v>183.8</v>
      </c>
    </row>
    <row r="8">
      <c r="A8" s="4" t="inlineStr">
        <is>
          <t>Cumulative charges for employee termination benefits related to share-based compensation expense</t>
        </is>
      </c>
      <c r="B8" s="10" t="n">
        <v>2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195804</v>
      </c>
      <c r="C4" s="5" t="n">
        <v>124176</v>
      </c>
      <c r="D4" s="5" t="n">
        <v>50048</v>
      </c>
    </row>
    <row r="5">
      <c r="A5" s="4" t="inlineStr">
        <is>
          <t>State</t>
        </is>
      </c>
      <c r="B5" s="6" t="n">
        <v>58772</v>
      </c>
      <c r="C5" s="6" t="n">
        <v>35840</v>
      </c>
      <c r="D5" s="6" t="n">
        <v>29788</v>
      </c>
    </row>
    <row r="6">
      <c r="A6" s="4" t="inlineStr">
        <is>
          <t>Foreign</t>
        </is>
      </c>
      <c r="B6" s="6" t="n">
        <v>103781</v>
      </c>
      <c r="C6" s="6" t="n">
        <v>82456</v>
      </c>
      <c r="D6" s="6" t="n">
        <v>90895</v>
      </c>
    </row>
    <row r="7">
      <c r="A7" s="4" t="inlineStr">
        <is>
          <t>Current tax expense</t>
        </is>
      </c>
      <c r="B7" s="6" t="n">
        <v>358357</v>
      </c>
      <c r="C7" s="6" t="n">
        <v>242472</v>
      </c>
      <c r="D7" s="6" t="n">
        <v>170731</v>
      </c>
    </row>
    <row r="8">
      <c r="A8" s="3" t="inlineStr">
        <is>
          <t>Deferred income tax expense (benefit):</t>
        </is>
      </c>
    </row>
    <row r="9">
      <c r="A9" s="4" t="inlineStr">
        <is>
          <t>Federal</t>
        </is>
      </c>
      <c r="B9" s="6" t="n">
        <v>-178666</v>
      </c>
      <c r="C9" s="6" t="n">
        <v>-151824</v>
      </c>
      <c r="D9" s="6" t="n">
        <v>-79813</v>
      </c>
    </row>
    <row r="10">
      <c r="A10" s="4" t="inlineStr">
        <is>
          <t>State</t>
        </is>
      </c>
      <c r="B10" s="6" t="n">
        <v>-18500</v>
      </c>
      <c r="C10" s="6" t="n">
        <v>-20607</v>
      </c>
      <c r="D10" s="6" t="n">
        <v>-29326</v>
      </c>
    </row>
    <row r="11">
      <c r="A11" s="4" t="inlineStr">
        <is>
          <t>Foreign</t>
        </is>
      </c>
      <c r="B11" s="6" t="n">
        <v>7843</v>
      </c>
      <c r="C11" s="6" t="n">
        <v>7112</v>
      </c>
      <c r="D11" s="6" t="n">
        <v>598</v>
      </c>
    </row>
    <row r="12">
      <c r="A12" s="4" t="inlineStr">
        <is>
          <t>Deferred tax expense</t>
        </is>
      </c>
      <c r="B12" s="6" t="n">
        <v>-189323</v>
      </c>
      <c r="C12" s="6" t="n">
        <v>-165319</v>
      </c>
      <c r="D12" s="6" t="n">
        <v>-108541</v>
      </c>
    </row>
    <row r="13">
      <c r="A13" s="4" t="inlineStr">
        <is>
          <t>Provision for income taxes</t>
        </is>
      </c>
      <c r="B13" s="5" t="n">
        <v>169034</v>
      </c>
      <c r="C13" s="5" t="n">
        <v>77153</v>
      </c>
      <c r="D13" s="5" t="n">
        <v>621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 allocated to noncontrolling interest</t>
        </is>
      </c>
      <c r="B4" s="10" t="n">
        <v>6.8</v>
      </c>
      <c r="C4" s="10" t="n">
        <v>8.5</v>
      </c>
      <c r="D4" s="10" t="n">
        <v>12.3</v>
      </c>
    </row>
    <row r="5">
      <c r="A5" s="4" t="inlineStr">
        <is>
          <t>Undistributed earnings of foreign subsidiary</t>
        </is>
      </c>
      <c r="B5" s="11" t="n">
        <v>32.7</v>
      </c>
    </row>
    <row r="6">
      <c r="A6" s="4" t="inlineStr">
        <is>
          <t>Unrecognized that would impact effective tax rate</t>
        </is>
      </c>
      <c r="B6" s="11" t="n">
        <v>32.9</v>
      </c>
    </row>
    <row r="7">
      <c r="A7" s="4" t="inlineStr">
        <is>
          <t>Foreign Tax Authority</t>
        </is>
      </c>
    </row>
    <row r="8">
      <c r="A8" s="3" t="inlineStr">
        <is>
          <t>Operating Loss Carryforwards [Line Items]</t>
        </is>
      </c>
    </row>
    <row r="9">
      <c r="A9" s="4" t="inlineStr">
        <is>
          <t>Operating loss carryforwards</t>
        </is>
      </c>
      <c r="B9" s="11" t="n">
        <v>103.8</v>
      </c>
    </row>
    <row r="10">
      <c r="A10" s="4" t="inlineStr">
        <is>
          <t>Operating loss carryforwards not subject to expiration</t>
        </is>
      </c>
      <c r="B10" s="11" t="n">
        <v>0.7</v>
      </c>
    </row>
    <row r="11">
      <c r="A11" s="4" t="inlineStr">
        <is>
          <t>Domestic Tax Authority</t>
        </is>
      </c>
    </row>
    <row r="12">
      <c r="A12" s="3" t="inlineStr">
        <is>
          <t>Operating Loss Carryforwards [Line Items]</t>
        </is>
      </c>
    </row>
    <row r="13">
      <c r="A13" s="4" t="inlineStr">
        <is>
          <t>Operating loss carryforwards subject to expiration</t>
        </is>
      </c>
      <c r="B13" s="11" t="n">
        <v>29.8</v>
      </c>
    </row>
    <row r="14">
      <c r="A14" s="4" t="inlineStr">
        <is>
          <t>Tax credit carryforwards</t>
        </is>
      </c>
      <c r="B14" s="10" t="n">
        <v>4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Before Income Taxes,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537586</v>
      </c>
      <c r="C4" s="5" t="n">
        <v>194190</v>
      </c>
      <c r="D4" s="5" t="n">
        <v>60000</v>
      </c>
    </row>
    <row r="5">
      <c r="A5" s="4" t="inlineStr">
        <is>
          <t>Foreign</t>
        </is>
      </c>
      <c r="B5" s="6" t="n">
        <v>506959</v>
      </c>
      <c r="C5" s="6" t="n">
        <v>399766</v>
      </c>
      <c r="D5" s="6" t="n">
        <v>457925</v>
      </c>
    </row>
    <row r="6">
      <c r="A6" s="4" t="inlineStr">
        <is>
          <t>Income before income taxes and equity in income of equity method investments</t>
        </is>
      </c>
      <c r="B6" s="5" t="n">
        <v>1044545</v>
      </c>
      <c r="C6" s="5" t="n">
        <v>593956</v>
      </c>
      <c r="D6" s="5" t="n">
        <v>5179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U.S. statutory rate</t>
        </is>
      </c>
      <c r="B4" s="4" t="inlineStr">
        <is>
          <t>21.00%</t>
        </is>
      </c>
      <c r="C4" s="4" t="inlineStr">
        <is>
          <t>21.00%</t>
        </is>
      </c>
      <c r="D4" s="4" t="inlineStr">
        <is>
          <t>21.00%</t>
        </is>
      </c>
    </row>
    <row r="5">
      <c r="A5" s="4" t="inlineStr">
        <is>
          <t>Foreign interest income not subject to tax</t>
        </is>
      </c>
      <c r="B5" s="4" t="inlineStr">
        <is>
          <t>(4.20%)</t>
        </is>
      </c>
      <c r="C5" s="4" t="inlineStr">
        <is>
          <t>(4.20%)</t>
        </is>
      </c>
      <c r="D5" s="4" t="inlineStr">
        <is>
          <t>(4.50%)</t>
        </is>
      </c>
    </row>
    <row r="6">
      <c r="A6" s="4" t="inlineStr">
        <is>
          <t>Tax credits</t>
        </is>
      </c>
      <c r="B6" s="4" t="inlineStr">
        <is>
          <t>(3.80%)</t>
        </is>
      </c>
      <c r="C6" s="4" t="inlineStr">
        <is>
          <t>(5.30%)</t>
        </is>
      </c>
      <c r="D6" s="4" t="inlineStr">
        <is>
          <t>(3.90%)</t>
        </is>
      </c>
    </row>
    <row r="7">
      <c r="A7" s="4" t="inlineStr">
        <is>
          <t>State income taxes, net of federal income tax benefit</t>
        </is>
      </c>
      <c r="B7" s="4" t="inlineStr">
        <is>
          <t>3.40%</t>
        </is>
      </c>
      <c r="C7" s="4" t="inlineStr">
        <is>
          <t>0.70%</t>
        </is>
      </c>
      <c r="D7" s="4" t="inlineStr">
        <is>
          <t>1.00%</t>
        </is>
      </c>
    </row>
    <row r="8">
      <c r="A8" s="4" t="inlineStr">
        <is>
          <t>Foreign-derived intangible income deduction</t>
        </is>
      </c>
      <c r="B8" s="4" t="inlineStr">
        <is>
          <t>(1.90%)</t>
        </is>
      </c>
      <c r="C8" s="4" t="inlineStr">
        <is>
          <t>(2.80%)</t>
        </is>
      </c>
      <c r="D8" s="4" t="inlineStr">
        <is>
          <t>(2.70%)</t>
        </is>
      </c>
    </row>
    <row r="9">
      <c r="A9" s="4" t="inlineStr">
        <is>
          <t>Valuation allowance</t>
        </is>
      </c>
      <c r="B9" s="4" t="inlineStr">
        <is>
          <t>(1.70%)</t>
        </is>
      </c>
      <c r="C9" s="4" t="inlineStr">
        <is>
          <t>(0.10%)</t>
        </is>
      </c>
      <c r="D9" s="4" t="inlineStr">
        <is>
          <t>4.60%</t>
        </is>
      </c>
    </row>
    <row r="10">
      <c r="A10" s="4" t="inlineStr">
        <is>
          <t>Nondeductible executive compensation</t>
        </is>
      </c>
      <c r="B10" s="4" t="inlineStr">
        <is>
          <t>1.00%</t>
        </is>
      </c>
      <c r="C10" s="4" t="inlineStr">
        <is>
          <t>1.70%</t>
        </is>
      </c>
      <c r="D10" s="4" t="inlineStr">
        <is>
          <t>1.00%</t>
        </is>
      </c>
    </row>
    <row r="11">
      <c r="A11" s="4" t="inlineStr">
        <is>
          <t>Equity method investment partnership income</t>
        </is>
      </c>
      <c r="B11" s="4" t="inlineStr">
        <is>
          <t>0.90%</t>
        </is>
      </c>
      <c r="C11" s="4" t="inlineStr">
        <is>
          <t>1.10%</t>
        </is>
      </c>
      <c r="D11" s="4" t="inlineStr">
        <is>
          <t>0.00%</t>
        </is>
      </c>
    </row>
    <row r="12">
      <c r="A12" s="4" t="inlineStr">
        <is>
          <t>Uncertain tax positions</t>
        </is>
      </c>
      <c r="B12" s="4" t="inlineStr">
        <is>
          <t>(0.30%)</t>
        </is>
      </c>
      <c r="C12" s="4" t="inlineStr">
        <is>
          <t>1.10%</t>
        </is>
      </c>
      <c r="D12" s="4" t="inlineStr">
        <is>
          <t>(2.60%)</t>
        </is>
      </c>
    </row>
    <row r="13">
      <c r="A13" s="4" t="inlineStr">
        <is>
          <t>Foreign income taxes</t>
        </is>
      </c>
      <c r="B13" s="4" t="inlineStr">
        <is>
          <t>0.30%</t>
        </is>
      </c>
      <c r="C13" s="4" t="inlineStr">
        <is>
          <t>0.60%</t>
        </is>
      </c>
      <c r="D13" s="4" t="inlineStr">
        <is>
          <t>(0.70%)</t>
        </is>
      </c>
    </row>
    <row r="14">
      <c r="A14" s="4" t="inlineStr">
        <is>
          <t>Share-based compensation expense</t>
        </is>
      </c>
      <c r="B14" s="4" t="inlineStr">
        <is>
          <t>(0.20%)</t>
        </is>
      </c>
      <c r="C14" s="4" t="inlineStr">
        <is>
          <t>(2.70%)</t>
        </is>
      </c>
      <c r="D14" s="4" t="inlineStr">
        <is>
          <t>(2.50%)</t>
        </is>
      </c>
    </row>
    <row r="15">
      <c r="A15" s="4" t="inlineStr">
        <is>
          <t>Other</t>
        </is>
      </c>
      <c r="B15" s="4" t="inlineStr">
        <is>
          <t>1.70%</t>
        </is>
      </c>
      <c r="C15" s="4" t="inlineStr">
        <is>
          <t>1.90%</t>
        </is>
      </c>
      <c r="D15" s="4" t="inlineStr">
        <is>
          <t>1.30%</t>
        </is>
      </c>
    </row>
    <row r="16">
      <c r="A16" s="4" t="inlineStr">
        <is>
          <t>Effective tax rate</t>
        </is>
      </c>
      <c r="B16" s="4" t="inlineStr">
        <is>
          <t>16.20%</t>
        </is>
      </c>
      <c r="C16" s="4" t="inlineStr">
        <is>
          <t>13.00%</t>
        </is>
      </c>
      <c r="D16" s="4" t="inlineStr">
        <is>
          <t>1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income tax assets:</t>
        </is>
      </c>
    </row>
    <row r="3">
      <c r="A3" s="4" t="inlineStr">
        <is>
          <t>Lease liabilities</t>
        </is>
      </c>
      <c r="B3" s="5" t="n">
        <v>130328</v>
      </c>
      <c r="C3" s="5" t="n">
        <v>105959</v>
      </c>
    </row>
    <row r="4">
      <c r="A4" s="4" t="inlineStr">
        <is>
          <t>Foreign net operating loss carryforwards</t>
        </is>
      </c>
      <c r="B4" s="6" t="n">
        <v>104499</v>
      </c>
      <c r="C4" s="6" t="n">
        <v>107931</v>
      </c>
    </row>
    <row r="5">
      <c r="A5" s="4" t="inlineStr">
        <is>
          <t>Credit carryforwards</t>
        </is>
      </c>
      <c r="B5" s="6" t="n">
        <v>49875</v>
      </c>
      <c r="C5" s="6" t="n">
        <v>42637</v>
      </c>
    </row>
    <row r="6">
      <c r="A6" s="4" t="inlineStr">
        <is>
          <t>Accrued expenses</t>
        </is>
      </c>
      <c r="B6" s="6" t="n">
        <v>42839</v>
      </c>
      <c r="C6" s="6" t="n">
        <v>38521</v>
      </c>
    </row>
    <row r="7">
      <c r="A7" s="4" t="inlineStr">
        <is>
          <t>Financial instruments</t>
        </is>
      </c>
      <c r="B7" s="6" t="n">
        <v>37928</v>
      </c>
      <c r="C7" s="6" t="n">
        <v>60340</v>
      </c>
    </row>
    <row r="8">
      <c r="A8" s="4" t="inlineStr">
        <is>
          <t>Share-based compensation expense</t>
        </is>
      </c>
      <c r="B8" s="6" t="n">
        <v>36086</v>
      </c>
      <c r="C8" s="6" t="n">
        <v>41558</v>
      </c>
    </row>
    <row r="9">
      <c r="A9" s="4" t="inlineStr">
        <is>
          <t>Domestic net operating loss carryforwards</t>
        </is>
      </c>
      <c r="B9" s="6" t="n">
        <v>29806</v>
      </c>
      <c r="C9" s="6" t="n">
        <v>18952</v>
      </c>
    </row>
    <row r="10">
      <c r="A10" s="4" t="inlineStr">
        <is>
          <t>Other</t>
        </is>
      </c>
      <c r="B10" s="6" t="n">
        <v>42945</v>
      </c>
      <c r="C10" s="6" t="n">
        <v>58107</v>
      </c>
    </row>
    <row r="11">
      <c r="A11" s="4" t="inlineStr">
        <is>
          <t>Gross deferred tax assets</t>
        </is>
      </c>
      <c r="B11" s="6" t="n">
        <v>474306</v>
      </c>
      <c r="C11" s="6" t="n">
        <v>474005</v>
      </c>
    </row>
    <row r="12">
      <c r="A12" s="4" t="inlineStr">
        <is>
          <t>Valuation allowance</t>
        </is>
      </c>
      <c r="B12" s="6" t="n">
        <v>-112259</v>
      </c>
      <c r="C12" s="6" t="n">
        <v>-132531</v>
      </c>
      <c r="D12" s="5" t="n">
        <v>-72042</v>
      </c>
      <c r="E12" s="5" t="n">
        <v>-23390</v>
      </c>
    </row>
    <row r="13">
      <c r="A13" s="4" t="inlineStr">
        <is>
          <t>Net deferred tax assets</t>
        </is>
      </c>
      <c r="B13" s="6" t="n">
        <v>362047</v>
      </c>
      <c r="C13" s="6" t="n">
        <v>341474</v>
      </c>
    </row>
    <row r="14">
      <c r="A14" s="3" t="inlineStr">
        <is>
          <t>Deferred tax liabilities:</t>
        </is>
      </c>
    </row>
    <row r="15">
      <c r="A15" s="4" t="inlineStr">
        <is>
          <t>Acquired intangibles</t>
        </is>
      </c>
      <c r="B15" s="6" t="n">
        <v>2580489</v>
      </c>
      <c r="C15" s="6" t="n">
        <v>2736300</v>
      </c>
    </row>
    <row r="16">
      <c r="A16" s="4" t="inlineStr">
        <is>
          <t>Property and equipment</t>
        </is>
      </c>
      <c r="B16" s="6" t="n">
        <v>261764</v>
      </c>
      <c r="C16" s="6" t="n">
        <v>248375</v>
      </c>
    </row>
    <row r="17">
      <c r="A17" s="4" t="inlineStr">
        <is>
          <t>Partnership interests</t>
        </is>
      </c>
      <c r="B17" s="6" t="n">
        <v>136022</v>
      </c>
      <c r="C17" s="6" t="n">
        <v>100951</v>
      </c>
    </row>
    <row r="18">
      <c r="A18" s="4" t="inlineStr">
        <is>
          <t>Right-of-use assets</t>
        </is>
      </c>
      <c r="B18" s="6" t="n">
        <v>94739</v>
      </c>
      <c r="C18" s="6" t="n">
        <v>89734</v>
      </c>
    </row>
    <row r="19">
      <c r="A19" s="4" t="inlineStr">
        <is>
          <t>Other</t>
        </is>
      </c>
      <c r="B19" s="6" t="n">
        <v>70343</v>
      </c>
      <c r="C19" s="6" t="n">
        <v>106877</v>
      </c>
    </row>
    <row r="20">
      <c r="A20" s="4" t="inlineStr">
        <is>
          <t>Gross deferred tax liabilities</t>
        </is>
      </c>
      <c r="B20" s="6" t="n">
        <v>3143357</v>
      </c>
      <c r="C20" s="6" t="n">
        <v>3282237</v>
      </c>
    </row>
    <row r="21">
      <c r="A21" s="4" t="inlineStr">
        <is>
          <t>Net deferred income tax liability</t>
        </is>
      </c>
      <c r="B21" s="5" t="n">
        <v>2781310</v>
      </c>
      <c r="C21" s="5" t="n">
        <v>29407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Asset and Liability (Details) - USD ($) $ in Thousands</t>
        </is>
      </c>
      <c r="B1" s="2" t="inlineStr">
        <is>
          <t>Dec. 31, 2021</t>
        </is>
      </c>
      <c r="C1" s="2" t="inlineStr">
        <is>
          <t>Dec. 31, 2020</t>
        </is>
      </c>
    </row>
    <row r="2">
      <c r="A2" s="3" t="inlineStr">
        <is>
          <t>Income Tax Disclosure [Abstract]</t>
        </is>
      </c>
    </row>
    <row r="3">
      <c r="A3" s="4" t="inlineStr">
        <is>
          <t>Noncurrent deferred income tax asset</t>
        </is>
      </c>
      <c r="B3" s="5" t="n">
        <v>-12117</v>
      </c>
      <c r="C3" s="5" t="n">
        <v>-7627</v>
      </c>
    </row>
    <row r="4">
      <c r="A4" s="4" t="inlineStr">
        <is>
          <t>Noncurrent deferred income tax liability</t>
        </is>
      </c>
      <c r="B4" s="6" t="n">
        <v>2793427</v>
      </c>
      <c r="C4" s="6" t="n">
        <v>2948390</v>
      </c>
    </row>
    <row r="5">
      <c r="A5" s="4" t="inlineStr">
        <is>
          <t>Net deferred income tax liability</t>
        </is>
      </c>
      <c r="B5" s="5" t="n">
        <v>2781310</v>
      </c>
      <c r="C5" s="5" t="n">
        <v>29407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45" customWidth="1" min="2" max="2"/>
    <col width="50" customWidth="1" min="3" max="3"/>
    <col width="43" customWidth="1" min="4" max="4"/>
    <col width="80" customWidth="1" min="5" max="5"/>
    <col width="18" customWidth="1" min="6" max="6"/>
    <col width="16" customWidth="1" min="7" max="7"/>
    <col width="18" customWidth="1" min="8" max="8"/>
    <col width="67" customWidth="1" min="9" max="9"/>
    <col width="37" customWidth="1" min="10" max="10"/>
    <col width="25" customWidth="1" min="11" max="11"/>
  </cols>
  <sheetData>
    <row r="1">
      <c r="A1" s="1" t="inlineStr">
        <is>
          <t>CONSOLIDATED STATEMENTS OF CHANGES IN EQUITY - USD ($) shares in Thousands, $ in Thousands</t>
        </is>
      </c>
      <c r="B1" s="2" t="inlineStr">
        <is>
          <t>Total</t>
        </is>
      </c>
      <c r="C1" s="2" t="inlineStr">
        <is>
          <t>Cumulative Effect, Period of Adoption, Adjustment</t>
        </is>
      </c>
      <c r="D1" s="2" t="inlineStr">
        <is>
          <t>Total Global Payments Shareholders’ Equity</t>
        </is>
      </c>
      <c r="E1" s="2" t="inlineStr">
        <is>
          <t>Total Global Payments Shareholders’ EquityCumulative Effect, Period of Adoption, Adjustment</t>
        </is>
      </c>
      <c r="F1" s="2" t="inlineStr">
        <is>
          <t>Number  of Shares</t>
        </is>
      </c>
      <c r="G1" s="2" t="inlineStr">
        <is>
          <t>Paid-in Capital</t>
        </is>
      </c>
      <c r="H1" s="2" t="inlineStr">
        <is>
          <t>Retained Earnings</t>
        </is>
      </c>
      <c r="I1" s="2" t="inlineStr">
        <is>
          <t>Retained EarningsCumulative Effect, Period of Adoption, Adjustment</t>
        </is>
      </c>
      <c r="J1" s="2" t="inlineStr">
        <is>
          <t>Accumulated Other Comprehensive Loss</t>
        </is>
      </c>
      <c r="K1" s="2" t="inlineStr">
        <is>
          <t>Noncontrolling Interests</t>
        </is>
      </c>
    </row>
    <row r="2">
      <c r="A2" s="4" t="inlineStr">
        <is>
          <t>Balance at beginning of period (shares) at Dec. 31, 2018</t>
        </is>
      </c>
      <c r="F2" s="6" t="n">
        <v>157962</v>
      </c>
    </row>
    <row r="3">
      <c r="A3" s="4" t="inlineStr">
        <is>
          <t>Balance at beginning of period at Dec. 31, 2018</t>
        </is>
      </c>
      <c r="B3" s="5" t="n">
        <v>4186343</v>
      </c>
      <c r="D3" s="5" t="n">
        <v>3991407</v>
      </c>
      <c r="G3" s="5" t="n">
        <v>2235167</v>
      </c>
      <c r="H3" s="5" t="n">
        <v>2066415</v>
      </c>
      <c r="J3" s="5" t="n">
        <v>-310175</v>
      </c>
      <c r="K3" s="5" t="n">
        <v>194936</v>
      </c>
    </row>
    <row r="4">
      <c r="A4" s="3" t="inlineStr">
        <is>
          <t>Increase (Decrease) in Stockholders' Equity [Roll Forward]</t>
        </is>
      </c>
    </row>
    <row r="5">
      <c r="A5" s="4" t="inlineStr">
        <is>
          <t>Accounting Standards Update [Extensible List]</t>
        </is>
      </c>
      <c r="B5" s="4" t="inlineStr">
        <is>
          <t>Accounting Standards Update 2016-13 [Member]</t>
        </is>
      </c>
    </row>
    <row r="6">
      <c r="A6" s="4" t="inlineStr">
        <is>
          <t>Net income</t>
        </is>
      </c>
      <c r="B6" s="5" t="n">
        <v>469276</v>
      </c>
      <c r="D6" s="6" t="n">
        <v>430613</v>
      </c>
      <c r="H6" s="6" t="n">
        <v>430613</v>
      </c>
      <c r="K6" s="6" t="n">
        <v>38663</v>
      </c>
    </row>
    <row r="7">
      <c r="A7" s="4" t="inlineStr">
        <is>
          <t>Other comprehensive income (loss)</t>
        </is>
      </c>
      <c r="B7" s="6" t="n">
        <v>-3121</v>
      </c>
      <c r="D7" s="6" t="n">
        <v>-396</v>
      </c>
      <c r="K7" s="6" t="n">
        <v>-2725</v>
      </c>
    </row>
    <row r="8">
      <c r="A8" s="4" t="inlineStr">
        <is>
          <t>Stock issued under share-based compensation plans (shares)</t>
        </is>
      </c>
      <c r="F8" s="6" t="n">
        <v>991</v>
      </c>
    </row>
    <row r="9">
      <c r="A9" s="4" t="inlineStr">
        <is>
          <t>Stock issued under share-based compensation plans</t>
        </is>
      </c>
      <c r="B9" s="6" t="n">
        <v>24514</v>
      </c>
      <c r="D9" s="6" t="n">
        <v>24514</v>
      </c>
      <c r="G9" s="6" t="n">
        <v>24514</v>
      </c>
    </row>
    <row r="10">
      <c r="A10" s="4" t="inlineStr">
        <is>
          <t>Common stock repurchased - share-based compensation plans (shares)</t>
        </is>
      </c>
      <c r="F10" s="6" t="n">
        <v>-308</v>
      </c>
    </row>
    <row r="11">
      <c r="A11" s="4" t="inlineStr">
        <is>
          <t>Common stock repurchased - share-based compensation plans</t>
        </is>
      </c>
      <c r="B11" s="6" t="n">
        <v>-63333</v>
      </c>
      <c r="D11" s="6" t="n">
        <v>-63333</v>
      </c>
      <c r="G11" s="6" t="n">
        <v>-63333</v>
      </c>
    </row>
    <row r="12">
      <c r="A12" s="4" t="inlineStr">
        <is>
          <t>Share-based compensation expense</t>
        </is>
      </c>
      <c r="B12" s="6" t="n">
        <v>89634</v>
      </c>
      <c r="D12" s="6" t="n">
        <v>89634</v>
      </c>
      <c r="G12" s="6" t="n">
        <v>89634</v>
      </c>
    </row>
    <row r="13">
      <c r="A13" s="4" t="inlineStr">
        <is>
          <t>Issuance of common stock in connection with a business combination (shares)</t>
        </is>
      </c>
      <c r="F13" s="6" t="n">
        <v>143909</v>
      </c>
    </row>
    <row r="14">
      <c r="A14" s="4" t="inlineStr">
        <is>
          <t>Issuance of common stock in connection with a business combination</t>
        </is>
      </c>
      <c r="B14" s="6" t="n">
        <v>23771389</v>
      </c>
      <c r="D14" s="6" t="n">
        <v>23771389</v>
      </c>
      <c r="G14" s="6" t="n">
        <v>23771389</v>
      </c>
    </row>
    <row r="15">
      <c r="A15" s="4" t="inlineStr">
        <is>
          <t>Distributions to noncontrolling interests</t>
        </is>
      </c>
      <c r="B15" s="5" t="n">
        <v>-31632</v>
      </c>
      <c r="K15" s="6" t="n">
        <v>-31632</v>
      </c>
    </row>
    <row r="16">
      <c r="A16" s="4" t="inlineStr">
        <is>
          <t>Repurchase of common stock (shares)</t>
        </is>
      </c>
      <c r="B16" s="6" t="n">
        <v>-2328</v>
      </c>
      <c r="F16" s="6" t="n">
        <v>-2328</v>
      </c>
    </row>
    <row r="17">
      <c r="A17" s="4" t="inlineStr">
        <is>
          <t>Repurchases of common stock</t>
        </is>
      </c>
      <c r="B17" s="5" t="n">
        <v>-324583</v>
      </c>
      <c r="D17" s="6" t="n">
        <v>-324583</v>
      </c>
      <c r="G17" s="6" t="n">
        <v>-224064</v>
      </c>
      <c r="H17" s="6" t="n">
        <v>-100519</v>
      </c>
    </row>
    <row r="18">
      <c r="A18" s="4" t="inlineStr">
        <is>
          <t>Cash dividends declared</t>
        </is>
      </c>
      <c r="B18" s="6" t="n">
        <v>-63498</v>
      </c>
      <c r="D18" s="6" t="n">
        <v>-63498</v>
      </c>
      <c r="H18" s="6" t="n">
        <v>-63498</v>
      </c>
    </row>
    <row r="19">
      <c r="A19" s="4" t="inlineStr">
        <is>
          <t>Balance at end of period (shares) at Dec. 31, 2019</t>
        </is>
      </c>
      <c r="F19" s="6" t="n">
        <v>300226</v>
      </c>
    </row>
    <row r="20">
      <c r="A20" s="4" t="inlineStr">
        <is>
          <t>Balance at end of period at Dec. 31, 2019</t>
        </is>
      </c>
      <c r="B20" s="6" t="n">
        <v>28054989</v>
      </c>
      <c r="C20" s="5" t="n">
        <v>-5379</v>
      </c>
      <c r="D20" s="6" t="n">
        <v>27855747</v>
      </c>
      <c r="E20" s="5" t="n">
        <v>-5379</v>
      </c>
      <c r="G20" s="6" t="n">
        <v>25833307</v>
      </c>
      <c r="H20" s="6" t="n">
        <v>2333011</v>
      </c>
      <c r="I20" s="5" t="n">
        <v>-5379</v>
      </c>
      <c r="J20" s="6" t="n">
        <v>-310571</v>
      </c>
      <c r="K20" s="6" t="n">
        <v>199242</v>
      </c>
    </row>
    <row r="21">
      <c r="A21" s="3" t="inlineStr">
        <is>
          <t>Increase (Decrease) in Stockholders' Equity [Roll Forward]</t>
        </is>
      </c>
    </row>
    <row r="22">
      <c r="A22" s="4" t="inlineStr">
        <is>
          <t>Net income</t>
        </is>
      </c>
      <c r="B22" s="6" t="n">
        <v>605100</v>
      </c>
      <c r="D22" s="6" t="n">
        <v>584520</v>
      </c>
      <c r="H22" s="6" t="n">
        <v>584520</v>
      </c>
      <c r="K22" s="6" t="n">
        <v>20580</v>
      </c>
    </row>
    <row r="23">
      <c r="A23" s="4" t="inlineStr">
        <is>
          <t>Other comprehensive income (loss)</t>
        </is>
      </c>
      <c r="B23" s="6" t="n">
        <v>134996</v>
      </c>
      <c r="D23" s="6" t="n">
        <v>120353</v>
      </c>
      <c r="J23" s="6" t="n">
        <v>120353</v>
      </c>
      <c r="K23" s="6" t="n">
        <v>14643</v>
      </c>
    </row>
    <row r="24">
      <c r="A24" s="4" t="inlineStr">
        <is>
          <t>Stock issued under share-based compensation plans (shares)</t>
        </is>
      </c>
      <c r="F24" s="6" t="n">
        <v>1726</v>
      </c>
    </row>
    <row r="25">
      <c r="A25" s="4" t="inlineStr">
        <is>
          <t>Stock issued under share-based compensation plans</t>
        </is>
      </c>
      <c r="B25" s="6" t="n">
        <v>66142</v>
      </c>
      <c r="D25" s="6" t="n">
        <v>66142</v>
      </c>
      <c r="G25" s="6" t="n">
        <v>66142</v>
      </c>
    </row>
    <row r="26">
      <c r="A26" s="4" t="inlineStr">
        <is>
          <t>Common stock repurchased - share-based compensation plans (shares)</t>
        </is>
      </c>
      <c r="F26" s="6" t="n">
        <v>-316</v>
      </c>
    </row>
    <row r="27">
      <c r="A27" s="4" t="inlineStr">
        <is>
          <t>Common stock repurchased - share-based compensation plans</t>
        </is>
      </c>
      <c r="B27" s="6" t="n">
        <v>-60849</v>
      </c>
      <c r="D27" s="6" t="n">
        <v>-60849</v>
      </c>
      <c r="G27" s="6" t="n">
        <v>-60849</v>
      </c>
    </row>
    <row r="28">
      <c r="A28" s="4" t="inlineStr">
        <is>
          <t>Share-based compensation expense</t>
        </is>
      </c>
      <c r="B28" s="6" t="n">
        <v>148792</v>
      </c>
      <c r="D28" s="6" t="n">
        <v>148792</v>
      </c>
      <c r="G28" s="6" t="n">
        <v>148792</v>
      </c>
    </row>
    <row r="29">
      <c r="A29" s="4" t="inlineStr">
        <is>
          <t>Noncontrolling interest of acquired business</t>
        </is>
      </c>
      <c r="B29" s="6" t="n">
        <v>14812</v>
      </c>
      <c r="K29" s="6" t="n">
        <v>14812</v>
      </c>
    </row>
    <row r="30">
      <c r="A30" s="4" t="inlineStr">
        <is>
          <t>Purchase of subsidiary shares from noncontrolling interest</t>
        </is>
      </c>
      <c r="B30" s="6" t="n">
        <v>-578196</v>
      </c>
      <c r="D30" s="6" t="n">
        <v>-509792</v>
      </c>
      <c r="G30" s="6" t="n">
        <v>-497737</v>
      </c>
      <c r="J30" s="6" t="n">
        <v>-12055</v>
      </c>
      <c r="K30" s="6" t="n">
        <v>-68404</v>
      </c>
    </row>
    <row r="31">
      <c r="A31" s="4" t="inlineStr">
        <is>
          <t>Distributions to noncontrolling interests</t>
        </is>
      </c>
      <c r="B31" s="5" t="n">
        <v>-26199</v>
      </c>
      <c r="K31" s="6" t="n">
        <v>-26199</v>
      </c>
    </row>
    <row r="32">
      <c r="A32" s="4" t="inlineStr">
        <is>
          <t>Repurchase of common stock (shares)</t>
        </is>
      </c>
      <c r="B32" s="6" t="n">
        <v>-3304</v>
      </c>
      <c r="F32" s="6" t="n">
        <v>-3304</v>
      </c>
    </row>
    <row r="33">
      <c r="A33" s="4" t="inlineStr">
        <is>
          <t>Repurchases of common stock</t>
        </is>
      </c>
      <c r="B33" s="5" t="n">
        <v>-633948</v>
      </c>
      <c r="D33" s="6" t="n">
        <v>-633948</v>
      </c>
      <c r="G33" s="6" t="n">
        <v>-525886</v>
      </c>
      <c r="H33" s="6" t="n">
        <v>-108062</v>
      </c>
    </row>
    <row r="34">
      <c r="A34" s="4" t="inlineStr">
        <is>
          <t>Cash dividends declared</t>
        </is>
      </c>
      <c r="B34" s="6" t="n">
        <v>-233216</v>
      </c>
      <c r="D34" s="6" t="n">
        <v>-233216</v>
      </c>
      <c r="H34" s="6" t="n">
        <v>-233216</v>
      </c>
    </row>
    <row r="35">
      <c r="A35" s="4" t="inlineStr">
        <is>
          <t>Balance at end of period (shares) at Dec. 31, 2020</t>
        </is>
      </c>
      <c r="F35" s="6" t="n">
        <v>298332</v>
      </c>
    </row>
    <row r="36">
      <c r="A36" s="4" t="inlineStr">
        <is>
          <t>Balance at end of period at Dec. 31, 2020</t>
        </is>
      </c>
      <c r="B36" s="6" t="n">
        <v>27487044</v>
      </c>
      <c r="D36" s="6" t="n">
        <v>27332370</v>
      </c>
      <c r="G36" s="6" t="n">
        <v>24963769</v>
      </c>
      <c r="H36" s="6" t="n">
        <v>2570874</v>
      </c>
      <c r="J36" s="6" t="n">
        <v>-202273</v>
      </c>
      <c r="K36" s="6" t="n">
        <v>154674</v>
      </c>
    </row>
    <row r="37">
      <c r="A37" s="3" t="inlineStr">
        <is>
          <t>Increase (Decrease) in Stockholders' Equity [Roll Forward]</t>
        </is>
      </c>
    </row>
    <row r="38">
      <c r="A38" s="4" t="inlineStr">
        <is>
          <t>Net income</t>
        </is>
      </c>
      <c r="B38" s="6" t="n">
        <v>987864</v>
      </c>
      <c r="D38" s="6" t="n">
        <v>965460</v>
      </c>
      <c r="H38" s="6" t="n">
        <v>965460</v>
      </c>
      <c r="K38" s="6" t="n">
        <v>22404</v>
      </c>
    </row>
    <row r="39">
      <c r="A39" s="4" t="inlineStr">
        <is>
          <t>Other comprehensive income (loss)</t>
        </is>
      </c>
      <c r="B39" s="6" t="n">
        <v>-42282</v>
      </c>
      <c r="D39" s="6" t="n">
        <v>-32001</v>
      </c>
      <c r="J39" s="6" t="n">
        <v>-32001</v>
      </c>
      <c r="K39" s="6" t="n">
        <v>-10281</v>
      </c>
    </row>
    <row r="40">
      <c r="A40" s="4" t="inlineStr">
        <is>
          <t>Stock issued under share-based compensation plans (shares)</t>
        </is>
      </c>
      <c r="F40" s="6" t="n">
        <v>2085</v>
      </c>
    </row>
    <row r="41">
      <c r="A41" s="4" t="inlineStr">
        <is>
          <t>Stock issued under share-based compensation plans</t>
        </is>
      </c>
      <c r="B41" s="6" t="n">
        <v>49545</v>
      </c>
      <c r="D41" s="6" t="n">
        <v>49545</v>
      </c>
      <c r="G41" s="6" t="n">
        <v>49545</v>
      </c>
    </row>
    <row r="42">
      <c r="A42" s="4" t="inlineStr">
        <is>
          <t>Common stock repurchased - share-based compensation plans (shares)</t>
        </is>
      </c>
      <c r="F42" s="6" t="n">
        <v>-498</v>
      </c>
    </row>
    <row r="43">
      <c r="A43" s="4" t="inlineStr">
        <is>
          <t>Common stock repurchased - share-based compensation plans</t>
        </is>
      </c>
      <c r="B43" s="6" t="n">
        <v>-90165</v>
      </c>
      <c r="D43" s="6" t="n">
        <v>-90165</v>
      </c>
      <c r="G43" s="6" t="n">
        <v>-90165</v>
      </c>
    </row>
    <row r="44">
      <c r="A44" s="4" t="inlineStr">
        <is>
          <t>Share-based compensation expense</t>
        </is>
      </c>
      <c r="B44" s="6" t="n">
        <v>180779</v>
      </c>
      <c r="D44" s="6" t="n">
        <v>180779</v>
      </c>
      <c r="G44" s="6" t="n">
        <v>180779</v>
      </c>
    </row>
    <row r="45">
      <c r="A45" s="4" t="inlineStr">
        <is>
          <t>Contributions from noncontrolling interests</t>
        </is>
      </c>
      <c r="B45" s="6" t="n">
        <v>69987</v>
      </c>
      <c r="K45" s="6" t="n">
        <v>69987</v>
      </c>
    </row>
    <row r="46">
      <c r="A46" s="4" t="inlineStr">
        <is>
          <t>Change in ownership attributable to a noncontrolling interest</t>
        </is>
      </c>
      <c r="B46" s="5" t="n">
        <v>0</v>
      </c>
      <c r="D46" s="6" t="n">
        <v>-4432</v>
      </c>
      <c r="G46" s="6" t="n">
        <v>-4524</v>
      </c>
      <c r="J46" s="6" t="n">
        <v>92</v>
      </c>
      <c r="K46" s="6" t="n">
        <v>4432</v>
      </c>
    </row>
    <row r="47">
      <c r="A47" s="4" t="inlineStr">
        <is>
          <t>Repurchase of common stock (shares)</t>
        </is>
      </c>
      <c r="B47" s="6" t="n">
        <v>-15169</v>
      </c>
      <c r="F47" s="6" t="n">
        <v>-15169</v>
      </c>
    </row>
    <row r="48">
      <c r="A48" s="4" t="inlineStr">
        <is>
          <t>Repurchases of common stock</t>
        </is>
      </c>
      <c r="B48" s="5" t="n">
        <v>-2513629</v>
      </c>
      <c r="D48" s="6" t="n">
        <v>-2513629</v>
      </c>
      <c r="G48" s="6" t="n">
        <v>-2219143</v>
      </c>
      <c r="H48" s="6" t="n">
        <v>-294486</v>
      </c>
    </row>
    <row r="49">
      <c r="A49" s="4" t="inlineStr">
        <is>
          <t>Cash dividends declared</t>
        </is>
      </c>
      <c r="B49" s="6" t="n">
        <v>-259726</v>
      </c>
      <c r="D49" s="6" t="n">
        <v>-259726</v>
      </c>
      <c r="H49" s="6" t="n">
        <v>-259726</v>
      </c>
    </row>
    <row r="50">
      <c r="A50" s="4" t="inlineStr">
        <is>
          <t>Balance at end of period (shares) at Dec. 31, 2021</t>
        </is>
      </c>
      <c r="F50" s="6" t="n">
        <v>284750</v>
      </c>
    </row>
    <row r="51">
      <c r="A51" s="4" t="inlineStr">
        <is>
          <t>Balance at end of period at Dec. 31, 2021</t>
        </is>
      </c>
      <c r="B51" s="5" t="n">
        <v>25869417</v>
      </c>
      <c r="D51" s="5" t="n">
        <v>25628201</v>
      </c>
      <c r="G51" s="5" t="n">
        <v>22880261</v>
      </c>
      <c r="H51" s="5" t="n">
        <v>2982122</v>
      </c>
      <c r="J51" s="5" t="n">
        <v>-234182</v>
      </c>
      <c r="K51" s="5" t="n">
        <v>2412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Movement in Deferred Tax Valuation Allowance [Roll Forward]</t>
        </is>
      </c>
    </row>
    <row r="4">
      <c r="A4" s="4" t="inlineStr">
        <is>
          <t>Valuation allowance, beginning of period</t>
        </is>
      </c>
      <c r="B4" s="5" t="n">
        <v>-132531</v>
      </c>
      <c r="C4" s="5" t="n">
        <v>-72042</v>
      </c>
      <c r="D4" s="5" t="n">
        <v>-23390</v>
      </c>
    </row>
    <row r="5">
      <c r="A5" s="4" t="inlineStr">
        <is>
          <t>Valuation allowance, end of period</t>
        </is>
      </c>
      <c r="B5" s="6" t="n">
        <v>-112259</v>
      </c>
      <c r="C5" s="6" t="n">
        <v>-132531</v>
      </c>
      <c r="D5" s="6" t="n">
        <v>-72042</v>
      </c>
    </row>
    <row r="6">
      <c r="A6" s="4" t="inlineStr">
        <is>
          <t>Net operating loss carryforwards | Foreign Tax Authority</t>
        </is>
      </c>
    </row>
    <row r="7">
      <c r="A7" s="3" t="inlineStr">
        <is>
          <t>Movement in Deferred Tax Valuation Allowance [Roll Forward]</t>
        </is>
      </c>
    </row>
    <row r="8">
      <c r="A8" s="4" t="inlineStr">
        <is>
          <t>Valuation allowance, change</t>
        </is>
      </c>
      <c r="B8" s="6" t="n">
        <v>5804</v>
      </c>
      <c r="C8" s="6" t="n">
        <v>-63113</v>
      </c>
      <c r="D8" s="6" t="n">
        <v>-26439</v>
      </c>
    </row>
    <row r="9">
      <c r="A9" s="4" t="inlineStr">
        <is>
          <t>Net operating loss carryforwards | Domestic Tax Authority</t>
        </is>
      </c>
    </row>
    <row r="10">
      <c r="A10" s="3" t="inlineStr">
        <is>
          <t>Movement in Deferred Tax Valuation Allowance [Roll Forward]</t>
        </is>
      </c>
    </row>
    <row r="11">
      <c r="A11" s="4" t="inlineStr">
        <is>
          <t>Valuation allowance, change</t>
        </is>
      </c>
      <c r="B11" s="6" t="n">
        <v>3807</v>
      </c>
      <c r="C11" s="6" t="n">
        <v>2178</v>
      </c>
      <c r="D11" s="6" t="n">
        <v>-307</v>
      </c>
    </row>
    <row r="12">
      <c r="A12" s="4" t="inlineStr">
        <is>
          <t>Income tax credit carryforward | Foreign Tax Authority</t>
        </is>
      </c>
    </row>
    <row r="13">
      <c r="A13" s="3" t="inlineStr">
        <is>
          <t>Movement in Deferred Tax Valuation Allowance [Roll Forward]</t>
        </is>
      </c>
    </row>
    <row r="14">
      <c r="A14" s="4" t="inlineStr">
        <is>
          <t>Valuation allowance, change</t>
        </is>
      </c>
      <c r="B14" s="6" t="n">
        <v>12656</v>
      </c>
      <c r="C14" s="6" t="n">
        <v>-2486</v>
      </c>
      <c r="D14" s="6" t="n">
        <v>-15226</v>
      </c>
    </row>
    <row r="15">
      <c r="A15" s="4" t="inlineStr">
        <is>
          <t>Income tax credit carryforward | State Tax Authority</t>
        </is>
      </c>
    </row>
    <row r="16">
      <c r="A16" s="3" t="inlineStr">
        <is>
          <t>Movement in Deferred Tax Valuation Allowance [Roll Forward]</t>
        </is>
      </c>
    </row>
    <row r="17">
      <c r="A17" s="4" t="inlineStr">
        <is>
          <t>Valuation allowance, change</t>
        </is>
      </c>
      <c r="B17" s="5" t="n">
        <v>-1995</v>
      </c>
      <c r="C17" s="5" t="n">
        <v>2932</v>
      </c>
      <c r="D17" s="5" t="n">
        <v>-66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39408</v>
      </c>
      <c r="C4" s="5" t="n">
        <v>29671</v>
      </c>
      <c r="D4" s="5" t="n">
        <v>21197</v>
      </c>
    </row>
    <row r="5">
      <c r="A5" s="4" t="inlineStr">
        <is>
          <t>Additions related to acquisitions</t>
        </is>
      </c>
      <c r="B5" s="6" t="n">
        <v>387</v>
      </c>
      <c r="C5" s="6" t="n">
        <v>3186</v>
      </c>
      <c r="D5" s="6" t="n">
        <v>22283</v>
      </c>
    </row>
    <row r="6">
      <c r="A6" s="4" t="inlineStr">
        <is>
          <t>Reductions for income tax positions of prior years</t>
        </is>
      </c>
      <c r="B6" s="6" t="n">
        <v>-10875</v>
      </c>
      <c r="C6" s="6" t="n">
        <v>-5408</v>
      </c>
      <c r="D6" s="6" t="n">
        <v>-14235</v>
      </c>
    </row>
    <row r="7">
      <c r="A7" s="4" t="inlineStr">
        <is>
          <t>Settlements with income tax authorities</t>
        </is>
      </c>
      <c r="B7" s="6" t="n">
        <v>-2137</v>
      </c>
      <c r="C7" s="6" t="n">
        <v>-909</v>
      </c>
      <c r="D7" s="6" t="n">
        <v>-2583</v>
      </c>
    </row>
    <row r="8">
      <c r="A8" s="4" t="inlineStr">
        <is>
          <t>Additions for income tax positions of prior years</t>
        </is>
      </c>
      <c r="B8" s="6" t="n">
        <v>2289</v>
      </c>
      <c r="C8" s="6" t="n">
        <v>7968</v>
      </c>
      <c r="D8" s="6" t="n">
        <v>1803</v>
      </c>
    </row>
    <row r="9">
      <c r="A9" s="4" t="inlineStr">
        <is>
          <t>Additions based on income tax positions related to the current year</t>
        </is>
      </c>
      <c r="B9" s="6" t="n">
        <v>5833</v>
      </c>
      <c r="C9" s="6" t="n">
        <v>4900</v>
      </c>
      <c r="D9" s="6" t="n">
        <v>1206</v>
      </c>
    </row>
    <row r="10">
      <c r="A10" s="4" t="inlineStr">
        <is>
          <t>Balance at the end of the year</t>
        </is>
      </c>
      <c r="B10" s="5" t="n">
        <v>34905</v>
      </c>
      <c r="C10" s="5" t="n">
        <v>39408</v>
      </c>
      <c r="D10" s="5" t="n">
        <v>296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repurchased and retired (shares)</t>
        </is>
      </c>
      <c r="B4" s="6" t="n">
        <v>15169</v>
      </c>
      <c r="C4" s="6" t="n">
        <v>3304</v>
      </c>
      <c r="D4" s="6" t="n">
        <v>2328</v>
      </c>
    </row>
    <row r="5">
      <c r="A5" s="4" t="inlineStr">
        <is>
          <t>Cost of shares repurchased, including commissions</t>
        </is>
      </c>
      <c r="B5" s="5" t="n">
        <v>2513629</v>
      </c>
      <c r="C5" s="5" t="n">
        <v>633948</v>
      </c>
      <c r="D5" s="5" t="n">
        <v>324583</v>
      </c>
    </row>
    <row r="6">
      <c r="A6" s="4" t="inlineStr">
        <is>
          <t>Average cost per share (USD per share)</t>
        </is>
      </c>
      <c r="B6" s="7" t="n">
        <v>165.72</v>
      </c>
      <c r="C6" s="7" t="n">
        <v>191.87</v>
      </c>
      <c r="D6" s="7" t="n">
        <v>139.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B1" s="2" t="inlineStr">
        <is>
          <t>Jan. 27, 2022</t>
        </is>
      </c>
      <c r="C1" s="2" t="inlineStr">
        <is>
          <t>Feb. 12, 2021</t>
        </is>
      </c>
      <c r="D1" s="2" t="inlineStr">
        <is>
          <t>Dec. 31, 2021</t>
        </is>
      </c>
      <c r="E1" s="2" t="inlineStr">
        <is>
          <t>Feb. 10, 2021</t>
        </is>
      </c>
      <c r="F1" s="2" t="inlineStr">
        <is>
          <t>Dec. 31, 2020</t>
        </is>
      </c>
      <c r="G1" s="2" t="inlineStr">
        <is>
          <t>Dec. 31, 2019</t>
        </is>
      </c>
      <c r="H1" s="2" t="inlineStr">
        <is>
          <t>Dec. 31, 2018</t>
        </is>
      </c>
    </row>
    <row r="2">
      <c r="A2" s="3" t="inlineStr">
        <is>
          <t>Equity, Class of Treasury Stock [Line Items]</t>
        </is>
      </c>
    </row>
    <row r="3">
      <c r="A3" s="4" t="inlineStr">
        <is>
          <t>Total stock delivered under accelerated share repurchase program to date (shares)</t>
        </is>
      </c>
      <c r="C3" s="6" t="n">
        <v>2491161</v>
      </c>
    </row>
    <row r="4">
      <c r="A4" s="4" t="inlineStr">
        <is>
          <t>Average price per share of stock delivered under accelerated share repurchase program to date (USD per share)</t>
        </is>
      </c>
      <c r="D4" s="7" t="n">
        <v>200.71</v>
      </c>
    </row>
    <row r="5">
      <c r="A5" s="4" t="inlineStr">
        <is>
          <t>Authorized amount of accelerated share repurchase program</t>
        </is>
      </c>
      <c r="E5" s="5" t="n">
        <v>500</v>
      </c>
    </row>
    <row r="6">
      <c r="A6" s="4" t="inlineStr">
        <is>
          <t>Common stock authorized (shares)</t>
        </is>
      </c>
      <c r="D6" s="6" t="n">
        <v>400000000</v>
      </c>
      <c r="F6" s="6" t="n">
        <v>400000000</v>
      </c>
      <c r="G6" s="6" t="n">
        <v>400000000</v>
      </c>
      <c r="H6" s="6" t="n">
        <v>200000000</v>
      </c>
    </row>
    <row r="7">
      <c r="A7" s="4" t="inlineStr">
        <is>
          <t>Stock repurchase program, remaining authorized repurchase amount (up to)</t>
        </is>
      </c>
      <c r="D7" s="5" t="n">
        <v>1540</v>
      </c>
    </row>
    <row r="8">
      <c r="A8" s="4" t="inlineStr">
        <is>
          <t>Subsequent Event</t>
        </is>
      </c>
    </row>
    <row r="9">
      <c r="A9" s="3" t="inlineStr">
        <is>
          <t>Equity, Class of Treasury Stock [Line Items]</t>
        </is>
      </c>
    </row>
    <row r="10">
      <c r="A10" s="4" t="inlineStr">
        <is>
          <t>Stock repurchase program, remaining authorized repurchase amount (up to)</t>
        </is>
      </c>
      <c r="B10" s="5" t="n">
        <v>2000</v>
      </c>
    </row>
    <row r="11">
      <c r="A11" s="4" t="inlineStr">
        <is>
          <t>Dividends declared (USD per share)</t>
        </is>
      </c>
      <c r="B11" s="7" t="n">
        <v>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AWARDS AND OPTIONS - Narrative (Details) - USD ($) $ / shares in Units, $ in Thousands</t>
        </is>
      </c>
      <c r="B1" s="2" t="inlineStr">
        <is>
          <t>12 Months Ended</t>
        </is>
      </c>
    </row>
    <row r="2">
      <c r="B2" s="2" t="inlineStr">
        <is>
          <t>Dec. 31, 2021</t>
        </is>
      </c>
      <c r="C2" s="2" t="inlineStr">
        <is>
          <t>Dec. 31, 2020</t>
        </is>
      </c>
      <c r="D2" s="2" t="inlineStr">
        <is>
          <t>Dec. 31, 2019</t>
        </is>
      </c>
      <c r="E2" s="2" t="inlineStr">
        <is>
          <t>May 31, 2011</t>
        </is>
      </c>
    </row>
    <row r="3">
      <c r="A3" s="3" t="inlineStr">
        <is>
          <t>Share-based Compensation Arrangement by Share-based Payment Award [Line Items]</t>
        </is>
      </c>
    </row>
    <row r="4">
      <c r="A4" s="4" t="inlineStr">
        <is>
          <t>Share-based compensation expense</t>
        </is>
      </c>
      <c r="B4" s="5" t="n">
        <v>180779</v>
      </c>
      <c r="C4" s="5" t="n">
        <v>148792</v>
      </c>
      <c r="D4" s="5" t="n">
        <v>89634</v>
      </c>
    </row>
    <row r="5">
      <c r="A5" s="4" t="inlineStr">
        <is>
          <t>Restricted Stock Awards and Performance Units</t>
        </is>
      </c>
    </row>
    <row r="6">
      <c r="A6" s="3" t="inlineStr">
        <is>
          <t>Share-based Compensation Arrangement by Share-based Payment Award [Line Items]</t>
        </is>
      </c>
    </row>
    <row r="7">
      <c r="A7" s="4" t="inlineStr">
        <is>
          <t>Total fair value of share awards vested in period</t>
        </is>
      </c>
      <c r="B7" s="6" t="n">
        <v>194600</v>
      </c>
      <c r="C7" s="6" t="n">
        <v>107700</v>
      </c>
      <c r="D7" s="6" t="n">
        <v>82100</v>
      </c>
    </row>
    <row r="8">
      <c r="A8" s="4" t="inlineStr">
        <is>
          <t>Share-based compensation expense</t>
        </is>
      </c>
      <c r="B8" s="6" t="n">
        <v>167300</v>
      </c>
      <c r="C8" s="6" t="n">
        <v>135400</v>
      </c>
      <c r="D8" s="6" t="n">
        <v>74300</v>
      </c>
    </row>
    <row r="9">
      <c r="A9" s="4" t="inlineStr">
        <is>
          <t>Total unrecognized compensation cost of restricted stock and performance awards</t>
        </is>
      </c>
      <c r="B9" s="5" t="n">
        <v>174200</v>
      </c>
    </row>
    <row r="10">
      <c r="A10" s="4" t="inlineStr">
        <is>
          <t>Weighted average period of unrecognized compensation cost</t>
        </is>
      </c>
      <c r="B10" s="4" t="inlineStr">
        <is>
          <t>1 year 10 months 24 days</t>
        </is>
      </c>
    </row>
    <row r="11">
      <c r="A11" s="4" t="inlineStr">
        <is>
          <t>Restricted Stock Awards</t>
        </is>
      </c>
    </row>
    <row r="12">
      <c r="A12" s="3" t="inlineStr">
        <is>
          <t>Share-based Compensation Arrangement by Share-based Payment Award [Line Items]</t>
        </is>
      </c>
    </row>
    <row r="13">
      <c r="A13" s="4" t="inlineStr">
        <is>
          <t>Award requisite service period</t>
        </is>
      </c>
      <c r="B13" s="4" t="inlineStr">
        <is>
          <t>3 years</t>
        </is>
      </c>
    </row>
    <row r="14">
      <c r="A14" s="4" t="inlineStr">
        <is>
          <t>Performance-Based Restricted Stock Units</t>
        </is>
      </c>
    </row>
    <row r="15">
      <c r="A15" s="3" t="inlineStr">
        <is>
          <t>Share-based Compensation Arrangement by Share-based Payment Award [Line Items]</t>
        </is>
      </c>
    </row>
    <row r="16">
      <c r="A16" s="4" t="inlineStr">
        <is>
          <t>Share-based compensation expense</t>
        </is>
      </c>
      <c r="B16" s="5" t="n">
        <v>32200</v>
      </c>
    </row>
    <row r="17">
      <c r="A17" s="4" t="inlineStr">
        <is>
          <t>Stock Options</t>
        </is>
      </c>
    </row>
    <row r="18">
      <c r="A18" s="3" t="inlineStr">
        <is>
          <t>Share-based Compensation Arrangement by Share-based Payment Award [Line Items]</t>
        </is>
      </c>
    </row>
    <row r="19">
      <c r="A19" s="4" t="inlineStr">
        <is>
          <t>Share-based compensation expense</t>
        </is>
      </c>
      <c r="B19" s="5" t="n">
        <v>7900</v>
      </c>
      <c r="C19" s="6" t="n">
        <v>8400</v>
      </c>
      <c r="D19" s="6" t="n">
        <v>12500</v>
      </c>
    </row>
    <row r="20">
      <c r="A20" s="4" t="inlineStr">
        <is>
          <t>Weighted average period of unrecognized compensation cost</t>
        </is>
      </c>
      <c r="B20" s="4" t="inlineStr">
        <is>
          <t>1 year 8 months 12 days</t>
        </is>
      </c>
    </row>
    <row r="21">
      <c r="A21" s="4" t="inlineStr">
        <is>
          <t>Fair market value (as a percent)</t>
        </is>
      </c>
      <c r="B21" s="4" t="inlineStr">
        <is>
          <t>100.00%</t>
        </is>
      </c>
    </row>
    <row r="22">
      <c r="A22" s="4" t="inlineStr">
        <is>
          <t>Stock option term</t>
        </is>
      </c>
      <c r="B22" s="4" t="inlineStr">
        <is>
          <t>10 years</t>
        </is>
      </c>
    </row>
    <row r="23">
      <c r="A23" s="4" t="inlineStr">
        <is>
          <t>Aggregate value of stock options exercised</t>
        </is>
      </c>
      <c r="B23" s="5" t="n">
        <v>24100</v>
      </c>
      <c r="C23" s="5" t="n">
        <v>85800</v>
      </c>
      <c r="D23" s="5" t="n">
        <v>28800</v>
      </c>
    </row>
    <row r="24">
      <c r="A24" s="4" t="inlineStr">
        <is>
          <t>Total unrecognized compensation cost of stock options</t>
        </is>
      </c>
      <c r="B24" s="5" t="n">
        <v>8200</v>
      </c>
    </row>
    <row r="25">
      <c r="A25" s="4" t="inlineStr">
        <is>
          <t>Stock Option Plan 2011</t>
        </is>
      </c>
    </row>
    <row r="26">
      <c r="A26" s="3" t="inlineStr">
        <is>
          <t>Share-based Compensation Arrangement by Share-based Payment Award [Line Items]</t>
        </is>
      </c>
    </row>
    <row r="27">
      <c r="A27" s="4" t="inlineStr">
        <is>
          <t>Stock reserved for future issuance (shares)</t>
        </is>
      </c>
      <c r="E27" s="6" t="n">
        <v>14000000</v>
      </c>
    </row>
    <row r="28">
      <c r="A28" s="4" t="inlineStr">
        <is>
          <t>Stock Option Plan 2011 | Stock Options</t>
        </is>
      </c>
    </row>
    <row r="29">
      <c r="A29" s="3" t="inlineStr">
        <is>
          <t>Share-based Compensation Arrangement by Share-based Payment Award [Line Items]</t>
        </is>
      </c>
    </row>
    <row r="30">
      <c r="A30" s="4" t="inlineStr">
        <is>
          <t>Weighted average grant date fair value (USD per share)</t>
        </is>
      </c>
      <c r="B30" s="7" t="n">
        <v>65.98999999999999</v>
      </c>
      <c r="C30" s="7" t="n">
        <v>54.85</v>
      </c>
      <c r="D30" s="7" t="n">
        <v>99.56</v>
      </c>
    </row>
    <row r="31">
      <c r="A31" s="4" t="inlineStr">
        <is>
          <t>Granted Fiscal 2015 | Stock Options</t>
        </is>
      </c>
    </row>
    <row r="32">
      <c r="A32" s="3" t="inlineStr">
        <is>
          <t>Share-based Compensation Arrangement by Share-based Payment Award [Line Items]</t>
        </is>
      </c>
    </row>
    <row r="33">
      <c r="A33" s="4" t="inlineStr">
        <is>
          <t>Vesting period</t>
        </is>
      </c>
      <c r="B33" s="4" t="inlineStr">
        <is>
          <t>3 years</t>
        </is>
      </c>
    </row>
    <row r="34">
      <c r="A34" s="4" t="inlineStr">
        <is>
          <t>Minimum | Performance Units</t>
        </is>
      </c>
    </row>
    <row r="35">
      <c r="A35" s="3" t="inlineStr">
        <is>
          <t>Share-based Compensation Arrangement by Share-based Payment Award [Line Items]</t>
        </is>
      </c>
    </row>
    <row r="36">
      <c r="A36" s="4" t="inlineStr">
        <is>
          <t>Award requisite service period</t>
        </is>
      </c>
      <c r="B36" s="4" t="inlineStr">
        <is>
          <t>1 year</t>
        </is>
      </c>
    </row>
    <row r="37">
      <c r="A37" s="4" t="inlineStr">
        <is>
          <t>Maximum | Performance Units</t>
        </is>
      </c>
    </row>
    <row r="38">
      <c r="A38" s="3" t="inlineStr">
        <is>
          <t>Share-based Compensation Arrangement by Share-based Payment Award [Line Items]</t>
        </is>
      </c>
    </row>
    <row r="39">
      <c r="A39" s="4" t="inlineStr">
        <is>
          <t>Award requisite service period</t>
        </is>
      </c>
      <c r="B39"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5" t="n">
        <v>180779</v>
      </c>
      <c r="C4" s="5" t="n">
        <v>148792</v>
      </c>
      <c r="D4" s="5" t="n">
        <v>89634</v>
      </c>
    </row>
    <row r="5">
      <c r="A5" s="4" t="inlineStr">
        <is>
          <t>Income tax benefit</t>
        </is>
      </c>
      <c r="B5" s="5" t="n">
        <v>42870</v>
      </c>
      <c r="C5" s="5" t="n">
        <v>33530</v>
      </c>
      <c r="D5" s="5" t="n">
        <v>205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Restricted Stock Awards and Performance Units Activity (Details) - Restricted Stock Awards and Performance Unit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t beginning of period (shares)</t>
        </is>
      </c>
      <c r="B4" s="6" t="n">
        <v>1546</v>
      </c>
      <c r="C4" s="6" t="n">
        <v>1844</v>
      </c>
      <c r="D4" s="6" t="n">
        <v>1084</v>
      </c>
    </row>
    <row r="5">
      <c r="A5" s="4" t="inlineStr">
        <is>
          <t>Replacement Awards (shares)</t>
        </is>
      </c>
      <c r="D5" s="6" t="n">
        <v>894</v>
      </c>
    </row>
    <row r="6">
      <c r="A6" s="4" t="inlineStr">
        <is>
          <t>Granted (shares)</t>
        </is>
      </c>
      <c r="B6" s="6" t="n">
        <v>1465</v>
      </c>
      <c r="C6" s="6" t="n">
        <v>607</v>
      </c>
      <c r="D6" s="6" t="n">
        <v>784</v>
      </c>
    </row>
    <row r="7">
      <c r="A7" s="4" t="inlineStr">
        <is>
          <t>Vested (shares)</t>
        </is>
      </c>
      <c r="B7" s="6" t="n">
        <v>-1263</v>
      </c>
      <c r="C7" s="6" t="n">
        <v>-835</v>
      </c>
      <c r="D7" s="6" t="n">
        <v>-781</v>
      </c>
    </row>
    <row r="8">
      <c r="A8" s="4" t="inlineStr">
        <is>
          <t>Forfeited (shares)</t>
        </is>
      </c>
      <c r="B8" s="6" t="n">
        <v>-108</v>
      </c>
      <c r="C8" s="6" t="n">
        <v>-70</v>
      </c>
      <c r="D8" s="6" t="n">
        <v>-137</v>
      </c>
    </row>
    <row r="9">
      <c r="A9" s="4" t="inlineStr">
        <is>
          <t>Unvested at end of period (shares)</t>
        </is>
      </c>
      <c r="B9" s="6" t="n">
        <v>1640</v>
      </c>
      <c r="C9" s="6" t="n">
        <v>1546</v>
      </c>
      <c r="D9" s="6" t="n">
        <v>1844</v>
      </c>
    </row>
    <row r="10">
      <c r="A10" s="3" t="inlineStr">
        <is>
          <t>Weighted-Average Grant-Date Fair Value</t>
        </is>
      </c>
    </row>
    <row r="11">
      <c r="A11" s="4" t="inlineStr">
        <is>
          <t>Unvested at beginning of period (USD per share)</t>
        </is>
      </c>
      <c r="B11" s="7" t="n">
        <v>176.71</v>
      </c>
      <c r="C11" s="7" t="n">
        <v>149.96</v>
      </c>
      <c r="D11" s="7" t="n">
        <v>108.51</v>
      </c>
    </row>
    <row r="12">
      <c r="A12" s="4" t="inlineStr">
        <is>
          <t>Replacement Awards (USD per share)</t>
        </is>
      </c>
      <c r="D12" s="12" t="n">
        <v>163.74</v>
      </c>
    </row>
    <row r="13">
      <c r="A13" s="4" t="inlineStr">
        <is>
          <t>Granted (USD per share)</t>
        </is>
      </c>
      <c r="B13" s="12" t="n">
        <v>192.19</v>
      </c>
      <c r="C13" s="12" t="n">
        <v>191.2</v>
      </c>
      <c r="D13" s="12" t="n">
        <v>142.26</v>
      </c>
    </row>
    <row r="14">
      <c r="A14" s="4" t="inlineStr">
        <is>
          <t>Vested (USD per share)</t>
        </is>
      </c>
      <c r="B14" s="12" t="n">
        <v>154.06</v>
      </c>
      <c r="C14" s="12" t="n">
        <v>128.91</v>
      </c>
      <c r="D14" s="12" t="n">
        <v>105.04</v>
      </c>
    </row>
    <row r="15">
      <c r="A15" s="4" t="inlineStr">
        <is>
          <t>Forfeited (USD per share)</t>
        </is>
      </c>
      <c r="B15" s="12" t="n">
        <v>181.61</v>
      </c>
      <c r="C15" s="12" t="n">
        <v>168.4</v>
      </c>
      <c r="D15" s="12" t="n">
        <v>124.3</v>
      </c>
    </row>
    <row r="16">
      <c r="A16" s="4" t="inlineStr">
        <is>
          <t>Unvested at end of period (USD per share)</t>
        </is>
      </c>
      <c r="B16" s="7" t="n">
        <v>184.9</v>
      </c>
      <c r="C16" s="7" t="n">
        <v>176.71</v>
      </c>
      <c r="D16" s="7" t="n">
        <v>149.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SHARE-BASED AWARDS AND OPTIONS - Stock Option Activity (Details) - Stock Options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tions</t>
        </is>
      </c>
    </row>
    <row r="4">
      <c r="A4" s="4" t="inlineStr">
        <is>
          <t>Outstanding at beginning of period (shares)</t>
        </is>
      </c>
      <c r="B4" s="6" t="n">
        <v>1253</v>
      </c>
      <c r="C4" s="6" t="n">
        <v>1755</v>
      </c>
      <c r="D4" s="6" t="n">
        <v>598</v>
      </c>
    </row>
    <row r="5">
      <c r="A5" s="4" t="inlineStr">
        <is>
          <t>Replacement Awards (shares)</t>
        </is>
      </c>
      <c r="D5" s="6" t="n">
        <v>1336</v>
      </c>
    </row>
    <row r="6">
      <c r="A6" s="4" t="inlineStr">
        <is>
          <t>Granted (shares)</t>
        </is>
      </c>
      <c r="B6" s="6" t="n">
        <v>112</v>
      </c>
      <c r="C6" s="6" t="n">
        <v>124</v>
      </c>
      <c r="D6" s="6" t="n">
        <v>109</v>
      </c>
    </row>
    <row r="7">
      <c r="A7" s="4" t="inlineStr">
        <is>
          <t>Forfeited (shares)</t>
        </is>
      </c>
      <c r="B7" s="6" t="n">
        <v>-1</v>
      </c>
      <c r="C7" s="6" t="n">
        <v>-3</v>
      </c>
      <c r="D7" s="6" t="n">
        <v>-23</v>
      </c>
    </row>
    <row r="8">
      <c r="A8" s="4" t="inlineStr">
        <is>
          <t>Exercised (shares)</t>
        </is>
      </c>
      <c r="B8" s="6" t="n">
        <v>-192</v>
      </c>
      <c r="C8" s="6" t="n">
        <v>-623</v>
      </c>
      <c r="D8" s="6" t="n">
        <v>-265</v>
      </c>
    </row>
    <row r="9">
      <c r="A9" s="4" t="inlineStr">
        <is>
          <t>Outstanding at end of period (shares)</t>
        </is>
      </c>
      <c r="B9" s="6" t="n">
        <v>1172</v>
      </c>
      <c r="C9" s="6" t="n">
        <v>1253</v>
      </c>
      <c r="D9" s="6" t="n">
        <v>1755</v>
      </c>
      <c r="E9" s="6" t="n">
        <v>598</v>
      </c>
    </row>
    <row r="10">
      <c r="A10" s="4" t="inlineStr">
        <is>
          <t>Options vested and exercisable (shares)</t>
        </is>
      </c>
      <c r="B10" s="6" t="n">
        <v>897</v>
      </c>
    </row>
    <row r="11">
      <c r="A11" s="3" t="inlineStr">
        <is>
          <t>Weighted-Average Exercise Price</t>
        </is>
      </c>
    </row>
    <row r="12">
      <c r="A12" s="4" t="inlineStr">
        <is>
          <t>Outstanding at beginning of period (USD per share)</t>
        </is>
      </c>
      <c r="B12" s="7" t="n">
        <v>93.66</v>
      </c>
      <c r="C12" s="7" t="n">
        <v>74.06</v>
      </c>
      <c r="D12" s="7" t="n">
        <v>59.16</v>
      </c>
    </row>
    <row r="13">
      <c r="A13" s="4" t="inlineStr">
        <is>
          <t>Replacement Awards (USD per share)</t>
        </is>
      </c>
      <c r="D13" s="12" t="n">
        <v>68.95999999999999</v>
      </c>
    </row>
    <row r="14">
      <c r="A14" s="4" t="inlineStr">
        <is>
          <t>Granted (USD per share)</t>
        </is>
      </c>
      <c r="B14" s="12" t="n">
        <v>196.06</v>
      </c>
      <c r="C14" s="12" t="n">
        <v>200.42</v>
      </c>
      <c r="D14" s="12" t="n">
        <v>128.22</v>
      </c>
    </row>
    <row r="15">
      <c r="A15" s="4" t="inlineStr">
        <is>
          <t>Forfeited (USD per share)</t>
        </is>
      </c>
      <c r="B15" s="12" t="n">
        <v>113.48</v>
      </c>
      <c r="C15" s="12" t="n">
        <v>112.85</v>
      </c>
      <c r="D15" s="12" t="n">
        <v>110.13</v>
      </c>
    </row>
    <row r="16">
      <c r="A16" s="4" t="inlineStr">
        <is>
          <t>Exercised (USD per share)</t>
        </is>
      </c>
      <c r="B16" s="12" t="n">
        <v>68.42</v>
      </c>
      <c r="C16" s="12" t="n">
        <v>59.78</v>
      </c>
      <c r="D16" s="12" t="n">
        <v>33.99</v>
      </c>
    </row>
    <row r="17">
      <c r="A17" s="4" t="inlineStr">
        <is>
          <t>Outstanding at end of period (USD per share)</t>
        </is>
      </c>
      <c r="B17" s="12" t="n">
        <v>107.44</v>
      </c>
      <c r="C17" s="7" t="n">
        <v>93.66</v>
      </c>
      <c r="D17" s="7" t="n">
        <v>74.06</v>
      </c>
      <c r="E17" s="7" t="n">
        <v>59.16</v>
      </c>
    </row>
    <row r="18">
      <c r="A18" s="4" t="inlineStr">
        <is>
          <t>Weighted Average Exercise Price of options vested and exercisable (USD per share)</t>
        </is>
      </c>
      <c r="B18" s="7" t="n">
        <v>86.8</v>
      </c>
    </row>
    <row r="19">
      <c r="A19" s="3" t="inlineStr">
        <is>
          <t>Weighted-Average Remaining Contractual Term</t>
        </is>
      </c>
    </row>
    <row r="20">
      <c r="A20" s="4" t="inlineStr">
        <is>
          <t>Outstanding, Weighted Average Remaining Contractual Term</t>
        </is>
      </c>
      <c r="B20" s="4" t="inlineStr">
        <is>
          <t>5 years 9 months 18 days</t>
        </is>
      </c>
      <c r="C20" s="4" t="inlineStr">
        <is>
          <t>6 years 3 months 18 days</t>
        </is>
      </c>
      <c r="D20" s="4" t="inlineStr">
        <is>
          <t>6 years 6 months</t>
        </is>
      </c>
      <c r="E20" s="4" t="inlineStr">
        <is>
          <t>6 years 2 months 12 days</t>
        </is>
      </c>
    </row>
    <row r="21">
      <c r="A21" s="4" t="inlineStr">
        <is>
          <t>Options vested and exercisable, Weighted Average Remaining Contractual Term</t>
        </is>
      </c>
      <c r="B21" s="4" t="inlineStr">
        <is>
          <t>5 years 1 month 6 days</t>
        </is>
      </c>
    </row>
    <row r="22">
      <c r="A22" s="3" t="inlineStr">
        <is>
          <t>Aggregate Intrinsic Value</t>
        </is>
      </c>
    </row>
    <row r="23">
      <c r="A23" s="4" t="inlineStr">
        <is>
          <t>Outstanding</t>
        </is>
      </c>
      <c r="B23" s="10" t="n">
        <v>47.4</v>
      </c>
      <c r="C23" s="10" t="n">
        <v>152.6</v>
      </c>
      <c r="D23" s="10" t="n">
        <v>190.3</v>
      </c>
      <c r="E23" s="10" t="n">
        <v>27.3</v>
      </c>
    </row>
    <row r="24">
      <c r="A24" s="4" t="inlineStr">
        <is>
          <t>Exercised</t>
        </is>
      </c>
      <c r="B24" s="11" t="n">
        <v>24.1</v>
      </c>
      <c r="C24" s="10" t="n">
        <v>85.8</v>
      </c>
      <c r="D24" s="10" t="n">
        <v>28.8</v>
      </c>
    </row>
    <row r="25">
      <c r="A25" s="4" t="inlineStr">
        <is>
          <t>Options vested and exercisable, Aggregate Intrinsic Value</t>
        </is>
      </c>
      <c r="B25" s="10" t="n">
        <v>46.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Valuation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as a percent)</t>
        </is>
      </c>
      <c r="B4" s="4" t="inlineStr">
        <is>
          <t>0.59%</t>
        </is>
      </c>
      <c r="C4" s="4" t="inlineStr">
        <is>
          <t>1.24%</t>
        </is>
      </c>
      <c r="D4" s="4" t="inlineStr">
        <is>
          <t>1.72%</t>
        </is>
      </c>
    </row>
    <row r="5">
      <c r="A5" s="4" t="inlineStr">
        <is>
          <t>Expected volatility (as a percent)</t>
        </is>
      </c>
      <c r="B5" s="4" t="inlineStr">
        <is>
          <t>40.00%</t>
        </is>
      </c>
      <c r="C5" s="4" t="inlineStr">
        <is>
          <t>30.00%</t>
        </is>
      </c>
      <c r="D5" s="4" t="inlineStr">
        <is>
          <t>31.00%</t>
        </is>
      </c>
    </row>
    <row r="6">
      <c r="A6" s="4" t="inlineStr">
        <is>
          <t>Dividend yield (as a percent)</t>
        </is>
      </c>
      <c r="B6" s="4" t="inlineStr">
        <is>
          <t>0.44%</t>
        </is>
      </c>
      <c r="C6" s="4" t="inlineStr">
        <is>
          <t>0.39%</t>
        </is>
      </c>
      <c r="D6" s="4" t="inlineStr">
        <is>
          <t>0.04%</t>
        </is>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come taxes paid, net of refunds</t>
        </is>
      </c>
      <c r="B4" s="5" t="n">
        <v>295534</v>
      </c>
      <c r="C4" s="5" t="n">
        <v>308620</v>
      </c>
      <c r="D4" s="5" t="n">
        <v>146739</v>
      </c>
    </row>
    <row r="5">
      <c r="A5" s="4" t="inlineStr">
        <is>
          <t>Interest paid</t>
        </is>
      </c>
      <c r="B5" s="5" t="n">
        <v>335481</v>
      </c>
      <c r="C5" s="5" t="n">
        <v>343213</v>
      </c>
      <c r="D5" s="5" t="n">
        <v>2065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USD per share)</t>
        </is>
      </c>
      <c r="B4" s="7" t="n">
        <v>0.89</v>
      </c>
      <c r="C4" s="7" t="n">
        <v>0.78</v>
      </c>
      <c r="D4" s="8" t="n">
        <v>0.2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NCONTROLLING INTERESTS - Summary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income attributable to noncontrolling interests</t>
        </is>
      </c>
      <c r="B4" s="5" t="n">
        <v>22404</v>
      </c>
      <c r="C4" s="5" t="n">
        <v>20580</v>
      </c>
      <c r="D4" s="5" t="n">
        <v>38663</v>
      </c>
    </row>
    <row r="5">
      <c r="A5" s="4" t="inlineStr">
        <is>
          <t>Foreign currency translation attributable to noncontrolling interests</t>
        </is>
      </c>
      <c r="B5" s="6" t="n">
        <v>-10281</v>
      </c>
      <c r="C5" s="6" t="n">
        <v>14643</v>
      </c>
      <c r="D5" s="6" t="n">
        <v>-2725</v>
      </c>
    </row>
    <row r="6">
      <c r="A6" s="4" t="inlineStr">
        <is>
          <t>Comprehensive income attributable to noncontrolling interests</t>
        </is>
      </c>
      <c r="B6" s="5" t="n">
        <v>12123</v>
      </c>
      <c r="C6" s="5" t="n">
        <v>35223</v>
      </c>
      <c r="D6" s="5" t="n">
        <v>359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NONCONTROLLING INTERESTS - Narrative (Details) $ in Thousands, € in Millions</t>
        </is>
      </c>
      <c r="B1" s="2" t="inlineStr">
        <is>
          <t>12 Months Ended</t>
        </is>
      </c>
    </row>
    <row r="2">
      <c r="B2" s="2" t="inlineStr">
        <is>
          <t>Dec. 31, 2021USD ($)</t>
        </is>
      </c>
      <c r="C2" s="2" t="inlineStr">
        <is>
          <t>Dec. 31, 2020USD ($)</t>
        </is>
      </c>
      <c r="D2" s="2" t="inlineStr">
        <is>
          <t>Dec. 31, 2020EUR (€)</t>
        </is>
      </c>
      <c r="E2" s="2" t="inlineStr">
        <is>
          <t>Dec. 31, 2019USD ($)</t>
        </is>
      </c>
    </row>
    <row r="3">
      <c r="A3" s="3" t="inlineStr">
        <is>
          <t>Noncontrolling Interest [Line Items]</t>
        </is>
      </c>
    </row>
    <row r="4">
      <c r="A4" s="4" t="inlineStr">
        <is>
          <t>Contributions to noncontrolling interests</t>
        </is>
      </c>
      <c r="B4" s="5" t="n">
        <v>0</v>
      </c>
      <c r="C4" s="5" t="n">
        <v>26199</v>
      </c>
      <c r="E4" s="5" t="n">
        <v>31632</v>
      </c>
    </row>
    <row r="5">
      <c r="A5" s="4" t="inlineStr">
        <is>
          <t>Purchase of subsidiary shares from noncontrolling interest</t>
        </is>
      </c>
      <c r="B5" s="6" t="n">
        <v>0</v>
      </c>
      <c r="C5" s="6" t="n">
        <v>578196</v>
      </c>
      <c r="D5" s="13" t="n">
        <v>493</v>
      </c>
      <c r="E5" s="6" t="n">
        <v>0</v>
      </c>
    </row>
    <row r="6">
      <c r="A6" s="4" t="inlineStr">
        <is>
          <t>Reduction in equity attributable to noncontrolling interest</t>
        </is>
      </c>
      <c r="C6" s="6" t="n">
        <v>68400</v>
      </c>
    </row>
    <row r="7">
      <c r="A7" s="4" t="inlineStr">
        <is>
          <t>Reduction in total equity attributable to parent</t>
        </is>
      </c>
      <c r="C7" s="6" t="n">
        <v>509800</v>
      </c>
    </row>
    <row r="8">
      <c r="A8" s="4" t="inlineStr">
        <is>
          <t>Foreign currency translation attributable to noncontrolling interests</t>
        </is>
      </c>
      <c r="B8" s="6" t="n">
        <v>-10281</v>
      </c>
      <c r="C8" s="5" t="n">
        <v>14643</v>
      </c>
      <c r="E8" s="5" t="n">
        <v>-2725</v>
      </c>
    </row>
    <row r="9">
      <c r="A9" s="4" t="inlineStr">
        <is>
          <t>Comercia</t>
        </is>
      </c>
    </row>
    <row r="10">
      <c r="A10" s="3" t="inlineStr">
        <is>
          <t>Noncontrolling Interest [Line Items]</t>
        </is>
      </c>
    </row>
    <row r="11">
      <c r="A11" s="4" t="inlineStr">
        <is>
          <t>Contributions to noncontrolling interests</t>
        </is>
      </c>
      <c r="B11" s="5" t="n">
        <v>209600</v>
      </c>
    </row>
    <row r="12">
      <c r="A12" s="4" t="inlineStr">
        <is>
          <t>Ownership interest (as a percent)</t>
        </is>
      </c>
      <c r="C12" s="4" t="inlineStr">
        <is>
          <t>80.00%</t>
        </is>
      </c>
      <c r="D12" s="4" t="inlineStr">
        <is>
          <t>80.00%</t>
        </is>
      </c>
      <c r="E12" s="4" t="inlineStr">
        <is>
          <t>51.00%</t>
        </is>
      </c>
    </row>
    <row r="13">
      <c r="A13" s="4" t="inlineStr">
        <is>
          <t>Foreign currency translation attributable to noncontrolling interests</t>
        </is>
      </c>
      <c r="C13" s="5" t="n">
        <v>12100</v>
      </c>
    </row>
    <row r="14">
      <c r="A14" s="4" t="inlineStr">
        <is>
          <t>Majority-Owned Subsidiary</t>
        </is>
      </c>
    </row>
    <row r="15">
      <c r="A15" s="3" t="inlineStr">
        <is>
          <t>Noncontrolling Interest [Line Items]</t>
        </is>
      </c>
    </row>
    <row r="16">
      <c r="A16" s="4" t="inlineStr">
        <is>
          <t>Ownership interest (as a percent)</t>
        </is>
      </c>
      <c r="B16" s="4" t="inlineStr">
        <is>
          <t>55.00%</t>
        </is>
      </c>
      <c r="C16" s="4" t="inlineStr">
        <is>
          <t>51.00%</t>
        </is>
      </c>
      <c r="D16" s="4" t="inlineStr">
        <is>
          <t>51.00%</t>
        </is>
      </c>
    </row>
    <row r="17">
      <c r="A17" s="4" t="inlineStr">
        <is>
          <t>Noncontrolling Interest Shareholder | Comercia</t>
        </is>
      </c>
    </row>
    <row r="18">
      <c r="A18" s="3" t="inlineStr">
        <is>
          <t>Noncontrolling Interest [Line Items]</t>
        </is>
      </c>
    </row>
    <row r="19">
      <c r="A19" s="4" t="inlineStr">
        <is>
          <t>Contributions to noncontrolling interests</t>
        </is>
      </c>
      <c r="B19" s="5" t="n">
        <v>700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7332370</v>
      </c>
    </row>
    <row r="5">
      <c r="A5" s="4" t="inlineStr">
        <is>
          <t>Other comprehensive income (loss)</t>
        </is>
      </c>
      <c r="B5" s="6" t="n">
        <v>-32001</v>
      </c>
      <c r="C5" s="5" t="n">
        <v>120353</v>
      </c>
      <c r="D5" s="5" t="n">
        <v>-396</v>
      </c>
    </row>
    <row r="6">
      <c r="A6" s="4" t="inlineStr">
        <is>
          <t>Effect of change in ownership attributable to a noncontrolling interest</t>
        </is>
      </c>
      <c r="B6" s="6" t="n">
        <v>92</v>
      </c>
      <c r="C6" s="6" t="n">
        <v>-12055</v>
      </c>
    </row>
    <row r="7">
      <c r="A7" s="4" t="inlineStr">
        <is>
          <t>Ending balance</t>
        </is>
      </c>
      <c r="B7" s="6" t="n">
        <v>25628201</v>
      </c>
      <c r="C7" s="6" t="n">
        <v>27332370</v>
      </c>
    </row>
    <row r="8">
      <c r="A8" s="4" t="inlineStr">
        <is>
          <t>Accumulated Other Comprehensive Loss</t>
        </is>
      </c>
    </row>
    <row r="9">
      <c r="A9" s="3" t="inlineStr">
        <is>
          <t>AOCI Attributable to Parent, Net of Tax [Roll Forward]</t>
        </is>
      </c>
    </row>
    <row r="10">
      <c r="A10" s="4" t="inlineStr">
        <is>
          <t>Beginning balance</t>
        </is>
      </c>
      <c r="B10" s="6" t="n">
        <v>-202273</v>
      </c>
      <c r="C10" s="6" t="n">
        <v>-310571</v>
      </c>
      <c r="D10" s="6" t="n">
        <v>-310175</v>
      </c>
    </row>
    <row r="11">
      <c r="A11" s="4" t="inlineStr">
        <is>
          <t>Ending balance</t>
        </is>
      </c>
      <c r="B11" s="6" t="n">
        <v>-234182</v>
      </c>
      <c r="C11" s="6" t="n">
        <v>-202273</v>
      </c>
      <c r="D11" s="6" t="n">
        <v>-310571</v>
      </c>
    </row>
    <row r="12">
      <c r="A12" s="4" t="inlineStr">
        <is>
          <t>Foreign Currency Translation</t>
        </is>
      </c>
    </row>
    <row r="13">
      <c r="A13" s="3" t="inlineStr">
        <is>
          <t>AOCI Attributable to Parent, Net of Tax [Roll Forward]</t>
        </is>
      </c>
    </row>
    <row r="14">
      <c r="A14" s="4" t="inlineStr">
        <is>
          <t>Beginning balance</t>
        </is>
      </c>
      <c r="B14" s="6" t="n">
        <v>-114227</v>
      </c>
      <c r="C14" s="6" t="n">
        <v>-241899</v>
      </c>
      <c r="D14" s="6" t="n">
        <v>-304274</v>
      </c>
    </row>
    <row r="15">
      <c r="A15" s="4" t="inlineStr">
        <is>
          <t>Other comprehensive income (loss)</t>
        </is>
      </c>
      <c r="B15" s="6" t="n">
        <v>-68814</v>
      </c>
      <c r="C15" s="6" t="n">
        <v>139727</v>
      </c>
      <c r="D15" s="6" t="n">
        <v>62375</v>
      </c>
    </row>
    <row r="16">
      <c r="A16" s="4" t="inlineStr">
        <is>
          <t>Effect of change in ownership attributable to a noncontrolling interest</t>
        </is>
      </c>
      <c r="B16" s="6" t="n">
        <v>92</v>
      </c>
      <c r="C16" s="6" t="n">
        <v>-12055</v>
      </c>
    </row>
    <row r="17">
      <c r="A17" s="4" t="inlineStr">
        <is>
          <t>Ending balance</t>
        </is>
      </c>
      <c r="B17" s="6" t="n">
        <v>-182949</v>
      </c>
      <c r="C17" s="6" t="n">
        <v>-114227</v>
      </c>
      <c r="D17" s="6" t="n">
        <v>-241899</v>
      </c>
    </row>
    <row r="18">
      <c r="A18" s="4" t="inlineStr">
        <is>
          <t>Net Unrealized Gains (Losses) on Hedging Activities</t>
        </is>
      </c>
    </row>
    <row r="19">
      <c r="A19" s="3" t="inlineStr">
        <is>
          <t>AOCI Attributable to Parent, Net of Tax [Roll Forward]</t>
        </is>
      </c>
    </row>
    <row r="20">
      <c r="A20" s="4" t="inlineStr">
        <is>
          <t>Beginning balance</t>
        </is>
      </c>
      <c r="B20" s="6" t="n">
        <v>-81543</v>
      </c>
      <c r="C20" s="6" t="n">
        <v>-69319</v>
      </c>
      <c r="D20" s="6" t="n">
        <v>-2374</v>
      </c>
    </row>
    <row r="21">
      <c r="A21" s="4" t="inlineStr">
        <is>
          <t>Other comprehensive income (loss)</t>
        </is>
      </c>
      <c r="B21" s="6" t="n">
        <v>33053</v>
      </c>
      <c r="C21" s="6" t="n">
        <v>-12224</v>
      </c>
      <c r="D21" s="6" t="n">
        <v>-66945</v>
      </c>
    </row>
    <row r="22">
      <c r="A22" s="4" t="inlineStr">
        <is>
          <t>Effect of change in ownership attributable to a noncontrolling interest</t>
        </is>
      </c>
      <c r="B22" s="6" t="n">
        <v>0</v>
      </c>
      <c r="C22" s="6" t="n">
        <v>0</v>
      </c>
    </row>
    <row r="23">
      <c r="A23" s="4" t="inlineStr">
        <is>
          <t>Ending balance</t>
        </is>
      </c>
      <c r="B23" s="6" t="n">
        <v>-48490</v>
      </c>
      <c r="C23" s="6" t="n">
        <v>-81543</v>
      </c>
      <c r="D23" s="6" t="n">
        <v>-69319</v>
      </c>
    </row>
    <row r="24">
      <c r="A24" s="4" t="inlineStr">
        <is>
          <t>Other</t>
        </is>
      </c>
    </row>
    <row r="25">
      <c r="A25" s="3" t="inlineStr">
        <is>
          <t>AOCI Attributable to Parent, Net of Tax [Roll Forward]</t>
        </is>
      </c>
    </row>
    <row r="26">
      <c r="A26" s="4" t="inlineStr">
        <is>
          <t>Beginning balance</t>
        </is>
      </c>
      <c r="B26" s="6" t="n">
        <v>-6503</v>
      </c>
      <c r="C26" s="6" t="n">
        <v>647</v>
      </c>
      <c r="D26" s="6" t="n">
        <v>-3527</v>
      </c>
    </row>
    <row r="27">
      <c r="A27" s="4" t="inlineStr">
        <is>
          <t>Other comprehensive income (loss)</t>
        </is>
      </c>
      <c r="B27" s="6" t="n">
        <v>3760</v>
      </c>
      <c r="C27" s="6" t="n">
        <v>-7150</v>
      </c>
      <c r="D27" s="6" t="n">
        <v>4174</v>
      </c>
    </row>
    <row r="28">
      <c r="A28" s="4" t="inlineStr">
        <is>
          <t>Effect of change in ownership attributable to a noncontrolling interest</t>
        </is>
      </c>
      <c r="B28" s="6" t="n">
        <v>0</v>
      </c>
      <c r="C28" s="6" t="n">
        <v>0</v>
      </c>
    </row>
    <row r="29">
      <c r="A29" s="4" t="inlineStr">
        <is>
          <t>Ending balance</t>
        </is>
      </c>
      <c r="B29" s="5" t="n">
        <v>-2743</v>
      </c>
      <c r="C29" s="5" t="n">
        <v>-6503</v>
      </c>
      <c r="D29" s="5" t="n">
        <v>6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Foreign currency translation adjustment, other comprehensive income (loss) attributable to noncontrolling interests</t>
        </is>
      </c>
      <c r="B4" s="5" t="n">
        <v>-10281</v>
      </c>
      <c r="C4" s="5" t="n">
        <v>14643</v>
      </c>
      <c r="D4" s="5" t="n">
        <v>-27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reportable segments</t>
        </is>
      </c>
      <c r="B4" s="6" t="n">
        <v>3</v>
      </c>
    </row>
    <row r="5">
      <c r="A5" s="4" t="inlineStr">
        <is>
          <t>Sales Revenue, Net | Geographic Concentration Risk | United States</t>
        </is>
      </c>
    </row>
    <row r="6">
      <c r="A6" s="3" t="inlineStr">
        <is>
          <t>Segment Reporting Information [Line Items]</t>
        </is>
      </c>
    </row>
    <row r="7">
      <c r="A7" s="4" t="inlineStr">
        <is>
          <t>Percentage of total consolidated revenues from external customers</t>
        </is>
      </c>
      <c r="B7" s="4" t="inlineStr">
        <is>
          <t>79.00%</t>
        </is>
      </c>
      <c r="C7" s="4" t="inlineStr">
        <is>
          <t>78.00%</t>
        </is>
      </c>
      <c r="D7" s="4" t="inlineStr">
        <is>
          <t>7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ummar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8523762</v>
      </c>
      <c r="C4" s="5" t="n">
        <v>7423558</v>
      </c>
      <c r="D4" s="5" t="n">
        <v>4911892</v>
      </c>
    </row>
    <row r="5">
      <c r="A5" s="4" t="inlineStr">
        <is>
          <t>Operating income (loss) for segments</t>
        </is>
      </c>
      <c r="B5" s="6" t="n">
        <v>1358876</v>
      </c>
      <c r="C5" s="6" t="n">
        <v>893953</v>
      </c>
      <c r="D5" s="6" t="n">
        <v>791417</v>
      </c>
    </row>
    <row r="6">
      <c r="A6" s="4" t="inlineStr">
        <is>
          <t>Depreciation and amortization</t>
        </is>
      </c>
      <c r="B6" s="6" t="n">
        <v>1691384</v>
      </c>
      <c r="C6" s="6" t="n">
        <v>1614440</v>
      </c>
      <c r="D6" s="6" t="n">
        <v>878335</v>
      </c>
    </row>
    <row r="7">
      <c r="A7" s="4" t="inlineStr">
        <is>
          <t>Merchant Solutions</t>
        </is>
      </c>
    </row>
    <row r="8">
      <c r="A8" s="3" t="inlineStr">
        <is>
          <t>Segment Reporting Information [Line Items]</t>
        </is>
      </c>
    </row>
    <row r="9">
      <c r="A9" s="4" t="inlineStr">
        <is>
          <t>Acquisition and integration expenses</t>
        </is>
      </c>
      <c r="D9" s="6" t="n">
        <v>56100</v>
      </c>
    </row>
    <row r="10">
      <c r="A10" s="4" t="inlineStr">
        <is>
          <t>Operating Segments | Merchant Solutions</t>
        </is>
      </c>
    </row>
    <row r="11">
      <c r="A11" s="3" t="inlineStr">
        <is>
          <t>Segment Reporting Information [Line Items]</t>
        </is>
      </c>
    </row>
    <row r="12">
      <c r="A12" s="4" t="inlineStr">
        <is>
          <t>Revenues</t>
        </is>
      </c>
      <c r="B12" s="6" t="n">
        <v>5665557</v>
      </c>
      <c r="C12" s="6" t="n">
        <v>4688335</v>
      </c>
      <c r="D12" s="6" t="n">
        <v>4098580</v>
      </c>
    </row>
    <row r="13">
      <c r="A13" s="4" t="inlineStr">
        <is>
          <t>Operating income (loss) for segments</t>
        </is>
      </c>
      <c r="B13" s="6" t="n">
        <v>1725990</v>
      </c>
      <c r="C13" s="6" t="n">
        <v>1162741</v>
      </c>
      <c r="D13" s="6" t="n">
        <v>1148975</v>
      </c>
    </row>
    <row r="14">
      <c r="A14" s="4" t="inlineStr">
        <is>
          <t>Depreciation and amortization</t>
        </is>
      </c>
      <c r="B14" s="6" t="n">
        <v>993228</v>
      </c>
      <c r="C14" s="6" t="n">
        <v>948798</v>
      </c>
      <c r="D14" s="6" t="n">
        <v>677196</v>
      </c>
    </row>
    <row r="15">
      <c r="A15" s="4" t="inlineStr">
        <is>
          <t>Operating Segments | Issuer Solutions</t>
        </is>
      </c>
    </row>
    <row r="16">
      <c r="A16" s="3" t="inlineStr">
        <is>
          <t>Segment Reporting Information [Line Items]</t>
        </is>
      </c>
    </row>
    <row r="17">
      <c r="A17" s="4" t="inlineStr">
        <is>
          <t>Revenues</t>
        </is>
      </c>
      <c r="B17" s="6" t="n">
        <v>2065971</v>
      </c>
      <c r="C17" s="6" t="n">
        <v>1981435</v>
      </c>
      <c r="D17" s="6" t="n">
        <v>604654</v>
      </c>
    </row>
    <row r="18">
      <c r="A18" s="4" t="inlineStr">
        <is>
          <t>Operating income (loss) for segments</t>
        </is>
      </c>
      <c r="B18" s="6" t="n">
        <v>301119</v>
      </c>
      <c r="C18" s="6" t="n">
        <v>277651</v>
      </c>
      <c r="D18" s="6" t="n">
        <v>82172</v>
      </c>
    </row>
    <row r="19">
      <c r="A19" s="4" t="inlineStr">
        <is>
          <t>Depreciation and amortization</t>
        </is>
      </c>
      <c r="B19" s="6" t="n">
        <v>580304</v>
      </c>
      <c r="C19" s="6" t="n">
        <v>547299</v>
      </c>
      <c r="D19" s="6" t="n">
        <v>157799</v>
      </c>
    </row>
    <row r="20">
      <c r="A20" s="4" t="inlineStr">
        <is>
          <t>Operating Segments | Business and Consumer Solutions</t>
        </is>
      </c>
    </row>
    <row r="21">
      <c r="A21" s="3" t="inlineStr">
        <is>
          <t>Segment Reporting Information [Line Items]</t>
        </is>
      </c>
    </row>
    <row r="22">
      <c r="A22" s="4" t="inlineStr">
        <is>
          <t>Revenues</t>
        </is>
      </c>
      <c r="B22" s="6" t="n">
        <v>886443</v>
      </c>
      <c r="C22" s="6" t="n">
        <v>829505</v>
      </c>
      <c r="D22" s="6" t="n">
        <v>227440</v>
      </c>
    </row>
    <row r="23">
      <c r="A23" s="4" t="inlineStr">
        <is>
          <t>Operating income (loss) for segments</t>
        </is>
      </c>
      <c r="B23" s="6" t="n">
        <v>167777</v>
      </c>
      <c r="C23" s="6" t="n">
        <v>138630</v>
      </c>
      <c r="D23" s="6" t="n">
        <v>19473</v>
      </c>
    </row>
    <row r="24">
      <c r="A24" s="4" t="inlineStr">
        <is>
          <t>Depreciation and amortization</t>
        </is>
      </c>
      <c r="B24" s="6" t="n">
        <v>85108</v>
      </c>
      <c r="C24" s="6" t="n">
        <v>95720</v>
      </c>
      <c r="D24" s="6" t="n">
        <v>34914</v>
      </c>
    </row>
    <row r="25">
      <c r="A25" s="4" t="inlineStr">
        <is>
          <t>Intersegment Revenues</t>
        </is>
      </c>
    </row>
    <row r="26">
      <c r="A26" s="3" t="inlineStr">
        <is>
          <t>Segment Reporting Information [Line Items]</t>
        </is>
      </c>
    </row>
    <row r="27">
      <c r="A27" s="4" t="inlineStr">
        <is>
          <t>Revenues</t>
        </is>
      </c>
      <c r="B27" s="6" t="n">
        <v>-94209</v>
      </c>
      <c r="C27" s="6" t="n">
        <v>-75717</v>
      </c>
      <c r="D27" s="6" t="n">
        <v>-18782</v>
      </c>
    </row>
    <row r="28">
      <c r="A28" s="4" t="inlineStr">
        <is>
          <t>Corporate</t>
        </is>
      </c>
    </row>
    <row r="29">
      <c r="A29" s="3" t="inlineStr">
        <is>
          <t>Segment Reporting Information [Line Items]</t>
        </is>
      </c>
    </row>
    <row r="30">
      <c r="A30" s="4" t="inlineStr">
        <is>
          <t>Operating income (loss) for segments</t>
        </is>
      </c>
      <c r="B30" s="6" t="n">
        <v>-836010</v>
      </c>
      <c r="C30" s="6" t="n">
        <v>-685069</v>
      </c>
      <c r="D30" s="6" t="n">
        <v>-459203</v>
      </c>
    </row>
    <row r="31">
      <c r="A31" s="4" t="inlineStr">
        <is>
          <t>Depreciation and amortization</t>
        </is>
      </c>
      <c r="B31" s="6" t="n">
        <v>32744</v>
      </c>
      <c r="C31" s="6" t="n">
        <v>22623</v>
      </c>
      <c r="D31" s="6" t="n">
        <v>8426</v>
      </c>
    </row>
    <row r="32">
      <c r="A32" s="4" t="inlineStr">
        <is>
          <t>Acquisition and integration expenses</t>
        </is>
      </c>
      <c r="B32" s="6" t="n">
        <v>335500</v>
      </c>
      <c r="C32" s="5" t="n">
        <v>313000</v>
      </c>
      <c r="D32" s="5" t="n">
        <v>199500</v>
      </c>
    </row>
    <row r="33">
      <c r="A33" s="4" t="inlineStr">
        <is>
          <t>Other costs related to non-acquisition facilities rationalization activities</t>
        </is>
      </c>
      <c r="B33" s="5" t="n">
        <v>568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Region (Details) - USD ($) $ in Thousands</t>
        </is>
      </c>
      <c r="B1" s="2" t="inlineStr">
        <is>
          <t>Dec. 31, 2021</t>
        </is>
      </c>
      <c r="C1" s="2" t="inlineStr">
        <is>
          <t>Dec. 31, 2020</t>
        </is>
      </c>
    </row>
    <row r="2">
      <c r="A2" s="3" t="inlineStr">
        <is>
          <t>Segment Reporting Information [Line Items]</t>
        </is>
      </c>
    </row>
    <row r="3">
      <c r="A3" s="4" t="inlineStr">
        <is>
          <t>Long-lived assets, excluding goodwill and other intangible assets</t>
        </is>
      </c>
      <c r="B3" s="5" t="n">
        <v>1687586</v>
      </c>
      <c r="C3" s="5" t="n">
        <v>1578532</v>
      </c>
    </row>
    <row r="4">
      <c r="A4" s="4" t="inlineStr">
        <is>
          <t>United States</t>
        </is>
      </c>
    </row>
    <row r="5">
      <c r="A5" s="3" t="inlineStr">
        <is>
          <t>Segment Reporting Information [Line Items]</t>
        </is>
      </c>
    </row>
    <row r="6">
      <c r="A6" s="4" t="inlineStr">
        <is>
          <t>Long-lived assets, excluding goodwill and other intangible assets</t>
        </is>
      </c>
      <c r="B6" s="6" t="n">
        <v>1092899</v>
      </c>
      <c r="C6" s="6" t="n">
        <v>1026884</v>
      </c>
    </row>
    <row r="7">
      <c r="A7" s="4" t="inlineStr">
        <is>
          <t>Foreign countries</t>
        </is>
      </c>
    </row>
    <row r="8">
      <c r="A8" s="3" t="inlineStr">
        <is>
          <t>Segment Reporting Information [Line Items]</t>
        </is>
      </c>
    </row>
    <row r="9">
      <c r="A9" s="4" t="inlineStr">
        <is>
          <t>Long-lived assets, excluding goodwill and other intangible assets</t>
        </is>
      </c>
      <c r="B9" s="5" t="n">
        <v>594687</v>
      </c>
      <c r="C9" s="5" t="n">
        <v>5516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Summary (Details) $ in Thousands</t>
        </is>
      </c>
      <c r="B1" s="2" t="inlineStr">
        <is>
          <t>Dec. 31, 2021USD ($)</t>
        </is>
      </c>
    </row>
    <row r="2">
      <c r="A2" s="3" t="inlineStr">
        <is>
          <t>Purchase Obligations</t>
        </is>
      </c>
    </row>
    <row r="3">
      <c r="A3" s="4" t="inlineStr">
        <is>
          <t>2022</t>
        </is>
      </c>
      <c r="B3" s="5" t="n">
        <v>497436</v>
      </c>
    </row>
    <row r="4">
      <c r="A4" s="4" t="inlineStr">
        <is>
          <t>2023</t>
        </is>
      </c>
      <c r="B4" s="6" t="n">
        <v>239021</v>
      </c>
    </row>
    <row r="5">
      <c r="A5" s="4" t="inlineStr">
        <is>
          <t>2024</t>
        </is>
      </c>
      <c r="B5" s="6" t="n">
        <v>152084</v>
      </c>
    </row>
    <row r="6">
      <c r="A6" s="4" t="inlineStr">
        <is>
          <t>2025</t>
        </is>
      </c>
      <c r="B6" s="6" t="n">
        <v>169788</v>
      </c>
    </row>
    <row r="7">
      <c r="A7" s="4" t="inlineStr">
        <is>
          <t>2026</t>
        </is>
      </c>
      <c r="B7" s="6" t="n">
        <v>201661</v>
      </c>
    </row>
    <row r="8">
      <c r="A8" s="4" t="inlineStr">
        <is>
          <t>2027 and thereafter</t>
        </is>
      </c>
      <c r="B8" s="6" t="n">
        <v>785128</v>
      </c>
    </row>
    <row r="9">
      <c r="A9" s="4" t="inlineStr">
        <is>
          <t>Total future minimum payments</t>
        </is>
      </c>
      <c r="B9" s="5" t="n">
        <v>20451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23, 2019</t>
        </is>
      </c>
      <c r="C1" s="2" t="inlineStr">
        <is>
          <t>Dec. 31, 2020</t>
        </is>
      </c>
    </row>
    <row r="2">
      <c r="A2" s="3" t="inlineStr">
        <is>
          <t>Loss Contingencies [Line Items]</t>
        </is>
      </c>
    </row>
    <row r="3">
      <c r="A3" s="4" t="inlineStr">
        <is>
          <t>Amount financed under vendor financing arrangement</t>
        </is>
      </c>
      <c r="C3" s="10" t="n">
        <v>97.59999999999999</v>
      </c>
    </row>
    <row r="4">
      <c r="A4" s="4" t="inlineStr">
        <is>
          <t>Term of vendor financing arrangement</t>
        </is>
      </c>
      <c r="C4" s="4" t="inlineStr">
        <is>
          <t>2 years</t>
        </is>
      </c>
    </row>
    <row r="5">
      <c r="A5" s="4" t="inlineStr">
        <is>
          <t>Frontline Case | Performance Guarantee</t>
        </is>
      </c>
    </row>
    <row r="6">
      <c r="A6" s="3" t="inlineStr">
        <is>
          <t>Loss Contingencies [Line Items]</t>
        </is>
      </c>
    </row>
    <row r="7">
      <c r="A7" s="4" t="inlineStr">
        <is>
          <t>Damages awarded</t>
        </is>
      </c>
      <c r="B7" s="10" t="n">
        <v>13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 - accounts receivable</t>
        </is>
      </c>
    </row>
    <row r="4">
      <c r="A4" s="3" t="inlineStr">
        <is>
          <t>SEC Schedule, 12-09, Movement in Valuation Allowances and Reserves [Roll Forward]</t>
        </is>
      </c>
    </row>
    <row r="5">
      <c r="A5" s="4" t="inlineStr">
        <is>
          <t>Balance at Beginning of Period</t>
        </is>
      </c>
      <c r="B5" s="5" t="n">
        <v>20608</v>
      </c>
      <c r="C5" s="5" t="n">
        <v>9380</v>
      </c>
      <c r="D5" s="5" t="n">
        <v>3048</v>
      </c>
    </row>
    <row r="6">
      <c r="A6" s="4" t="inlineStr">
        <is>
          <t>Additions: Charged to Costs and Expenses</t>
        </is>
      </c>
      <c r="B6" s="6" t="n">
        <v>12835</v>
      </c>
      <c r="C6" s="6" t="n">
        <v>27107</v>
      </c>
      <c r="D6" s="6" t="n">
        <v>18097</v>
      </c>
    </row>
    <row r="7">
      <c r="A7" s="4" t="inlineStr">
        <is>
          <t>Deductions: Uncollectible Accounts Write-Offs (Recoveries)</t>
        </is>
      </c>
      <c r="B7" s="6" t="n">
        <v>16054</v>
      </c>
      <c r="C7" s="6" t="n">
        <v>15879</v>
      </c>
      <c r="D7" s="6" t="n">
        <v>11765</v>
      </c>
    </row>
    <row r="8">
      <c r="A8" s="4" t="inlineStr">
        <is>
          <t>Balance at End of Period</t>
        </is>
      </c>
      <c r="B8" s="6" t="n">
        <v>17389</v>
      </c>
      <c r="C8" s="6" t="n">
        <v>20608</v>
      </c>
      <c r="D8" s="6" t="n">
        <v>9380</v>
      </c>
    </row>
    <row r="9">
      <c r="A9" s="4" t="inlineStr">
        <is>
          <t>Allowance for credit losses - settlement assets</t>
        </is>
      </c>
    </row>
    <row r="10">
      <c r="A10" s="3" t="inlineStr">
        <is>
          <t>SEC Schedule, 12-09, Movement in Valuation Allowances and Reserves [Roll Forward]</t>
        </is>
      </c>
    </row>
    <row r="11">
      <c r="A11" s="4" t="inlineStr">
        <is>
          <t>Balance at Beginning of Period</t>
        </is>
      </c>
      <c r="B11" s="6" t="n">
        <v>6171</v>
      </c>
      <c r="C11" s="6" t="n">
        <v>3427</v>
      </c>
      <c r="D11" s="6" t="n">
        <v>2788</v>
      </c>
    </row>
    <row r="12">
      <c r="A12" s="4" t="inlineStr">
        <is>
          <t>Additions: Charged to Costs and Expenses</t>
        </is>
      </c>
      <c r="B12" s="6" t="n">
        <v>3553</v>
      </c>
      <c r="C12" s="6" t="n">
        <v>16915</v>
      </c>
      <c r="D12" s="6" t="n">
        <v>20433</v>
      </c>
    </row>
    <row r="13">
      <c r="A13" s="4" t="inlineStr">
        <is>
          <t>Deductions: Uncollectible Accounts Write-Offs (Recoveries)</t>
        </is>
      </c>
      <c r="B13" s="6" t="n">
        <v>6750</v>
      </c>
      <c r="C13" s="6" t="n">
        <v>14171</v>
      </c>
      <c r="D13" s="6" t="n">
        <v>19794</v>
      </c>
    </row>
    <row r="14">
      <c r="A14" s="4" t="inlineStr">
        <is>
          <t>Balance at End of Period</t>
        </is>
      </c>
      <c r="B14" s="6" t="n">
        <v>2974</v>
      </c>
      <c r="C14" s="6" t="n">
        <v>6171</v>
      </c>
      <c r="D14" s="6" t="n">
        <v>3427</v>
      </c>
    </row>
    <row r="15">
      <c r="A15" s="4" t="inlineStr">
        <is>
          <t>Reserve for sales allowances</t>
        </is>
      </c>
    </row>
    <row r="16">
      <c r="A16" s="3" t="inlineStr">
        <is>
          <t>SEC Schedule, 12-09, Movement in Valuation Allowances and Reserves [Roll Forward]</t>
        </is>
      </c>
    </row>
    <row r="17">
      <c r="A17" s="4" t="inlineStr">
        <is>
          <t>Balance at Beginning of Period</t>
        </is>
      </c>
      <c r="B17" s="6" t="n">
        <v>10871</v>
      </c>
      <c r="C17" s="6" t="n">
        <v>4070</v>
      </c>
      <c r="D17" s="6" t="n">
        <v>1541</v>
      </c>
    </row>
    <row r="18">
      <c r="A18" s="4" t="inlineStr">
        <is>
          <t>Additions: Charged to Costs and Expenses</t>
        </is>
      </c>
      <c r="B18" s="6" t="n">
        <v>16881</v>
      </c>
      <c r="C18" s="6" t="n">
        <v>14511</v>
      </c>
      <c r="D18" s="6" t="n">
        <v>6370</v>
      </c>
    </row>
    <row r="19">
      <c r="A19" s="4" t="inlineStr">
        <is>
          <t>Deductions: Uncollectible Accounts Write-Offs (Recoveries)</t>
        </is>
      </c>
      <c r="B19" s="6" t="n">
        <v>19236</v>
      </c>
      <c r="C19" s="6" t="n">
        <v>7710</v>
      </c>
      <c r="D19" s="6" t="n">
        <v>3841</v>
      </c>
    </row>
    <row r="20">
      <c r="A20" s="4" t="inlineStr">
        <is>
          <t>Balance at End of Period</t>
        </is>
      </c>
      <c r="B20" s="6" t="n">
        <v>8516</v>
      </c>
      <c r="C20" s="6" t="n">
        <v>10871</v>
      </c>
      <c r="D20" s="6" t="n">
        <v>4070</v>
      </c>
    </row>
    <row r="21">
      <c r="A21" s="4" t="inlineStr">
        <is>
          <t>Allowance for credit and operating losses - check guarantee</t>
        </is>
      </c>
    </row>
    <row r="22">
      <c r="A22" s="3" t="inlineStr">
        <is>
          <t>SEC Schedule, 12-09, Movement in Valuation Allowances and Reserves [Roll Forward]</t>
        </is>
      </c>
    </row>
    <row r="23">
      <c r="A23" s="4" t="inlineStr">
        <is>
          <t>Balance at Beginning of Period</t>
        </is>
      </c>
      <c r="B23" s="6" t="n">
        <v>2102</v>
      </c>
      <c r="C23" s="6" t="n">
        <v>3921</v>
      </c>
      <c r="D23" s="6" t="n">
        <v>5065</v>
      </c>
    </row>
    <row r="24">
      <c r="A24" s="4" t="inlineStr">
        <is>
          <t>Additions: Charged to Costs and Expenses</t>
        </is>
      </c>
      <c r="B24" s="6" t="n">
        <v>10160</v>
      </c>
      <c r="C24" s="6" t="n">
        <v>10092</v>
      </c>
      <c r="D24" s="6" t="n">
        <v>13346</v>
      </c>
    </row>
    <row r="25">
      <c r="A25" s="4" t="inlineStr">
        <is>
          <t>Deductions: Uncollectible Accounts Write-Offs (Recoveries)</t>
        </is>
      </c>
      <c r="B25" s="6" t="n">
        <v>9725</v>
      </c>
      <c r="C25" s="6" t="n">
        <v>11911</v>
      </c>
      <c r="D25" s="6" t="n">
        <v>14490</v>
      </c>
    </row>
    <row r="26">
      <c r="A26" s="4" t="inlineStr">
        <is>
          <t>Balance at End of Period</t>
        </is>
      </c>
      <c r="B26" s="6" t="n">
        <v>2536</v>
      </c>
      <c r="C26" s="6" t="n">
        <v>2102</v>
      </c>
      <c r="D26" s="6" t="n">
        <v>3921</v>
      </c>
    </row>
    <row r="27">
      <c r="A27" s="4" t="inlineStr">
        <is>
          <t>Reserve for contract contingencies and processing errors</t>
        </is>
      </c>
    </row>
    <row r="28">
      <c r="A28" s="3" t="inlineStr">
        <is>
          <t>SEC Schedule, 12-09, Movement in Valuation Allowances and Reserves [Roll Forward]</t>
        </is>
      </c>
    </row>
    <row r="29">
      <c r="A29" s="4" t="inlineStr">
        <is>
          <t>Balance at Beginning of Period</t>
        </is>
      </c>
      <c r="B29" s="6" t="n">
        <v>3589</v>
      </c>
      <c r="C29" s="6" t="n">
        <v>4216</v>
      </c>
      <c r="D29" s="6" t="n">
        <v>0</v>
      </c>
    </row>
    <row r="30">
      <c r="A30" s="4" t="inlineStr">
        <is>
          <t>Additions: Charged to Costs and Expenses</t>
        </is>
      </c>
      <c r="B30" s="6" t="n">
        <v>734</v>
      </c>
      <c r="C30" s="6" t="n">
        <v>515</v>
      </c>
      <c r="D30" s="6" t="n">
        <v>5669</v>
      </c>
    </row>
    <row r="31">
      <c r="A31" s="4" t="inlineStr">
        <is>
          <t>Deductions: Uncollectible Accounts Write-Offs (Recoveries)</t>
        </is>
      </c>
      <c r="B31" s="6" t="n">
        <v>2986</v>
      </c>
      <c r="C31" s="6" t="n">
        <v>1142</v>
      </c>
      <c r="D31" s="6" t="n">
        <v>1453</v>
      </c>
    </row>
    <row r="32">
      <c r="A32" s="4" t="inlineStr">
        <is>
          <t>Balance at End of Period</t>
        </is>
      </c>
      <c r="B32" s="6" t="n">
        <v>1337</v>
      </c>
      <c r="C32" s="6" t="n">
        <v>3589</v>
      </c>
      <c r="D32" s="6" t="n">
        <v>4216</v>
      </c>
    </row>
    <row r="33">
      <c r="A33" s="4" t="inlineStr">
        <is>
          <t>Reserve for cardholder losses</t>
        </is>
      </c>
    </row>
    <row r="34">
      <c r="A34" s="3" t="inlineStr">
        <is>
          <t>SEC Schedule, 12-09, Movement in Valuation Allowances and Reserves [Roll Forward]</t>
        </is>
      </c>
    </row>
    <row r="35">
      <c r="A35" s="4" t="inlineStr">
        <is>
          <t>Balance at Beginning of Period</t>
        </is>
      </c>
      <c r="B35" s="6" t="n">
        <v>10075</v>
      </c>
      <c r="C35" s="6" t="n">
        <v>9232</v>
      </c>
      <c r="D35" s="6" t="n">
        <v>0</v>
      </c>
    </row>
    <row r="36">
      <c r="A36" s="4" t="inlineStr">
        <is>
          <t>Additions: Charged to Costs and Expenses</t>
        </is>
      </c>
      <c r="B36" s="6" t="n">
        <v>62751</v>
      </c>
      <c r="C36" s="6" t="n">
        <v>61847</v>
      </c>
      <c r="D36" s="6" t="n">
        <v>24391</v>
      </c>
    </row>
    <row r="37">
      <c r="A37" s="4" t="inlineStr">
        <is>
          <t>Deductions: Uncollectible Accounts Write-Offs (Recoveries)</t>
        </is>
      </c>
      <c r="B37" s="6" t="n">
        <v>62769</v>
      </c>
      <c r="C37" s="6" t="n">
        <v>61004</v>
      </c>
      <c r="D37" s="6" t="n">
        <v>15159</v>
      </c>
    </row>
    <row r="38">
      <c r="A38" s="4" t="inlineStr">
        <is>
          <t>Balance at End of Period</t>
        </is>
      </c>
      <c r="B38" s="6" t="n">
        <v>10058</v>
      </c>
      <c r="C38" s="6" t="n">
        <v>10075</v>
      </c>
      <c r="D38" s="6" t="n">
        <v>9232</v>
      </c>
    </row>
    <row r="39">
      <c r="A39" s="4" t="inlineStr">
        <is>
          <t>Deferred income tax asset valuation allowance</t>
        </is>
      </c>
    </row>
    <row r="40">
      <c r="A40" s="3" t="inlineStr">
        <is>
          <t>SEC Schedule, 12-09, Movement in Valuation Allowances and Reserves [Roll Forward]</t>
        </is>
      </c>
    </row>
    <row r="41">
      <c r="A41" s="4" t="inlineStr">
        <is>
          <t>Balance at Beginning of Period</t>
        </is>
      </c>
      <c r="B41" s="6" t="n">
        <v>132531</v>
      </c>
      <c r="C41" s="6" t="n">
        <v>72042</v>
      </c>
      <c r="D41" s="6" t="n">
        <v>23390</v>
      </c>
    </row>
    <row r="42">
      <c r="A42" s="4" t="inlineStr">
        <is>
          <t>Additions: Charged to Costs and Expenses</t>
        </is>
      </c>
      <c r="B42" s="6" t="n">
        <v>-20272</v>
      </c>
      <c r="C42" s="6" t="n">
        <v>60489</v>
      </c>
      <c r="D42" s="6" t="n">
        <v>48652</v>
      </c>
    </row>
    <row r="43">
      <c r="A43" s="4" t="inlineStr">
        <is>
          <t>Deductions: Uncollectible Accounts Write-Offs (Recoveries)</t>
        </is>
      </c>
      <c r="B43" s="6" t="n">
        <v>0</v>
      </c>
      <c r="C43" s="6" t="n">
        <v>0</v>
      </c>
      <c r="D43" s="6" t="n">
        <v>0</v>
      </c>
    </row>
    <row r="44">
      <c r="A44" s="4" t="inlineStr">
        <is>
          <t>Balance at End of Period</t>
        </is>
      </c>
      <c r="B44" s="5" t="n">
        <v>112259</v>
      </c>
      <c r="C44" s="5" t="n">
        <v>132531</v>
      </c>
      <c r="D44" s="5" t="n">
        <v>72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03:08Z</dcterms:created>
  <dcterms:modified xmlns:dcterms="http://purl.org/dc/terms/" xmlns:xsi="http://www.w3.org/2001/XMLSchema-instance" xsi:type="dcterms:W3CDTF">2022-02-18T22:03:08Z</dcterms:modified>
</cp:coreProperties>
</file>